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Cash Flow Statemen" sheetId="5" state="visible" r:id="rId5"/>
    <sheet xmlns:r="http://schemas.openxmlformats.org/officeDocument/2006/relationships" name="Accounting policies" sheetId="6" state="visible" r:id="rId6"/>
    <sheet xmlns:r="http://schemas.openxmlformats.org/officeDocument/2006/relationships" name="Critical accounting estimates a" sheetId="7" state="visible" r:id="rId7"/>
    <sheet xmlns:r="http://schemas.openxmlformats.org/officeDocument/2006/relationships" name="Revenue" sheetId="8" state="visible" r:id="rId8"/>
    <sheet xmlns:r="http://schemas.openxmlformats.org/officeDocument/2006/relationships" name="Other income" sheetId="9" state="visible" r:id="rId9"/>
    <sheet xmlns:r="http://schemas.openxmlformats.org/officeDocument/2006/relationships" name="Loss before tax" sheetId="10" state="visible" r:id="rId10"/>
    <sheet xmlns:r="http://schemas.openxmlformats.org/officeDocument/2006/relationships" name="Finance costs" sheetId="11" state="visible" r:id="rId11"/>
    <sheet xmlns:r="http://schemas.openxmlformats.org/officeDocument/2006/relationships" name="Income tax credit" sheetId="12" state="visible" r:id="rId12"/>
    <sheet xmlns:r="http://schemas.openxmlformats.org/officeDocument/2006/relationships" name="Employees" sheetId="13" state="visible" r:id="rId13"/>
    <sheet xmlns:r="http://schemas.openxmlformats.org/officeDocument/2006/relationships" name="Basic and diluted loss per shar"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Trade and other receivables" sheetId="17" state="visible" r:id="rId17"/>
    <sheet xmlns:r="http://schemas.openxmlformats.org/officeDocument/2006/relationships" name="Trade and other payables" sheetId="18" state="visible" r:id="rId18"/>
    <sheet xmlns:r="http://schemas.openxmlformats.org/officeDocument/2006/relationships" name="Convertible loan" sheetId="19" state="visible" r:id="rId19"/>
    <sheet xmlns:r="http://schemas.openxmlformats.org/officeDocument/2006/relationships" name="Warrant derivative liabilities" sheetId="20" state="visible" r:id="rId20"/>
    <sheet xmlns:r="http://schemas.openxmlformats.org/officeDocument/2006/relationships" name="Other derivative liabilities" sheetId="21" state="visible" r:id="rId21"/>
    <sheet xmlns:r="http://schemas.openxmlformats.org/officeDocument/2006/relationships" name="Lease liabilities and similar" sheetId="22" state="visible" r:id="rId22"/>
    <sheet xmlns:r="http://schemas.openxmlformats.org/officeDocument/2006/relationships" name="Deferred income" sheetId="23" state="visible" r:id="rId23"/>
    <sheet xmlns:r="http://schemas.openxmlformats.org/officeDocument/2006/relationships" name="Deferred taxation" sheetId="24" state="visible" r:id="rId24"/>
    <sheet xmlns:r="http://schemas.openxmlformats.org/officeDocument/2006/relationships" name="Capital and reserves" sheetId="25" state="visible" r:id="rId25"/>
    <sheet xmlns:r="http://schemas.openxmlformats.org/officeDocument/2006/relationships" name="Share-based payments" sheetId="26" state="visible" r:id="rId26"/>
    <sheet xmlns:r="http://schemas.openxmlformats.org/officeDocument/2006/relationships" name="Related party transactions" sheetId="27" state="visible" r:id="rId27"/>
    <sheet xmlns:r="http://schemas.openxmlformats.org/officeDocument/2006/relationships" name="Notes to the cash flow statemen" sheetId="28" state="visible" r:id="rId28"/>
    <sheet xmlns:r="http://schemas.openxmlformats.org/officeDocument/2006/relationships" name="Risk management" sheetId="29" state="visible" r:id="rId29"/>
    <sheet xmlns:r="http://schemas.openxmlformats.org/officeDocument/2006/relationships" name="Capital risk management"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Revenue (Tables)" sheetId="34" state="visible" r:id="rId34"/>
    <sheet xmlns:r="http://schemas.openxmlformats.org/officeDocument/2006/relationships" name="Other income (Tables)" sheetId="35" state="visible" r:id="rId35"/>
    <sheet xmlns:r="http://schemas.openxmlformats.org/officeDocument/2006/relationships" name="Loss before tax (Tables)" sheetId="36" state="visible" r:id="rId36"/>
    <sheet xmlns:r="http://schemas.openxmlformats.org/officeDocument/2006/relationships" name="Finance costs (Tables)" sheetId="37" state="visible" r:id="rId37"/>
    <sheet xmlns:r="http://schemas.openxmlformats.org/officeDocument/2006/relationships" name="Income tax credit (Tables)" sheetId="38" state="visible" r:id="rId38"/>
    <sheet xmlns:r="http://schemas.openxmlformats.org/officeDocument/2006/relationships" name="Employees (Tables)" sheetId="39" state="visible" r:id="rId39"/>
    <sheet xmlns:r="http://schemas.openxmlformats.org/officeDocument/2006/relationships" name="Basic and diluted loss per sh_2"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Trade and other receivables (Ta" sheetId="43" state="visible" r:id="rId43"/>
    <sheet xmlns:r="http://schemas.openxmlformats.org/officeDocument/2006/relationships" name="Trade and other payables (Table" sheetId="44" state="visible" r:id="rId44"/>
    <sheet xmlns:r="http://schemas.openxmlformats.org/officeDocument/2006/relationships" name="Convertible loan (Tables)" sheetId="45" state="visible" r:id="rId45"/>
    <sheet xmlns:r="http://schemas.openxmlformats.org/officeDocument/2006/relationships" name="Warrant derivative liabilities " sheetId="46" state="visible" r:id="rId46"/>
    <sheet xmlns:r="http://schemas.openxmlformats.org/officeDocument/2006/relationships" name="Other derivative liabilities (T" sheetId="47" state="visible" r:id="rId47"/>
    <sheet xmlns:r="http://schemas.openxmlformats.org/officeDocument/2006/relationships" name="Lease liabilities and similar (" sheetId="48" state="visible" r:id="rId48"/>
    <sheet xmlns:r="http://schemas.openxmlformats.org/officeDocument/2006/relationships" name="Deferred income (Tables)" sheetId="49" state="visible" r:id="rId49"/>
    <sheet xmlns:r="http://schemas.openxmlformats.org/officeDocument/2006/relationships" name="Capital and reserves (Tables)" sheetId="50" state="visible" r:id="rId50"/>
    <sheet xmlns:r="http://schemas.openxmlformats.org/officeDocument/2006/relationships" name="Share-based payments (Tables)" sheetId="51" state="visible" r:id="rId51"/>
    <sheet xmlns:r="http://schemas.openxmlformats.org/officeDocument/2006/relationships" name="Related party transactions (Tab" sheetId="52" state="visible" r:id="rId52"/>
    <sheet xmlns:r="http://schemas.openxmlformats.org/officeDocument/2006/relationships" name="Notes to the cash flow statem_2" sheetId="53" state="visible" r:id="rId53"/>
    <sheet xmlns:r="http://schemas.openxmlformats.org/officeDocument/2006/relationships" name="Risk management (Tables)" sheetId="54" state="visible" r:id="rId54"/>
    <sheet xmlns:r="http://schemas.openxmlformats.org/officeDocument/2006/relationships" name="Schedule of interests subsidiar" sheetId="55" state="visible" r:id="rId55"/>
    <sheet xmlns:r="http://schemas.openxmlformats.org/officeDocument/2006/relationships" name="Schedule of expected useful liv" sheetId="56" state="visible" r:id="rId56"/>
    <sheet xmlns:r="http://schemas.openxmlformats.org/officeDocument/2006/relationships" name="Accounting policies (Details Na" sheetId="57" state="visible" r:id="rId57"/>
    <sheet xmlns:r="http://schemas.openxmlformats.org/officeDocument/2006/relationships" name="Schedule of revenue from collab" sheetId="58" state="visible" r:id="rId58"/>
    <sheet xmlns:r="http://schemas.openxmlformats.org/officeDocument/2006/relationships" name="Critical accounting estimates_2" sheetId="59" state="visible" r:id="rId59"/>
    <sheet xmlns:r="http://schemas.openxmlformats.org/officeDocument/2006/relationships" name="Schedule of other (expenses) in" sheetId="60" state="visible" r:id="rId60"/>
    <sheet xmlns:r="http://schemas.openxmlformats.org/officeDocument/2006/relationships" name="Revenue (Details Narrative)" sheetId="61" state="visible" r:id="rId61"/>
    <sheet xmlns:r="http://schemas.openxmlformats.org/officeDocument/2006/relationships" name="Schedule of operating loss (Det" sheetId="62" state="visible" r:id="rId62"/>
    <sheet xmlns:r="http://schemas.openxmlformats.org/officeDocument/2006/relationships" name="Schedule of finance costs (Deta" sheetId="63" state="visible" r:id="rId63"/>
    <sheet xmlns:r="http://schemas.openxmlformats.org/officeDocument/2006/relationships" name="Schedule of detailed informatio" sheetId="64" state="visible" r:id="rId64"/>
    <sheet xmlns:r="http://schemas.openxmlformats.org/officeDocument/2006/relationships" name="Schedule of detailed informat_2" sheetId="65" state="visible" r:id="rId65"/>
    <sheet xmlns:r="http://schemas.openxmlformats.org/officeDocument/2006/relationships" name="Other income (Details Narrative" sheetId="66" state="visible" r:id="rId66"/>
    <sheet xmlns:r="http://schemas.openxmlformats.org/officeDocument/2006/relationships" name="Schedule of number of employees" sheetId="67" state="visible" r:id="rId67"/>
    <sheet xmlns:r="http://schemas.openxmlformats.org/officeDocument/2006/relationships" name="Schedule of staffing costs (Det" sheetId="68" state="visible" r:id="rId68"/>
    <sheet xmlns:r="http://schemas.openxmlformats.org/officeDocument/2006/relationships" name="Schedule of directors remunerat" sheetId="69" state="visible" r:id="rId69"/>
    <sheet xmlns:r="http://schemas.openxmlformats.org/officeDocument/2006/relationships" name="Income tax credit (Details Narr" sheetId="70" state="visible" r:id="rId70"/>
    <sheet xmlns:r="http://schemas.openxmlformats.org/officeDocument/2006/relationships" name="Summary of basic and diluted ea" sheetId="71" state="visible" r:id="rId71"/>
    <sheet xmlns:r="http://schemas.openxmlformats.org/officeDocument/2006/relationships" name="Summary of basic and diluted _2" sheetId="72" state="visible" r:id="rId72"/>
    <sheet xmlns:r="http://schemas.openxmlformats.org/officeDocument/2006/relationships" name="Schedule of intangible assets (" sheetId="73" state="visible" r:id="rId73"/>
    <sheet xmlns:r="http://schemas.openxmlformats.org/officeDocument/2006/relationships" name="Schedule of property, plant and" sheetId="74" state="visible" r:id="rId74"/>
    <sheet xmlns:r="http://schemas.openxmlformats.org/officeDocument/2006/relationships" name="Employees (Details Narrative)" sheetId="75" state="visible" r:id="rId75"/>
    <sheet xmlns:r="http://schemas.openxmlformats.org/officeDocument/2006/relationships" name="Schedule of trade and other rec" sheetId="76" state="visible" r:id="rId76"/>
    <sheet xmlns:r="http://schemas.openxmlformats.org/officeDocument/2006/relationships" name="Schedule of trade and other pay" sheetId="77" state="visible" r:id="rId77"/>
    <sheet xmlns:r="http://schemas.openxmlformats.org/officeDocument/2006/relationships" name="Summary of changes in convertib" sheetId="78" state="visible" r:id="rId78"/>
    <sheet xmlns:r="http://schemas.openxmlformats.org/officeDocument/2006/relationships" name="Property, plant and equipment_2" sheetId="79" state="visible" r:id="rId79"/>
    <sheet xmlns:r="http://schemas.openxmlformats.org/officeDocument/2006/relationships" name="Schedule of valuation assumptio" sheetId="80" state="visible" r:id="rId80"/>
    <sheet xmlns:r="http://schemas.openxmlformats.org/officeDocument/2006/relationships" name="Summary of changes in warrant d" sheetId="81" state="visible" r:id="rId81"/>
    <sheet xmlns:r="http://schemas.openxmlformats.org/officeDocument/2006/relationships" name="Convertible loan (Details Narra" sheetId="82" state="visible" r:id="rId82"/>
    <sheet xmlns:r="http://schemas.openxmlformats.org/officeDocument/2006/relationships" name="Schedule of valuation assumpt_2" sheetId="83" state="visible" r:id="rId83"/>
    <sheet xmlns:r="http://schemas.openxmlformats.org/officeDocument/2006/relationships" name="Warrant derivative liabilitie_2" sheetId="84" state="visible" r:id="rId84"/>
    <sheet xmlns:r="http://schemas.openxmlformats.org/officeDocument/2006/relationships" name="Summary of changes in other der" sheetId="85" state="visible" r:id="rId85"/>
    <sheet xmlns:r="http://schemas.openxmlformats.org/officeDocument/2006/relationships" name="Other derivative liabilities (D" sheetId="86" state="visible" r:id="rId86"/>
    <sheet xmlns:r="http://schemas.openxmlformats.org/officeDocument/2006/relationships" name="Schedule of maturity analysis (" sheetId="87" state="visible" r:id="rId87"/>
    <sheet xmlns:r="http://schemas.openxmlformats.org/officeDocument/2006/relationships" name="Schedule of right-of-use assets" sheetId="88" state="visible" r:id="rId88"/>
    <sheet xmlns:r="http://schemas.openxmlformats.org/officeDocument/2006/relationships" name="Schedule of recognized comprehe" sheetId="89" state="visible" r:id="rId89"/>
    <sheet xmlns:r="http://schemas.openxmlformats.org/officeDocument/2006/relationships" name="Schedule of deferred income (De" sheetId="90" state="visible" r:id="rId90"/>
    <sheet xmlns:r="http://schemas.openxmlformats.org/officeDocument/2006/relationships" name="Lease liabilities and similar_2" sheetId="91" state="visible" r:id="rId91"/>
    <sheet xmlns:r="http://schemas.openxmlformats.org/officeDocument/2006/relationships" name="Deferred taxation (Details Narr" sheetId="92" state="visible" r:id="rId92"/>
    <sheet xmlns:r="http://schemas.openxmlformats.org/officeDocument/2006/relationships" name="Schedule of share capital share" sheetId="93" state="visible" r:id="rId93"/>
    <sheet xmlns:r="http://schemas.openxmlformats.org/officeDocument/2006/relationships" name="Schedule of share capital sha_2" sheetId="94" state="visible" r:id="rId94"/>
    <sheet xmlns:r="http://schemas.openxmlformats.org/officeDocument/2006/relationships" name="Summary of changes in stock opt" sheetId="95" state="visible" r:id="rId95"/>
    <sheet xmlns:r="http://schemas.openxmlformats.org/officeDocument/2006/relationships" name="Capital and reserves (Details N" sheetId="96" state="visible" r:id="rId96"/>
    <sheet xmlns:r="http://schemas.openxmlformats.org/officeDocument/2006/relationships" name="Schedule of stock options activ" sheetId="97" state="visible" r:id="rId97"/>
    <sheet xmlns:r="http://schemas.openxmlformats.org/officeDocument/2006/relationships" name="Schedule of share-based model i" sheetId="98" state="visible" r:id="rId98"/>
    <sheet xmlns:r="http://schemas.openxmlformats.org/officeDocument/2006/relationships" name="Schedule of related party trans" sheetId="99" state="visible" r:id="rId99"/>
    <sheet xmlns:r="http://schemas.openxmlformats.org/officeDocument/2006/relationships" name="Share-based payments (Details N" sheetId="100" state="visible" r:id="rId100"/>
    <sheet xmlns:r="http://schemas.openxmlformats.org/officeDocument/2006/relationships" name="Schedule of cash and cash equiv" sheetId="101" state="visible" r:id="rId101"/>
    <sheet xmlns:r="http://schemas.openxmlformats.org/officeDocument/2006/relationships" name="Schedule of maturity of financi" sheetId="102" state="visible" r:id="rId102"/>
    <sheet xmlns:r="http://schemas.openxmlformats.org/officeDocument/2006/relationships" name="Schedule of lease liabilities (" sheetId="103" state="visible" r:id="rId103"/>
    <sheet xmlns:r="http://schemas.openxmlformats.org/officeDocument/2006/relationships" name="Related party transactions (Det" sheetId="104" state="visible" r:id="rId104"/>
    <sheet xmlns:r="http://schemas.openxmlformats.org/officeDocument/2006/relationships" name="Risk management (Details Narrat"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_(&quot;$ &quot;#,##0_);_(&quot;$ &quot;(#,##0)"/>
    <numFmt numFmtId="168" formatCode="#,##0.00%_);(#,##0.00%)"/>
    <numFmt numFmtId="169" formatCode="_(&quot;$ &quot;#,##0.0000_);_(&quot;$ &quot;(#,##0.0000)"/>
    <numFmt numFmtId="170" formatCode="_(&quot;$ &quot;#,##0.000_);_(&quot;$ &quot;(#,##0.000)"/>
    <numFmt numFmtId="171" formatCode="#,##0%_);(#,##0%)"/>
    <numFmt numFmtId="172" formatCode="#,##0.0000_);(#,##0.0000)"/>
    <numFmt numFmtId="173" formatCode="_(&quot;£ &quot;#,##0.000_);_(&quot;£ &quot;(#,##0.000)"/>
    <numFmt numFmtId="174" formatCode="_(&quot;£ &quot;#,##0.0000_);_(&quot;£ &quot;(#,##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231</t>
        </is>
      </c>
      <c r="C14" s="4" t="inlineStr">
        <is>
          <t xml:space="preserve"> </t>
        </is>
      </c>
    </row>
    <row r="15">
      <c r="A15" s="4" t="inlineStr">
        <is>
          <t>Entity Registrant Name</t>
        </is>
      </c>
      <c r="B15" s="4" t="inlineStr">
        <is>
          <t>TC
BIOPHARM (HOLDINGS) PLC</t>
        </is>
      </c>
      <c r="C15" s="4" t="inlineStr">
        <is>
          <t xml:space="preserve"> </t>
        </is>
      </c>
    </row>
    <row r="16">
      <c r="A16" s="4" t="inlineStr">
        <is>
          <t>Entity Central Index Key</t>
        </is>
      </c>
      <c r="B16" s="4" t="inlineStr">
        <is>
          <t>0001872812</t>
        </is>
      </c>
      <c r="C16" s="4" t="inlineStr">
        <is>
          <t xml:space="preserve"> </t>
        </is>
      </c>
    </row>
    <row r="17">
      <c r="A17" s="4" t="inlineStr">
        <is>
          <t>Entity Address, Address Line One</t>
        </is>
      </c>
      <c r="B17" s="4" t="inlineStr">
        <is>
          <t>Maxim
1, 2 Parklands Way</t>
        </is>
      </c>
      <c r="C17" s="4" t="inlineStr">
        <is>
          <t xml:space="preserve"> </t>
        </is>
      </c>
    </row>
    <row r="18">
      <c r="A18" s="4" t="inlineStr">
        <is>
          <t>Entity Address, Address Line Two</t>
        </is>
      </c>
      <c r="B18" s="4" t="inlineStr">
        <is>
          <t>Holytown</t>
        </is>
      </c>
      <c r="C18" s="4" t="inlineStr">
        <is>
          <t xml:space="preserve"> </t>
        </is>
      </c>
    </row>
    <row r="19">
      <c r="A19" s="4" t="inlineStr">
        <is>
          <t>Entity Address, City or Town</t>
        </is>
      </c>
      <c r="B19" s="4" t="inlineStr">
        <is>
          <t>Motherwell</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ML1 4WR</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Document Accounting Standard</t>
        </is>
      </c>
      <c r="B29" s="4" t="inlineStr">
        <is>
          <t>International Financial Reporting Standards</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5" t="n">
        <v>949958</v>
      </c>
      <c r="C31" s="4" t="inlineStr">
        <is>
          <t xml:space="preserve"> </t>
        </is>
      </c>
    </row>
    <row r="32">
      <c r="A32" s="4" t="inlineStr">
        <is>
          <t>Contact Personnel Email Address</t>
        </is>
      </c>
      <c r="B32" s="4" t="inlineStr">
        <is>
          <t>b.kobel@tcbiopharm.com</t>
        </is>
      </c>
      <c r="C32" s="4" t="inlineStr">
        <is>
          <t xml:space="preserve"> </t>
        </is>
      </c>
    </row>
    <row r="33">
      <c r="A33" s="4" t="inlineStr">
        <is>
          <t>Auditor Name</t>
        </is>
      </c>
      <c r="B33" s="4" t="inlineStr">
        <is>
          <t>Marcum LLP</t>
        </is>
      </c>
      <c r="C33" s="4" t="inlineStr">
        <is>
          <t>Ernst &amp; Young LLP</t>
        </is>
      </c>
    </row>
    <row r="34">
      <c r="A34" s="4" t="inlineStr">
        <is>
          <t>Auditor Firm ID</t>
        </is>
      </c>
      <c r="B34" s="4" t="inlineStr">
        <is>
          <t>688</t>
        </is>
      </c>
      <c r="C34" s="4" t="inlineStr">
        <is>
          <t>1438</t>
        </is>
      </c>
    </row>
    <row r="35">
      <c r="A35" s="4" t="inlineStr">
        <is>
          <t>Auditor Location</t>
        </is>
      </c>
      <c r="B35" s="4" t="inlineStr">
        <is>
          <t>New York, NY</t>
        </is>
      </c>
      <c r="C35" s="4" t="inlineStr">
        <is>
          <t>Edinburgh,
    United Kingdom</t>
        </is>
      </c>
    </row>
    <row r="36">
      <c r="A36" s="4" t="inlineStr">
        <is>
          <t>American Depositary Shares, each representing one Ordinary Share, nominal value £0.0001 per share</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Title of 12(b) Security</t>
        </is>
      </c>
      <c r="B38" s="4" t="inlineStr">
        <is>
          <t>American
    Depositary Shares, each representing one Ordinary Share, nominal value £0.0001 per share</t>
        </is>
      </c>
      <c r="C38" s="4" t="inlineStr">
        <is>
          <t xml:space="preserve"> </t>
        </is>
      </c>
    </row>
    <row r="39">
      <c r="A39" s="4" t="inlineStr">
        <is>
          <t>Trading Symbol</t>
        </is>
      </c>
      <c r="B39" s="4" t="inlineStr">
        <is>
          <t>TCBP</t>
        </is>
      </c>
      <c r="C39" s="4" t="inlineStr">
        <is>
          <t xml:space="preserve"> </t>
        </is>
      </c>
    </row>
    <row r="40">
      <c r="A40" s="4" t="inlineStr">
        <is>
          <t>Security Exchange Name</t>
        </is>
      </c>
      <c r="B40" s="4" t="inlineStr">
        <is>
          <t>NASDAQ</t>
        </is>
      </c>
      <c r="C40" s="4" t="inlineStr">
        <is>
          <t xml:space="preserve"> </t>
        </is>
      </c>
    </row>
    <row r="41">
      <c r="A41" s="4" t="inlineStr">
        <is>
          <t>Warrants, each warrant representing the right to purchase one American Depositary Share</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Title of 12(b) Security</t>
        </is>
      </c>
      <c r="B43" s="4" t="inlineStr">
        <is>
          <t>Warrants,
    each warrant representing the right to purchase one American Depositary Share</t>
        </is>
      </c>
      <c r="C43" s="4" t="inlineStr">
        <is>
          <t xml:space="preserve"> </t>
        </is>
      </c>
    </row>
    <row r="44">
      <c r="A44" s="4" t="inlineStr">
        <is>
          <t>Trading Symbol</t>
        </is>
      </c>
      <c r="B44" s="4" t="inlineStr">
        <is>
          <t>TCBPW</t>
        </is>
      </c>
      <c r="C44" s="4" t="inlineStr">
        <is>
          <t xml:space="preserve"> </t>
        </is>
      </c>
    </row>
    <row r="45">
      <c r="A45" s="4" t="inlineStr">
        <is>
          <t>Security Exchange Name</t>
        </is>
      </c>
      <c r="B45" s="4" t="inlineStr">
        <is>
          <t>NASDAQ</t>
        </is>
      </c>
      <c r="C45" s="4" t="inlineStr">
        <is>
          <t xml:space="preserve"> </t>
        </is>
      </c>
    </row>
    <row r="46">
      <c r="A46" s="4" t="inlineStr">
        <is>
          <t>Business Contact [Member]</t>
        </is>
      </c>
      <c r="B46" s="4" t="inlineStr">
        <is>
          <t xml:space="preserve"> </t>
        </is>
      </c>
      <c r="C46" s="4" t="inlineStr">
        <is>
          <t xml:space="preserve"> </t>
        </is>
      </c>
    </row>
    <row r="47">
      <c r="A47" s="3" t="inlineStr">
        <is>
          <t>Entity Addresses [Line Items]</t>
        </is>
      </c>
      <c r="B47" s="4" t="inlineStr">
        <is>
          <t xml:space="preserve"> </t>
        </is>
      </c>
      <c r="C47" s="4" t="inlineStr">
        <is>
          <t xml:space="preserve"> </t>
        </is>
      </c>
    </row>
    <row r="48">
      <c r="A48" s="4" t="inlineStr">
        <is>
          <t>Entity Address, Address Line One</t>
        </is>
      </c>
      <c r="B48" s="4" t="inlineStr">
        <is>
          <t>Maxim
1, 2 Parklands Way</t>
        </is>
      </c>
      <c r="C48" s="4" t="inlineStr">
        <is>
          <t xml:space="preserve"> </t>
        </is>
      </c>
    </row>
    <row r="49">
      <c r="A49" s="4" t="inlineStr">
        <is>
          <t>Entity Address, Address Line Two</t>
        </is>
      </c>
      <c r="B49" s="4" t="inlineStr">
        <is>
          <t>Holytown</t>
        </is>
      </c>
      <c r="C49" s="4" t="inlineStr">
        <is>
          <t xml:space="preserve"> </t>
        </is>
      </c>
    </row>
    <row r="50">
      <c r="A50" s="4" t="inlineStr">
        <is>
          <t>Entity Address, City or Town</t>
        </is>
      </c>
      <c r="B50" s="4" t="inlineStr">
        <is>
          <t>Motherwell</t>
        </is>
      </c>
      <c r="C50" s="4" t="inlineStr">
        <is>
          <t xml:space="preserve"> </t>
        </is>
      </c>
    </row>
    <row r="51">
      <c r="A51" s="4" t="inlineStr">
        <is>
          <t>Entity Address, Country</t>
        </is>
      </c>
      <c r="B51" s="4" t="inlineStr">
        <is>
          <t>GB</t>
        </is>
      </c>
      <c r="C51" s="4" t="inlineStr">
        <is>
          <t xml:space="preserve"> </t>
        </is>
      </c>
    </row>
    <row r="52">
      <c r="A52" s="4" t="inlineStr">
        <is>
          <t>Entity Address, Postal Zip Code</t>
        </is>
      </c>
      <c r="B52" s="4" t="inlineStr">
        <is>
          <t>ML1 4WR</t>
        </is>
      </c>
      <c r="C52" s="4" t="inlineStr">
        <is>
          <t xml:space="preserve"> </t>
        </is>
      </c>
    </row>
    <row r="53">
      <c r="A53" s="4" t="inlineStr">
        <is>
          <t>Country Region</t>
        </is>
      </c>
      <c r="B53" s="4" t="inlineStr">
        <is>
          <t>+44
(0)</t>
        </is>
      </c>
      <c r="C53" s="4" t="inlineStr">
        <is>
          <t xml:space="preserve"> </t>
        </is>
      </c>
    </row>
    <row r="54">
      <c r="A54" s="4" t="inlineStr">
        <is>
          <t>City Area Code</t>
        </is>
      </c>
      <c r="B54" s="4" t="inlineStr">
        <is>
          <t>141</t>
        </is>
      </c>
      <c r="C54" s="4" t="inlineStr">
        <is>
          <t xml:space="preserve"> </t>
        </is>
      </c>
    </row>
    <row r="55">
      <c r="A55" s="4" t="inlineStr">
        <is>
          <t>Local Phone Number</t>
        </is>
      </c>
      <c r="B55" s="4" t="inlineStr">
        <is>
          <t>433 7557</t>
        </is>
      </c>
      <c r="C55" s="4" t="inlineStr">
        <is>
          <t xml:space="preserve"> </t>
        </is>
      </c>
    </row>
    <row r="56">
      <c r="A56" s="4" t="inlineStr">
        <is>
          <t>Contact Personnel Name</t>
        </is>
      </c>
      <c r="B56" s="4" t="inlineStr">
        <is>
          <t>Bryan
Kobel</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Loss before tax</t>
        </is>
      </c>
      <c r="B1" s="2" t="inlineStr">
        <is>
          <t>12 Months Ended</t>
        </is>
      </c>
    </row>
    <row r="2">
      <c r="B2" s="2" t="inlineStr">
        <is>
          <t>Dec. 31, 2022</t>
        </is>
      </c>
    </row>
    <row r="3">
      <c r="A3" s="4" t="inlineStr">
        <is>
          <t>Loss before tax</t>
        </is>
      </c>
      <c r="B3" s="4" t="inlineStr">
        <is>
          <t xml:space="preserve">5. Loss before tax Loss
before tax is stated after charging the following: Schedule of operating loss
Year ended December 31, Year ended December 31, Year ended December,31
2022 2021 2020
£ £ £
Included in research and development costs:
Depreciation of property, plant and equipment 683,475 730,730 784,099
Amortization of intangible assets 55,046 63,451 51,889
Amortization of right of use assets 174,954 174,953 172,987
Included in administrative expenses:
Loss/(gain) on foreign exchange - (17,781 ) 1,891
Depreciation of property, plant and equipment 31,075 34,301 42,651
Amortization of right of use assets 21,623 21,623 23,5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1" customWidth="1" min="2" max="2"/>
    <col width="32" customWidth="1" min="3" max="3"/>
    <col width="13" customWidth="1" min="4" max="4"/>
    <col width="40" customWidth="1" min="5" max="5"/>
    <col width="13" customWidth="1" min="6" max="6"/>
    <col width="40" customWidth="1" min="7" max="7"/>
    <col width="13" customWidth="1" min="8" max="8"/>
    <col width="32" customWidth="1" min="9" max="9"/>
    <col width="32" customWidth="1" min="10" max="10"/>
    <col width="32" customWidth="1" min="11" max="11"/>
    <col width="32" customWidth="1" min="12" max="12"/>
    <col width="21" customWidth="1" min="13" max="13"/>
    <col width="32" customWidth="1" min="14" max="14"/>
  </cols>
  <sheetData>
    <row r="1">
      <c r="A1" s="1" t="inlineStr">
        <is>
          <t>Share-based payments (Details Narrative)</t>
        </is>
      </c>
      <c r="C1" s="2" t="inlineStr">
        <is>
          <t>12 Months Ended</t>
        </is>
      </c>
    </row>
    <row r="2">
      <c r="B2" s="2" t="inlineStr">
        <is>
          <t>Feb. 10, 2022 shares</t>
        </is>
      </c>
      <c r="C2" s="2" t="inlineStr">
        <is>
          <t>Dec. 31, 2022 $ / shares shares</t>
        </is>
      </c>
      <c r="E2" s="2" t="inlineStr">
        <is>
          <t>Dec. 31, 2022 GBP (£) £ / shares shares</t>
        </is>
      </c>
      <c r="G2" s="2" t="inlineStr">
        <is>
          <t>Dec. 31, 2021 GBP (£) £ / shares shares</t>
        </is>
      </c>
      <c r="I2" s="2" t="inlineStr">
        <is>
          <t>Nov. 24, 2022 $ / shares shares</t>
        </is>
      </c>
      <c r="J2" s="2" t="inlineStr">
        <is>
          <t>Nov. 24, 2022 £ / shares shares</t>
        </is>
      </c>
      <c r="K2" s="2" t="inlineStr">
        <is>
          <t>Nov. 15, 2022 $ / shares shares</t>
        </is>
      </c>
      <c r="L2" s="2" t="inlineStr">
        <is>
          <t>Nov. 15, 2022 £ / shares shares</t>
        </is>
      </c>
      <c r="M2" s="2" t="inlineStr">
        <is>
          <t>Aug. 09, 2022 shares</t>
        </is>
      </c>
      <c r="N2" s="2" t="inlineStr">
        <is>
          <t>Aug. 25, 2020 £ / shares shares</t>
        </is>
      </c>
    </row>
    <row r="3">
      <c r="A3" s="3" t="inlineStr">
        <is>
          <t>IfrsStatementLineItems [Line Items]</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pected volatility, share options granted</t>
        </is>
      </c>
      <c r="B4" s="13" t="n">
        <v>0.8</v>
      </c>
      <c r="C4" s="4" t="inlineStr">
        <is>
          <t xml:space="preserve"> </t>
        </is>
      </c>
      <c r="E4" s="13" t="n">
        <v>0.9</v>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hares issued | shares</t>
        </is>
      </c>
      <c r="B5" s="5" t="n">
        <v>63280</v>
      </c>
      <c r="C5" s="5" t="n">
        <v>1744913</v>
      </c>
      <c r="D5" s="4" t="inlineStr">
        <is>
          <t>[1]</t>
        </is>
      </c>
      <c r="E5" s="5" t="n">
        <v>1744913</v>
      </c>
      <c r="F5" s="4" t="inlineStr">
        <is>
          <t>[1]</t>
        </is>
      </c>
      <c r="G5" s="5" t="n">
        <v>390952</v>
      </c>
      <c r="H5" s="4" t="inlineStr">
        <is>
          <t>[1]</t>
        </is>
      </c>
      <c r="I5" s="5" t="n">
        <v>3</v>
      </c>
      <c r="J5" s="5" t="n">
        <v>3</v>
      </c>
      <c r="K5" s="5" t="n">
        <v>21</v>
      </c>
      <c r="L5" s="5" t="n">
        <v>21</v>
      </c>
      <c r="M5" s="5" t="n">
        <v>11678</v>
      </c>
      <c r="N5" s="5" t="n">
        <v>15891</v>
      </c>
    </row>
    <row r="6">
      <c r="A6" s="4" t="inlineStr">
        <is>
          <t>Price per share | (per share)</t>
        </is>
      </c>
      <c r="B6" s="4" t="inlineStr">
        <is>
          <t xml:space="preserve"> </t>
        </is>
      </c>
      <c r="C6" s="4" t="inlineStr">
        <is>
          <t xml:space="preserve"> </t>
        </is>
      </c>
      <c r="E6" s="4" t="inlineStr">
        <is>
          <t xml:space="preserve"> </t>
        </is>
      </c>
      <c r="G6" s="4" t="inlineStr">
        <is>
          <t xml:space="preserve"> </t>
        </is>
      </c>
      <c r="I6" s="8" t="n">
        <v>6.51</v>
      </c>
      <c r="J6" s="7" t="n">
        <v>5.41</v>
      </c>
      <c r="K6" s="12" t="n">
        <v>7.565</v>
      </c>
      <c r="L6" s="16" t="n">
        <v>6.362</v>
      </c>
      <c r="M6" s="4" t="inlineStr">
        <is>
          <t xml:space="preserve"> </t>
        </is>
      </c>
      <c r="N6" s="6" t="n">
        <v>215</v>
      </c>
    </row>
    <row r="7">
      <c r="A7" s="4" t="inlineStr">
        <is>
          <t>Two Thousand Twenty One Share Option Scheme [Member]</t>
        </is>
      </c>
      <c r="B7" s="4" t="inlineStr">
        <is>
          <t xml:space="preserve"> </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frsStatementLineItems [Line Items]</t>
        </is>
      </c>
      <c r="B8" s="4" t="inlineStr">
        <is>
          <t xml:space="preserve"> </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share price | $ / shares</t>
        </is>
      </c>
      <c r="B9" s="4" t="inlineStr">
        <is>
          <t xml:space="preserve"> </t>
        </is>
      </c>
      <c r="C9" s="8" t="n">
        <v>53.42</v>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pense from share-based payment transactions</t>
        </is>
      </c>
      <c r="B10" s="4" t="inlineStr">
        <is>
          <t xml:space="preserve"> </t>
        </is>
      </c>
      <c r="C10" s="4" t="inlineStr">
        <is>
          <t xml:space="preserve"> </t>
        </is>
      </c>
      <c r="E10" s="6" t="n">
        <v>1123250</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terprise Management Incentive Share Option Scheme [Member]</t>
        </is>
      </c>
      <c r="B11" s="4" t="inlineStr">
        <is>
          <t xml:space="preserve"> </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frsStatementLineItems [Line Items]</t>
        </is>
      </c>
      <c r="B12" s="4" t="inlineStr">
        <is>
          <t xml:space="preserve"> </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ighted average share price | £ / shares</t>
        </is>
      </c>
      <c r="B13" s="4" t="inlineStr">
        <is>
          <t xml:space="preserve"> </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nse from share-based payment transactions</t>
        </is>
      </c>
      <c r="B14" s="4" t="inlineStr">
        <is>
          <t xml:space="preserve"> </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pected volatility, share options granted</t>
        </is>
      </c>
      <c r="B15" s="4" t="inlineStr">
        <is>
          <t xml:space="preserve"> </t>
        </is>
      </c>
      <c r="C15" s="4" t="inlineStr">
        <is>
          <t xml:space="preserve"> </t>
        </is>
      </c>
      <c r="E15" s="13" t="n">
        <v>0.75</v>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wo Thousand Twenty One Share Option Scheme [Member]</t>
        </is>
      </c>
      <c r="B16" s="4" t="inlineStr">
        <is>
          <t xml:space="preserve"> </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IfrsStatementLineItems [Line Items]</t>
        </is>
      </c>
      <c r="B17" s="4" t="inlineStr">
        <is>
          <t xml:space="preserve"> </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cted volatility, share options granted</t>
        </is>
      </c>
      <c r="B18" s="4" t="inlineStr">
        <is>
          <t xml:space="preserve"> </t>
        </is>
      </c>
      <c r="C18" s="4" t="inlineStr">
        <is>
          <t xml:space="preserve"> </t>
        </is>
      </c>
      <c r="E18" s="13" t="n">
        <v>0.8</v>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row r="20">
      <c r="A20"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9">
    <mergeCell ref="A1:A2"/>
    <mergeCell ref="C1:H1"/>
    <mergeCell ref="I1:J1"/>
    <mergeCell ref="K1:L1"/>
    <mergeCell ref="C2:D2"/>
    <mergeCell ref="E2:F2"/>
    <mergeCell ref="G2:H2"/>
    <mergeCell ref="A19:N19"/>
    <mergeCell ref="A20:N2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GBP (£)</t>
        </is>
      </c>
      <c r="B1" s="2" t="inlineStr">
        <is>
          <t>Dec. 31, 2022</t>
        </is>
      </c>
      <c r="C1" s="2" t="inlineStr">
        <is>
          <t>Dec. 31, 2021</t>
        </is>
      </c>
      <c r="D1" s="2" t="inlineStr">
        <is>
          <t>Dec. 31, 2020</t>
        </is>
      </c>
      <c r="E1" s="2" t="inlineStr">
        <is>
          <t>Dec. 31, 2019</t>
        </is>
      </c>
    </row>
    <row r="2">
      <c r="A2" s="4" t="inlineStr">
        <is>
          <t>Cash and cash equivalents</t>
        </is>
      </c>
      <c r="B2" s="6" t="n">
        <v>4808060</v>
      </c>
      <c r="C2" s="6" t="n">
        <v>1566688</v>
      </c>
      <c r="D2" s="6" t="n">
        <v>748015</v>
      </c>
      <c r="E2" s="6" t="n">
        <v>9564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maturity of financial liabilities (Details) - GBP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s</t>
        </is>
      </c>
      <c r="B3" s="6" t="n">
        <v>882364</v>
      </c>
      <c r="C3" s="6" t="n">
        <v>1422393</v>
      </c>
    </row>
    <row r="4">
      <c r="A4" s="4" t="inlineStr">
        <is>
          <t>Convertible loan</t>
        </is>
      </c>
      <c r="B4" s="5" t="n">
        <v>655923</v>
      </c>
      <c r="C4" s="5" t="n">
        <v>20359893</v>
      </c>
    </row>
    <row r="5">
      <c r="A5" s="4" t="inlineStr">
        <is>
          <t>Other payables</t>
        </is>
      </c>
      <c r="B5" s="5" t="n">
        <v>1276694</v>
      </c>
      <c r="C5" s="5" t="n">
        <v>2681223</v>
      </c>
    </row>
    <row r="6">
      <c r="A6" s="4" t="inlineStr">
        <is>
          <t>Financial liabilities</t>
        </is>
      </c>
      <c r="B6" s="5" t="n">
        <v>2814981</v>
      </c>
      <c r="C6" s="5" t="n">
        <v>24463509</v>
      </c>
    </row>
    <row r="7">
      <c r="A7" s="4" t="inlineStr">
        <is>
          <t>Carrying Amou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5" t="n">
        <v>882364</v>
      </c>
      <c r="C9" s="5" t="n">
        <v>1422393</v>
      </c>
    </row>
    <row r="10">
      <c r="A10" s="4" t="inlineStr">
        <is>
          <t>Convertible loan</t>
        </is>
      </c>
      <c r="B10" s="5" t="n">
        <v>655923</v>
      </c>
      <c r="C10" s="5" t="n">
        <v>13731864</v>
      </c>
    </row>
    <row r="11">
      <c r="A11" s="4" t="inlineStr">
        <is>
          <t>Other payables</t>
        </is>
      </c>
      <c r="B11" s="5" t="n">
        <v>1276694</v>
      </c>
      <c r="C11" s="5" t="n">
        <v>2681223</v>
      </c>
    </row>
    <row r="12">
      <c r="A12" s="4" t="inlineStr">
        <is>
          <t>Financial liabilities</t>
        </is>
      </c>
      <c r="B12" s="5" t="n">
        <v>2814981</v>
      </c>
      <c r="C12" s="5" t="n">
        <v>17835480</v>
      </c>
    </row>
    <row r="13">
      <c r="A13" s="4" t="inlineStr">
        <is>
          <t>2 months or les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payables</t>
        </is>
      </c>
      <c r="B15" s="5" t="n">
        <v>882364</v>
      </c>
      <c r="C15" s="5" t="n">
        <v>1422393</v>
      </c>
    </row>
    <row r="16">
      <c r="A16" s="4" t="inlineStr">
        <is>
          <t>Convertible loan</t>
        </is>
      </c>
      <c r="B16" s="5" t="n">
        <v>655923</v>
      </c>
      <c r="C16" s="5" t="n">
        <v>10088496</v>
      </c>
    </row>
    <row r="17">
      <c r="A17" s="4" t="inlineStr">
        <is>
          <t>Other payables</t>
        </is>
      </c>
      <c r="B17" s="5" t="n">
        <v>705976</v>
      </c>
      <c r="C17" s="5" t="n">
        <v>831029</v>
      </c>
    </row>
    <row r="18">
      <c r="A18" s="4" t="inlineStr">
        <is>
          <t>Financial liabilities</t>
        </is>
      </c>
      <c r="B18" s="5" t="n">
        <v>2244263</v>
      </c>
      <c r="C18" s="5" t="n">
        <v>12341918</v>
      </c>
    </row>
    <row r="19">
      <c r="A19" s="4" t="inlineStr">
        <is>
          <t>2-12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Convertible loan</t>
        </is>
      </c>
      <c r="B22" s="4" t="inlineStr">
        <is>
          <t xml:space="preserve"> </t>
        </is>
      </c>
      <c r="C22" s="5" t="n">
        <v>10271397</v>
      </c>
    </row>
    <row r="23">
      <c r="A23" s="4" t="inlineStr">
        <is>
          <t>Other payables</t>
        </is>
      </c>
      <c r="B23" s="5" t="n">
        <v>570718</v>
      </c>
      <c r="C23" s="5" t="n">
        <v>1850194</v>
      </c>
    </row>
    <row r="24">
      <c r="A24" s="4" t="inlineStr">
        <is>
          <t>Financial liabilities</t>
        </is>
      </c>
      <c r="B24" s="5" t="n">
        <v>570718</v>
      </c>
      <c r="C24" s="5" t="n">
        <v>12121591</v>
      </c>
    </row>
    <row r="25">
      <c r="A25" s="4" t="inlineStr">
        <is>
          <t>12-24 month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payables</t>
        </is>
      </c>
      <c r="B27" s="4" t="inlineStr">
        <is>
          <t xml:space="preserve"> </t>
        </is>
      </c>
      <c r="C27" s="4" t="inlineStr">
        <is>
          <t xml:space="preserve"> </t>
        </is>
      </c>
    </row>
    <row r="28">
      <c r="A28" s="4" t="inlineStr">
        <is>
          <t>Convertible loan</t>
        </is>
      </c>
      <c r="B28" s="4" t="inlineStr">
        <is>
          <t xml:space="preserve"> </t>
        </is>
      </c>
      <c r="C28" s="4" t="inlineStr">
        <is>
          <t xml:space="preserve"> </t>
        </is>
      </c>
    </row>
    <row r="29">
      <c r="A29" s="4" t="inlineStr">
        <is>
          <t>Other payables</t>
        </is>
      </c>
      <c r="B29" s="4" t="inlineStr">
        <is>
          <t xml:space="preserve"> </t>
        </is>
      </c>
      <c r="C29" s="4" t="inlineStr">
        <is>
          <t xml:space="preserve"> </t>
        </is>
      </c>
    </row>
    <row r="30">
      <c r="A30" s="4" t="inlineStr">
        <is>
          <t>Financial liabilities</t>
        </is>
      </c>
      <c r="B30" s="4" t="inlineStr">
        <is>
          <t xml:space="preserve"> </t>
        </is>
      </c>
      <c r="C30" s="4" t="inlineStr">
        <is>
          <t xml:space="preserve"> </t>
        </is>
      </c>
    </row>
    <row r="31">
      <c r="A31" s="4" t="inlineStr">
        <is>
          <t>More Than 2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payables</t>
        </is>
      </c>
      <c r="B33" s="4" t="inlineStr">
        <is>
          <t xml:space="preserve"> </t>
        </is>
      </c>
      <c r="C33" s="4" t="inlineStr">
        <is>
          <t xml:space="preserve"> </t>
        </is>
      </c>
    </row>
    <row r="34">
      <c r="A34" s="4" t="inlineStr">
        <is>
          <t>Convertible loan</t>
        </is>
      </c>
      <c r="B34" s="4" t="inlineStr">
        <is>
          <t xml:space="preserve"> </t>
        </is>
      </c>
      <c r="C34" s="4" t="inlineStr">
        <is>
          <t xml:space="preserve"> </t>
        </is>
      </c>
    </row>
    <row r="35">
      <c r="A35" s="4" t="inlineStr">
        <is>
          <t>Other payables</t>
        </is>
      </c>
      <c r="B35" s="4" t="inlineStr">
        <is>
          <t xml:space="preserve"> </t>
        </is>
      </c>
      <c r="C35" s="4" t="inlineStr">
        <is>
          <t xml:space="preserve"> </t>
        </is>
      </c>
    </row>
    <row r="36">
      <c r="A36" s="4" t="inlineStr">
        <is>
          <t>Financial liabilities</t>
        </is>
      </c>
      <c r="B36" s="4" t="inlineStr">
        <is>
          <t xml:space="preserve"> </t>
        </is>
      </c>
      <c r="C3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lease liabilities (Details) - GBP (£)</t>
        </is>
      </c>
      <c r="B1" s="2" t="inlineStr">
        <is>
          <t>12 Months Ended</t>
        </is>
      </c>
    </row>
    <row r="2">
      <c r="B2" s="2" t="inlineStr">
        <is>
          <t>Dec. 31, 2022</t>
        </is>
      </c>
      <c r="C2" s="2" t="inlineStr">
        <is>
          <t>Dec. 31, 2021</t>
        </is>
      </c>
    </row>
    <row r="3">
      <c r="A3" s="4" t="inlineStr">
        <is>
          <t>Current lease liabilities, Beginning balance</t>
        </is>
      </c>
      <c r="B3" s="6" t="n">
        <v>765758</v>
      </c>
      <c r="C3" s="6" t="n">
        <v>442702</v>
      </c>
    </row>
    <row r="4">
      <c r="A4" s="4" t="inlineStr">
        <is>
          <t>Current lease liabilities, Cash flows</t>
        </is>
      </c>
      <c r="B4" s="5" t="n">
        <v>-762150</v>
      </c>
      <c r="C4" s="5" t="n">
        <v>-122469</v>
      </c>
    </row>
    <row r="5">
      <c r="A5" s="4" t="inlineStr">
        <is>
          <t>Current lease liabilities, New leases</t>
        </is>
      </c>
      <c r="B5" s="4" t="inlineStr">
        <is>
          <t xml:space="preserve"> </t>
        </is>
      </c>
      <c r="C5" s="4" t="inlineStr">
        <is>
          <t xml:space="preserve"> </t>
        </is>
      </c>
    </row>
    <row r="6">
      <c r="A6" s="4" t="inlineStr">
        <is>
          <t>Current lease liabilities, Other</t>
        </is>
      </c>
      <c r="B6" s="5" t="n">
        <v>324425</v>
      </c>
      <c r="C6" s="5" t="n">
        <v>445525</v>
      </c>
    </row>
    <row r="7">
      <c r="A7" s="4" t="inlineStr">
        <is>
          <t>Current lease liabilities, Ending balance</t>
        </is>
      </c>
      <c r="B7" s="5" t="n">
        <v>328033</v>
      </c>
      <c r="C7" s="5" t="n">
        <v>765758</v>
      </c>
    </row>
    <row r="8">
      <c r="A8" s="4" t="inlineStr">
        <is>
          <t>Convertible loan notes, Beginning balance</t>
        </is>
      </c>
      <c r="B8" s="5" t="n">
        <v>13731864</v>
      </c>
      <c r="C8" s="4" t="inlineStr">
        <is>
          <t xml:space="preserve"> </t>
        </is>
      </c>
    </row>
    <row r="9">
      <c r="A9" s="4" t="inlineStr">
        <is>
          <t>Convertible loan notes, Cash flows</t>
        </is>
      </c>
      <c r="B9" s="5" t="n">
        <v>-2632324</v>
      </c>
      <c r="C9" s="5" t="n">
        <v>6383659</v>
      </c>
    </row>
    <row r="10">
      <c r="A10" s="4" t="inlineStr">
        <is>
          <t>Convertible loan notes, New leases</t>
        </is>
      </c>
      <c r="B10" s="4" t="inlineStr">
        <is>
          <t xml:space="preserve"> </t>
        </is>
      </c>
      <c r="C10" s="4" t="inlineStr">
        <is>
          <t xml:space="preserve"> </t>
        </is>
      </c>
    </row>
    <row r="11">
      <c r="A11" s="4" t="inlineStr">
        <is>
          <t>Convertible loan notes, Other</t>
        </is>
      </c>
      <c r="B11" s="5" t="n">
        <v>-10443617</v>
      </c>
      <c r="C11" s="5" t="n">
        <v>7348205</v>
      </c>
    </row>
    <row r="12">
      <c r="A12" s="4" t="inlineStr">
        <is>
          <t>Current convertible loan, Ending balance</t>
        </is>
      </c>
      <c r="B12" s="5" t="n">
        <v>655923</v>
      </c>
      <c r="C12" s="5" t="n">
        <v>13731864</v>
      </c>
    </row>
    <row r="13">
      <c r="A13" s="4" t="inlineStr">
        <is>
          <t>Non-current lease liabilities, Beginning balance</t>
        </is>
      </c>
      <c r="B13" s="5" t="n">
        <v>2136875</v>
      </c>
      <c r="C13" s="5" t="n">
        <v>2582400</v>
      </c>
    </row>
    <row r="14">
      <c r="A14" s="4" t="inlineStr">
        <is>
          <t>Non-current lease liabilities, Cash flows</t>
        </is>
      </c>
      <c r="B14" s="4" t="inlineStr">
        <is>
          <t xml:space="preserve"> </t>
        </is>
      </c>
      <c r="C14" s="4" t="inlineStr">
        <is>
          <t xml:space="preserve"> </t>
        </is>
      </c>
    </row>
    <row r="15">
      <c r="A15" s="4" t="inlineStr">
        <is>
          <t>Non-current lease liabilities, New lease</t>
        </is>
      </c>
      <c r="B15" s="4" t="inlineStr">
        <is>
          <t xml:space="preserve"> </t>
        </is>
      </c>
      <c r="C15" s="4" t="inlineStr">
        <is>
          <t xml:space="preserve"> </t>
        </is>
      </c>
    </row>
    <row r="16">
      <c r="A16" s="4" t="inlineStr">
        <is>
          <t>Non-current lease liabilities, Other</t>
        </is>
      </c>
      <c r="B16" s="5" t="n">
        <v>-324425</v>
      </c>
      <c r="C16" s="5" t="n">
        <v>-445525</v>
      </c>
    </row>
    <row r="17">
      <c r="A17" s="4" t="inlineStr">
        <is>
          <t>Non-current lease liabilities, Ending balance</t>
        </is>
      </c>
      <c r="B17" s="5" t="n">
        <v>1812450</v>
      </c>
      <c r="C17" s="5" t="n">
        <v>2136875</v>
      </c>
    </row>
    <row r="18">
      <c r="A18" s="4" t="inlineStr">
        <is>
          <t>Lease liabilities, Beginning balance</t>
        </is>
      </c>
      <c r="B18" s="5" t="n">
        <v>16634497</v>
      </c>
      <c r="C18" s="5" t="n">
        <v>3025102</v>
      </c>
    </row>
    <row r="19">
      <c r="A19" s="4" t="inlineStr">
        <is>
          <t>Lease liabilities, Cash flows</t>
        </is>
      </c>
      <c r="B19" s="5" t="n">
        <v>-3394474</v>
      </c>
      <c r="C19" s="5" t="n">
        <v>6261190</v>
      </c>
    </row>
    <row r="20">
      <c r="A20" s="4" t="inlineStr">
        <is>
          <t>Lease liabilities, New leases</t>
        </is>
      </c>
      <c r="B20" s="4" t="inlineStr">
        <is>
          <t xml:space="preserve"> </t>
        </is>
      </c>
      <c r="C20" s="4" t="inlineStr">
        <is>
          <t xml:space="preserve"> </t>
        </is>
      </c>
    </row>
    <row r="21">
      <c r="A21" s="4" t="inlineStr">
        <is>
          <t>Lease liabilities, Other</t>
        </is>
      </c>
      <c r="B21" s="5" t="n">
        <v>-10443617</v>
      </c>
      <c r="C21" s="5" t="n">
        <v>7348205</v>
      </c>
    </row>
    <row r="22">
      <c r="A22" s="4" t="inlineStr">
        <is>
          <t>Lease liabilities, Ending balance</t>
        </is>
      </c>
      <c r="B22" s="6" t="n">
        <v>2796406</v>
      </c>
      <c r="C22" s="6" t="n">
        <v>1663449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GBP (£)</t>
        </is>
      </c>
      <c r="B1" s="2" t="inlineStr">
        <is>
          <t>Dec. 31, 2022</t>
        </is>
      </c>
      <c r="C1" s="2" t="inlineStr">
        <is>
          <t>Dec. 31, 2021</t>
        </is>
      </c>
    </row>
    <row r="2">
      <c r="A2" s="4" t="inlineStr">
        <is>
          <t>Executive directo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Payables to related parties</t>
        </is>
      </c>
      <c r="B4" s="4" t="inlineStr">
        <is>
          <t xml:space="preserve"> </t>
        </is>
      </c>
      <c r="C4" s="6" t="n">
        <v>59188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isk management (Details Narrative) - GBP (£)</t>
        </is>
      </c>
      <c r="B1" s="2" t="inlineStr">
        <is>
          <t>Dec. 31, 2022</t>
        </is>
      </c>
      <c r="C1" s="2" t="inlineStr">
        <is>
          <t>Dec. 31, 2021</t>
        </is>
      </c>
    </row>
    <row r="2">
      <c r="A2" s="4" t="inlineStr">
        <is>
          <t>Convertible loan</t>
        </is>
      </c>
      <c r="B2" s="6" t="n">
        <v>6470</v>
      </c>
      <c r="C2" s="4" t="inlineStr">
        <is>
          <t xml:space="preserve"> </t>
        </is>
      </c>
    </row>
    <row r="3">
      <c r="A3" s="4" t="inlineStr">
        <is>
          <t>Convertible loan notes</t>
        </is>
      </c>
      <c r="B3" s="5" t="n">
        <v>6601</v>
      </c>
      <c r="C3" s="4" t="inlineStr">
        <is>
          <t xml:space="preserve"> </t>
        </is>
      </c>
    </row>
    <row r="4">
      <c r="A4" s="4" t="inlineStr">
        <is>
          <t>Derivative financial liabilities</t>
        </is>
      </c>
      <c r="B4" s="6" t="n">
        <v>407512</v>
      </c>
      <c r="C4" s="6" t="n">
        <v>4039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32" customWidth="1" min="2" max="2"/>
    <col width="40" customWidth="1" min="3" max="3"/>
    <col width="50" customWidth="1" min="4" max="4"/>
    <col width="32" customWidth="1" min="5" max="5"/>
    <col width="32" customWidth="1" min="6" max="6"/>
    <col width="32" customWidth="1" min="7" max="7"/>
    <col width="32" customWidth="1" min="8" max="8"/>
    <col width="13" customWidth="1" min="9" max="9"/>
    <col width="29" customWidth="1" min="10" max="10"/>
    <col width="13" customWidth="1" min="11" max="11"/>
    <col width="29" customWidth="1" min="12" max="12"/>
    <col width="13" customWidth="1" min="13" max="13"/>
    <col width="22" customWidth="1" min="14" max="14"/>
    <col width="21" customWidth="1" min="15" max="15"/>
    <col width="32" customWidth="1" min="16" max="16"/>
    <col width="32" customWidth="1" min="17" max="17"/>
    <col width="32" customWidth="1" min="18" max="18"/>
    <col width="32" customWidth="1" min="19" max="19"/>
    <col width="21" customWidth="1" min="20" max="20"/>
    <col width="32" customWidth="1" min="21" max="21"/>
  </cols>
  <sheetData>
    <row r="1">
      <c r="A1" s="1" t="inlineStr">
        <is>
          <t>Subsequent events (Details Narrative) £ / shares in Units, $ / shares in Units, $ in Millions</t>
        </is>
      </c>
      <c r="H1" s="2" t="inlineStr">
        <is>
          <t>12 Months Ended</t>
        </is>
      </c>
    </row>
    <row r="2">
      <c r="B2" s="2" t="inlineStr">
        <is>
          <t>Apr. 03, 2023 $ / shares shares</t>
        </is>
      </c>
      <c r="C2" s="2" t="inlineStr">
        <is>
          <t>Mar. 27, 2023 USD ($) $ / shares shares</t>
        </is>
      </c>
      <c r="D2" s="2" t="inlineStr">
        <is>
          <t>Nov. 30, 2022 $ / shares shares</t>
        </is>
      </c>
      <c r="E2" s="2" t="inlineStr">
        <is>
          <t>Nov. 27, 2022 $ / shares shares</t>
        </is>
      </c>
      <c r="F2" s="2" t="inlineStr">
        <is>
          <t>Aug. 09, 2022 $ / shares shares</t>
        </is>
      </c>
      <c r="G2" s="2" t="inlineStr">
        <is>
          <t>Feb. 10, 2022 $ / shares shares</t>
        </is>
      </c>
      <c r="H2" s="2" t="inlineStr">
        <is>
          <t>Dec. 31, 2022 $ / shares shares</t>
        </is>
      </c>
      <c r="J2" s="2" t="inlineStr">
        <is>
          <t>Dec. 31, 2022 GBP (£) shares</t>
        </is>
      </c>
      <c r="L2" s="2" t="inlineStr">
        <is>
          <t>Dec. 31, 2021 GBP (£) shares</t>
        </is>
      </c>
      <c r="N2" s="2" t="inlineStr">
        <is>
          <t>Dec. 31, 2020 GBP (£)</t>
        </is>
      </c>
      <c r="O2" s="2" t="inlineStr">
        <is>
          <t>Apr. 25, 2023 shares</t>
        </is>
      </c>
      <c r="P2" s="2" t="inlineStr">
        <is>
          <t>Nov. 24, 2022 $ / shares shares</t>
        </is>
      </c>
      <c r="Q2" s="2" t="inlineStr">
        <is>
          <t>Nov. 24, 2022 £ / shares shares</t>
        </is>
      </c>
      <c r="R2" s="2" t="inlineStr">
        <is>
          <t>Nov. 15, 2022 $ / shares shares</t>
        </is>
      </c>
      <c r="S2" s="2" t="inlineStr">
        <is>
          <t>Nov. 15, 2022 £ / shares shares</t>
        </is>
      </c>
      <c r="T2" s="2" t="inlineStr">
        <is>
          <t>Jun. 08, 2022 shares</t>
        </is>
      </c>
      <c r="U2" s="2" t="inlineStr">
        <is>
          <t>Aug. 25,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r valu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8" t="n">
        <v>6.51</v>
      </c>
      <c r="Q4" s="7" t="n">
        <v>5.41</v>
      </c>
      <c r="R4" s="12" t="n">
        <v>7.565</v>
      </c>
      <c r="S4" s="16" t="n">
        <v>6.362</v>
      </c>
      <c r="T4" s="4" t="inlineStr">
        <is>
          <t xml:space="preserve"> </t>
        </is>
      </c>
      <c r="U4" s="6" t="n">
        <v>215</v>
      </c>
    </row>
    <row r="5">
      <c r="A5" s="4" t="inlineStr">
        <is>
          <t>Exercise price</t>
        </is>
      </c>
      <c r="B5" s="4" t="inlineStr">
        <is>
          <t xml:space="preserve"> </t>
        </is>
      </c>
      <c r="C5" s="4" t="inlineStr">
        <is>
          <t xml:space="preserve"> </t>
        </is>
      </c>
      <c r="D5" s="4" t="inlineStr">
        <is>
          <t xml:space="preserve"> </t>
        </is>
      </c>
      <c r="E5" s="4" t="inlineStr">
        <is>
          <t xml:space="preserve"> </t>
        </is>
      </c>
      <c r="F5" s="8" t="n">
        <v>0.5</v>
      </c>
      <c r="G5" s="8" t="n">
        <v>212.5</v>
      </c>
      <c r="H5" s="8" t="n">
        <v>212.5</v>
      </c>
      <c r="J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et proceeds from the offering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6" t="n">
        <v>3369877</v>
      </c>
      <c r="L6" s="6" t="n">
        <v>285108</v>
      </c>
      <c r="N6" s="6" t="n">
        <v>389881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shares issued | shares</t>
        </is>
      </c>
      <c r="B7" s="4" t="inlineStr">
        <is>
          <t xml:space="preserve"> </t>
        </is>
      </c>
      <c r="C7" s="4" t="inlineStr">
        <is>
          <t xml:space="preserve"> </t>
        </is>
      </c>
      <c r="D7" s="4" t="inlineStr">
        <is>
          <t xml:space="preserve"> </t>
        </is>
      </c>
      <c r="E7" s="4" t="inlineStr">
        <is>
          <t xml:space="preserve"> </t>
        </is>
      </c>
      <c r="F7" s="5" t="n">
        <v>11678</v>
      </c>
      <c r="G7" s="5" t="n">
        <v>63280</v>
      </c>
      <c r="H7" s="5" t="n">
        <v>1744913</v>
      </c>
      <c r="I7" s="4" t="inlineStr">
        <is>
          <t>[1]</t>
        </is>
      </c>
      <c r="J7" s="5" t="n">
        <v>1744913</v>
      </c>
      <c r="K7" s="4" t="inlineStr">
        <is>
          <t>[1]</t>
        </is>
      </c>
      <c r="L7" s="5" t="n">
        <v>390952</v>
      </c>
      <c r="M7" s="4" t="inlineStr">
        <is>
          <t>[1]</t>
        </is>
      </c>
      <c r="N7" s="4" t="inlineStr">
        <is>
          <t xml:space="preserve"> </t>
        </is>
      </c>
      <c r="O7" s="4" t="inlineStr">
        <is>
          <t xml:space="preserve"> </t>
        </is>
      </c>
      <c r="P7" s="5" t="n">
        <v>3</v>
      </c>
      <c r="Q7" s="5" t="n">
        <v>3</v>
      </c>
      <c r="R7" s="5" t="n">
        <v>21</v>
      </c>
      <c r="S7" s="5" t="n">
        <v>21</v>
      </c>
      <c r="T7" s="4" t="inlineStr">
        <is>
          <t xml:space="preserve"> </t>
        </is>
      </c>
      <c r="U7" s="5" t="n">
        <v>15891</v>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9" t="n">
        <v>25</v>
      </c>
      <c r="G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Warrant reser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26560</v>
      </c>
      <c r="H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unded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xercise price</t>
        </is>
      </c>
      <c r="B16" s="4" t="inlineStr">
        <is>
          <t xml:space="preserve"> </t>
        </is>
      </c>
      <c r="C16" s="4" t="inlineStr">
        <is>
          <t xml:space="preserve"> </t>
        </is>
      </c>
      <c r="D16" s="4" t="inlineStr">
        <is>
          <t xml:space="preserve"> </t>
        </is>
      </c>
      <c r="E16" s="12" t="n">
        <v>4.999</v>
      </c>
      <c r="F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merican deposit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purchased | shares</t>
        </is>
      </c>
      <c r="B19" s="4" t="inlineStr">
        <is>
          <t xml:space="preserve"> </t>
        </is>
      </c>
      <c r="C19" s="4" t="inlineStr">
        <is>
          <t xml:space="preserve"> </t>
        </is>
      </c>
      <c r="D19" s="5" t="n">
        <v>2800000</v>
      </c>
      <c r="E19" s="5" t="n">
        <v>155000</v>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Expiration date</t>
        </is>
      </c>
      <c r="B20" s="4" t="inlineStr">
        <is>
          <t xml:space="preserve"> </t>
        </is>
      </c>
      <c r="C20" s="4" t="inlineStr">
        <is>
          <t xml:space="preserve"> </t>
        </is>
      </c>
      <c r="D20" s="4" t="inlineStr">
        <is>
          <t>expiration dates of May 30, 2025
and May 30, 2028</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 | shares</t>
        </is>
      </c>
      <c r="B21" s="4" t="inlineStr">
        <is>
          <t xml:space="preserve"> </t>
        </is>
      </c>
      <c r="C21" s="4" t="inlineStr">
        <is>
          <t xml:space="preserve"> </t>
        </is>
      </c>
      <c r="D21" s="4" t="inlineStr">
        <is>
          <t xml:space="preserve"> </t>
        </is>
      </c>
      <c r="E21" s="4" t="inlineStr">
        <is>
          <t xml:space="preserve"> </t>
        </is>
      </c>
      <c r="F21" s="5" t="n">
        <v>3676</v>
      </c>
      <c r="G21" s="5" t="n">
        <v>63280</v>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30000</v>
      </c>
      <c r="U21" s="4" t="inlineStr">
        <is>
          <t xml:space="preserve"> </t>
        </is>
      </c>
    </row>
    <row r="22">
      <c r="A22" s="4" t="inlineStr">
        <is>
          <t>American depositary shares [member] | Warrant reserve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purchased | shares</t>
        </is>
      </c>
      <c r="B24" s="4" t="inlineStr">
        <is>
          <t xml:space="preserve"> </t>
        </is>
      </c>
      <c r="C24" s="4" t="inlineStr">
        <is>
          <t xml:space="preserve"> </t>
        </is>
      </c>
      <c r="D24" s="4" t="inlineStr">
        <is>
          <t xml:space="preserve"> </t>
        </is>
      </c>
      <c r="E24" s="5" t="n">
        <v>1315000</v>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merican depositary shares [member] | Prefunded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t>
        </is>
      </c>
      <c r="B27" s="4" t="inlineStr">
        <is>
          <t xml:space="preserve"> </t>
        </is>
      </c>
      <c r="C27" s="4" t="inlineStr">
        <is>
          <t xml:space="preserve"> </t>
        </is>
      </c>
      <c r="D27" s="9" t="n">
        <v>5</v>
      </c>
      <c r="E27" s="9" t="n">
        <v>5</v>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onadjusting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ar value per share</t>
        </is>
      </c>
      <c r="B30" s="8" t="n">
        <v>0.3</v>
      </c>
      <c r="C30" s="8" t="n">
        <v>1.6</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ercise price</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proceeds from the offering | $</t>
        </is>
      </c>
      <c r="B32" s="4" t="inlineStr">
        <is>
          <t xml:space="preserve"> </t>
        </is>
      </c>
      <c r="C32" s="18" t="n">
        <v>4.6</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ffering expenses | $</t>
        </is>
      </c>
      <c r="B33" s="4" t="inlineStr">
        <is>
          <t xml:space="preserve"> </t>
        </is>
      </c>
      <c r="C33" s="18" t="n">
        <v>0.9</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ercise price</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sion price</t>
        </is>
      </c>
      <c r="B35" s="8" t="n">
        <v>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hares issued | shares</t>
        </is>
      </c>
      <c r="B36" s="5"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d prefunded warran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O37" s="5" t="n">
        <v>12155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nadjusting event [member] | Ordinary share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ercise price</t>
        </is>
      </c>
      <c r="B40" s="4" t="inlineStr">
        <is>
          <t xml:space="preserve"> </t>
        </is>
      </c>
      <c r="C40" s="12" t="n">
        <v>1.599</v>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nadjusting event [member] | Prefunded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t>
        </is>
      </c>
      <c r="B43" s="4" t="inlineStr">
        <is>
          <t xml:space="preserve"> </t>
        </is>
      </c>
      <c r="C43" s="12" t="n">
        <v>0.001</v>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nadjusting event [member] | American deposit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purchased | shares</t>
        </is>
      </c>
      <c r="B46" s="4" t="inlineStr">
        <is>
          <t xml:space="preserve"> </t>
        </is>
      </c>
      <c r="C46" s="5" t="n">
        <v>215000</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rcise price</t>
        </is>
      </c>
      <c r="B47" s="4" t="inlineStr">
        <is>
          <t xml:space="preserve"> </t>
        </is>
      </c>
      <c r="C47" s="8" t="n">
        <v>1.75</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onadjusting event [member] | American depositary shares [member] | Warrant reserve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es purchased | shares</t>
        </is>
      </c>
      <c r="B50" s="4" t="inlineStr">
        <is>
          <t xml:space="preserve"> </t>
        </is>
      </c>
      <c r="C50" s="5" t="n">
        <v>3222500</v>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nadjusting event [member] | American depositary shares [member] | Ordinary shares A [member] | 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purchased | shares</t>
        </is>
      </c>
      <c r="B53" s="4" t="inlineStr">
        <is>
          <t xml:space="preserve"> </t>
        </is>
      </c>
      <c r="C53" s="5" t="n">
        <v>3437500</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row r="55">
      <c r="A55"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9">
    <mergeCell ref="A1:A2"/>
    <mergeCell ref="H1:N1"/>
    <mergeCell ref="P1:Q1"/>
    <mergeCell ref="R1:S1"/>
    <mergeCell ref="H2:I2"/>
    <mergeCell ref="J2:K2"/>
    <mergeCell ref="L2:M2"/>
    <mergeCell ref="A54:U54"/>
    <mergeCell ref="A55:U5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2</t>
        </is>
      </c>
    </row>
    <row r="3">
      <c r="A3" s="4" t="inlineStr">
        <is>
          <t>Finance costs</t>
        </is>
      </c>
      <c r="B3" s="4" t="inlineStr">
        <is>
          <t xml:space="preserve">6. Finance costs Schedule of finance costs
Year ended December 31, Year ended December 31, Year ended December 31,
2022 2021 2020
£ £ £
Interest on lease liabilities 260,206 254,653 292,062
Other interest 29,706 - -
Interest on convertible loan 6,704,511 3,183,895 -
Finance costs 6,994,423 3,438,548 292,062 TC
BIOPHARM (HOLDINGS) PLC NOTES
TO THE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come tax credit</t>
        </is>
      </c>
      <c r="B1" s="2" t="inlineStr">
        <is>
          <t>12 Months Ended</t>
        </is>
      </c>
    </row>
    <row r="2">
      <c r="B2" s="2" t="inlineStr">
        <is>
          <t>Dec. 31, 2022</t>
        </is>
      </c>
    </row>
    <row r="3">
      <c r="A3" s="4" t="inlineStr">
        <is>
          <t>Income tax credit</t>
        </is>
      </c>
      <c r="B3" s="4" t="inlineStr">
        <is>
          <t xml:space="preserve">7. Income tax credit Schedule of detailed information about components of income tax expense
Year ended December 31, Year ended December 31, Year ended December 31,
2022 2021 2020
£ £ £
Current tax
Corporation tax credit 1,720,000 1,407,542 1,171,928
Total current tax credit 1,720,000 1,407,542 1,171,928
Reconciliation of loss before tax to the tax credit for the year
Loss before tax 3,109,706 14,983,467 6,629,844
Loss on ordinary activities multiplied by the standard rate of tax of 19 19 19 590,844 2,846,859 1,259,670
Adjustments in respect of prior years 154,422 - -
Non-deductible expenses (1,834,581 ) (1,641,974 ) (4,556 )
Super deductions 13,178 - -
Deferred tax movement on unrecognized fixed asset differences - (103,418 ) (157,728 )
Deferred tax movement on unrecognized timing differences (671,566 ) 42,462 2,660
Deferred tax movement on share-based payments - - (152,895 )
Deferred tax asset not recognized (186,879 ) (342,227 ) (278,753 )
Additional allowance in respect of enhanced R&amp;D relief 4,198,115 1,042,213 868,918
Surrender of tax losses for R&amp;D tax credit refund (2,109,111 ) (1,843,915 ) (1,537,316 )
R&amp;D tax credits generated 1,565,578 1,407,542 1,171,928
Current tax credit 1,720,000 1,407,542 1,171,928 Included
within corporation tax receivable are research and development tax credits of £Nil (2021: £ Nil 5,485 Factors
affecting future tax On
May 24, 2021, the U.K. 2021 Finance Bill was substantively enacted and subsequently received Royal Assent on June 10, 2021. Under
this bill, the rate of U.K. corporation tax will increase to 25 250,000 If
the Group’s deferred tax balances at the period end were remeasured at 30 886,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mployees</t>
        </is>
      </c>
      <c r="B1" s="2" t="inlineStr">
        <is>
          <t>12 Months Ended</t>
        </is>
      </c>
    </row>
    <row r="2">
      <c r="B2" s="2" t="inlineStr">
        <is>
          <t>Dec. 31, 2022</t>
        </is>
      </c>
    </row>
    <row r="3">
      <c r="A3" s="4" t="inlineStr">
        <is>
          <t>Employees</t>
        </is>
      </c>
      <c r="B3" s="4" t="inlineStr">
        <is>
          <t xml:space="preserve">8. Employees Schedule
of number of employees
Year ended December 31, Year ended December 31, Year ended December 31,
2022 Number 2021 Number 2020 Number
Number of employees
Average monthly number or persons (including directors) employed by the Group:
Research and development 70 61 66
Management, administration and operations 9 8 13
Number
of employees 79 69 79 TC
BIOPHARM (HOLDINGS) PLC NOTES
TO THE CONSOLIDATED FINANCIAL STATEMENTS (CONTINUED) 8. Employees (continued) Management
includes employees who are involved in both research and development and administrative operations. Schedule
of staffing costs
Year ended December 31, Year ended December 31, Year ended December 31,
2022 2021 2020
£ £ £
Staff costs – included in research and development
Wages and salaries 3,512,525 2,989,066 3,443,726
Social security costs 432,388 313,138 386,063
Pension costs – defined contribution 156,360 94,938 130,339
Share based payments 403,803 - 316,259
Total staff costs 4,505,076 3,397,142 4,276,387
Staff costs – included in administrative expenses
Wages and salaries 1,586,591 877,752 703,366
Social security costs 249,091 56,646 99,040
Pension costs – defined contribution 59,801 42,034 24,548
Share based payments 719,447 - 256,803
Total staff costs 2,614,930 976,432 1,083,757
Staff costs – combined
Wages and salaries 5,099,116 3,866,818 4,147,091
Social security costs 681,479 369,784 485,102
Pension costs – defined contribution 216,161 136,972 154,887
Share based payments 1,123,250 - 573,062
Total staff costs 7,120,006 4,373,574 5,360,142 Schedule
of directors remuneration
Directors’ remuneration Year ended December 31, Year ended December 31, Year ended December 31,
2022 2021 2020
£ £ £
Directors’ remuneration in respect of qualifying services 1,203,537 1,046,324 967,651
Directors’ employer’s pension contributions 72,176 15,001 14,376
Directors remuneration 1,275,713 1,061,325 982,027 The
total remuneration of the highest paid or receivable by the highest paid director in the year ended December 31, 2022 was £ 443,817
(2021: £ 332,468
and 2020: £ 365,194 ).
The Group pension contributions in respect of the highest paid director totaled £ Nil
for the year to December 31, 2022 (2021: £ Nil
and 2020: £ Nil ).
The highest paid director did not exercise any share options in the period. No other directors exercised share options in the period. TC
BIOPHARM (HOLDINGS) PLC NOTES
TO THE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4" t="inlineStr">
        <is>
          <t>Basic and diluted loss per share</t>
        </is>
      </c>
      <c r="B3" s="4" t="inlineStr">
        <is>
          <t xml:space="preserve">9. Basic and diluted loss per share Summary of basic and diluted earnings per share
Year ended December 31, Year ended Year ended
2022 2021 2020
£ £ £
Loss for the year (1,389,706 ) (13,575,925 ) (5,457,916 )
Basic and diluted weighted average number of shares outstanding (1) 687,199 390,585 378,481
Basic and diluted loss per share (2.02 ) (34.76 ) (14.42 )
(1) On
November 18, 2022, TC BioPharm (Holdings) plc completed a reverse stock split of one (1) new share for every fifty (50) existing
shares effective November 21, 2022. Basic
loss per share is calculated by dividing the loss for the year attributable to the equity holders of the Company by the weighted average
number of shares outstanding during the year. The
dilutive effect of potential shares through equity settled transactions were considered to be anti-dilutive as they would have decreased
the loss per share and were therefore excluded from the calculation of diluted loss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4" t="inlineStr">
        <is>
          <t>Intangible assets</t>
        </is>
      </c>
      <c r="B3" s="4" t="inlineStr">
        <is>
          <t xml:space="preserve">10. Intangible assets Schedule
of intangible assets
Software £ Patent and licence costs £ Total £
Cost
At January 1, 2021 49,613 464,881 514,494
Additions 123,191 123,191
At December 31, 2021 49,613 588,072 637,685
Additions - 124,485 124,485
At December 31, 2022 49,613 712,557 762,170
Amortization
At January 1, 2021 23,015 67,642 90,657
Charge for the year 16,521 46,930 63,451
At December 31, 2021 39,536 114,572 154,108
Charge for the year 7,125 47,921 55,046
At December 31, 2022 46,661 162,493 209,154
Net book value
At December 31, 2022 2,952 550,064 553,016
At December 31, 2021 10,077 473,500 483,577 The
amortization charge for the year is recognized within research and development costs in the statements of comprehensive loss. TC BIOPHARM (HOLDINGS) PLC NOTES TO THE CONSOLIDATED FINANCIAL STATEMENTS (CONTIN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4" t="inlineStr">
        <is>
          <t>Property, plant and equipment</t>
        </is>
      </c>
      <c r="B3" s="4" t="inlineStr">
        <is>
          <t xml:space="preserve">11. Property, plant and equipment Schedule
of property, plant and equipment
Facility &amp; Scientific Equipment £ Computer Equipment £ Office Equipment £ Total £
Cost
At January 1, 2021 4,882,837 321,051 85,220 5,289,108
Additions 6,825 12,097 1,111 20,033
At December 31, 2021 4,889,662 333,148 86,331 5,309,141
Additions 225,666 15,046 - 240,712
Disposals (228,026 ) - - (228,026 )
At December 31, 2022 4,887,302 348,194 86,331 5,321,827
Depreciation
At January 1, 2021 1,932,812 268,392 44,251 2,245,455
Charge for the year 703,960 44,326 16,745 765,031
At December 31, 2021 2,636,772 312,718 60,996 3,010,486
Disposals (164,380 ) - - (164,380 )
Charge for the year 683,592 15,098 15,860 714,550
At December 31, 2022 3,155,984 327,816 76,856 3,560,656
Net book value
At December 31, 2022 1,731,318 20,378 9,475 1,761,171
At December 31, 2021 2,252,890 20,430 25,335 2,298,655 The depreciation
charge for the year is recognized within research and development and administrative expenses in the statements of comprehensive loss.
Refer to Note 5 for further details. The net
book value of property, plant and equipment held under sale and leaseback arrangements is £ 36,643 325,935 The Group incurred a loss on
disposal of equipment totaling £ 8,646 in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4" t="inlineStr">
        <is>
          <t>Trade and other receivables</t>
        </is>
      </c>
      <c r="B3" s="4" t="inlineStr">
        <is>
          <t xml:space="preserve">12. Trade and other receivables Schedule
of trade and other receivables
2022 2021
£ £
Other receivables 56,264 -
VAT owed to the Group 27,055 70,650
Prepaid clinical trial costs 307,519 336,770
Other prepayments 528,618 474,533
Trade
and other receivables 919,456 881,953 The fair
value of trade and other receivables are not materially different to the book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4" t="inlineStr">
        <is>
          <t>Trade and other payables</t>
        </is>
      </c>
      <c r="B3" s="4" t="inlineStr">
        <is>
          <t xml:space="preserve">13. Trade and other payables Schedule
of trade and other payables
2022 2021
£ £
Trade payables 882,364 1,422,393
Other tax and social security 293,467 311,204
Accruals 944,904 2,330,582
Other payables 38,323 39,436
Trade and other payables 2,159,058 4,103,615 The fair value of trade and other payables are not materially different
to the book value. TC
BIOPHARM (HOLDINGS) PLC NOTES
TO THE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12 Months Ended</t>
        </is>
      </c>
    </row>
    <row r="2">
      <c r="B2" s="2" t="inlineStr">
        <is>
          <t>Dec. 31, 2022</t>
        </is>
      </c>
    </row>
    <row r="3">
      <c r="A3" s="4" t="inlineStr">
        <is>
          <t>Convertible loan</t>
        </is>
      </c>
      <c r="B3" s="4" t="inlineStr">
        <is>
          <t xml:space="preserve">14. Convertible loan The
following table summarizes the changes in the convertible debt instrument during the twelve-month period to December 31, 2022: Summary
of changes in convertible debt
Residual loan Embedded derivative Total
£ £ £
Balance at December 31, 2021 6,806,210 6,925,654 13,731,864
Loan notes issued in the period 170 17,940 18,110
Accrued interest 6,704,511 - 6,704,511
Conversion of loan notes (10,506,174 ) - (10,506,174 )
Repayment of loan notes (2,632,324 ) - (2,632,324 )
Modification of convertible loan (30,535 ) 170,879 140,344
Fair value adjustment - (7,112,034 ) (7,112,034 )
Currency adjustment 311,626 - 311,626
Balance at December 31, 2022 653,484 2,439 655,923 The
fair value of the residual loan is not materially different to the book value. On
February 10, 2022, 74 %
of the face value, totaling $ 13,447,012
(£ 9,861,405 ),
of loan notes in issue at the time (including interest accrued to date) converted into 63,280
ordinary shares and 126,560
warrants over ordinary shares in the listed entity.
In line with terms of the loan notes and at the loan note holders’ option, 25 %
of the face value of the loan notes outstanding at the IPO (after adjusting for noteholders who had converted in full at the IPO) were
repaid 90 days after the listing date. On
August 9, 2022 the Company agreed with one of the loan note holders not to exercise the right to require the loan notes to be repaid
in cash in accordance with the terms of the loan notes and to amend certain other aspects of the loan notes (“amended loan notes”).
As additional consideration, the Company has issued warrants to subscribe for 11,678 Accounting
for the original loan notes As
the loan notes have two elements, the debt instrument and the conversion option which is accounted for as an embedded derivative liability,
the fair value of the conversion option is calculated first and then subtracted from the fair value of the entire instrument net of issuance
costs totaling. When
considering the fair value of the conversion option at the points of initial recognition management took into account the probability
of a listing happening before maturity and what the expected fair value of the shares would be at the listing. The embedded derivative
was measured at fair value on the date of issuance (based on the Black-Scholes valuation model). The
loan is subsequently measured at amortized cost. Management calculates the effective interest rate (“EIR”) to consider the
potential repayment at redemption date by reference to the face value amount after taking into account the 5 The
value of the embedded derivative is remeasured at fair value at each reporting date (based on the Black-Scholes valuation model) with
recognition of the changes in fair value in the consolidated statements of comprehensive income/(loss) in accordance with IFRS 9. The
inputs associated with calculating the fair value of the embedded derivative are considered to be Level 3 (inputs not based on observable
market data) as defined by IFRS 7 – Financial instruments: Disclosures. The conversion
option had been fully extinguished by December 31, 2022, and as such the related value of the option was £Nil. TC
BIOPHARM (HOLDINGS) PLC NOTES
TO THE CONSOLIDATED FINANCIAL STATEMENTS (CONTINUED) 14. Convertible loan (continued) Accounting
for the amended loan note The
modifications represent as substantial amendment as the modifications are related to: 1.
Removing the exercise of the right to require the loan in cash as of August 9, 2022. 2.
Extending the repayment date to January 31, 2023, and modifying the structure to be repaid in shares if not redeemed before in
cash. 3.
Revising the conversion price for the conversion of the loan notes in shares. The revised conversion price would be $ 0.50 0.20 4.
Giving the option to the holder for redemption in cash, which will occur no later than February 10, 2023, and to the Company for
an early redemption at any moment but having the Holder an option to convert into shares using the revised conversion price at that moment. In
line with IFRS 9.3.3.2, an exchange between an existing borrower and lender of debt instruments with substantially different terms shall
be accounted for as an extinguishment of the original financial liability (with the associate gain or loss shown in the Income Statement)
and the recognition of a new financial liability. In addition, as consideration for these modifications, the Company has issued additional
warrants to subscribe for 11,678 ordinary
shares in the share capital of the Company. The
original financial instrument was derecognised, including any unamortised transaction costs, and the new instrument was initially recognised
at fair value and subsequently measured at amortised cost at each reporting date. The
conversion option is a single embedded derivative that is separately recognized as a liability and accounted for at fair value through
profit and loss. The conversion options are financial liabilities in accordance with IAS 32:11 because the Company issues shares such
that the fair value of the shares delivered is always equal to the amount of the contractual obligation (i.e. a variable number of shares
depending on the share price of the stock). As a result, the conversion options are part of the financial liability debt instrument and
should be evaluated under the embedded derivatives guidance. Because the conversion options are indexed to the equity of the issuer,
these are not closely related to the host contract as stipulated under IFRS 9:B4.3.5(c). This
instrument is considered as a new freestanding financial instrument and constitutes an embedded derivative liability that is separately
recognized as a liability and accounted for at fair value through profit and loss. TC
BIOPHARM (HOLDINGS) PLC NOTES
TO THE CONSOLIDATED FINANCIAL STATEMENTS (CONTINUED) 14. Convertible loan (continued) The
value of the embedded derivatives are remeasured at fair value at each reporting date (based on the Black-Scholes valuation model) with
recognition of the changes in fair value in the consolidated statements of comprehensive income/(loss) in accordance with IFRS 9. The
inputs associated with calculating the fair value of the embedded derivative are considered to be Level 3 (inputs not based on observable
market data) as defined by IFRS 7 – Financial instruments: Disclosures. Schedule of valuation assumption on convertible debt Conversion
option
August 9, 2022 December 31, 2022
Exercise price in USD $ 0.50 $ 0.50
Share price in USD $ 20.50 $ 3.85
Time to maturity 0.5 0.1
Expected volatility 80.0 % 100 %
Risk free interest rate (US treasury bond) 3.1 % 4.1 %
Dividend yield - - Related
share purchase warrants
August 9, 2022 December 31, 2022
Exercise price in USD $ 0.41 $ 0.41
Share price in USD $ 20.50 $ 3.85
Time to maturity 2 1.6
Expected volatility 80.0 % 85 %
Risk free interest rate (US treasury bond) 3.3 % 4.5 %
Dividend yiel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GBP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844532</v>
      </c>
      <c r="C4" s="6" t="n">
        <v>1978659</v>
      </c>
      <c r="D4" s="6" t="n">
        <v>1978659</v>
      </c>
    </row>
    <row r="5">
      <c r="A5" s="4" t="inlineStr">
        <is>
          <t>Research and development expenses</t>
        </is>
      </c>
      <c r="B5" s="5" t="n">
        <v>-7447507</v>
      </c>
      <c r="C5" s="5" t="n">
        <v>-6156889</v>
      </c>
      <c r="D5" s="5" t="n">
        <v>-6679919</v>
      </c>
    </row>
    <row r="6">
      <c r="A6" s="4" t="inlineStr">
        <is>
          <t>Administrative expenses</t>
        </is>
      </c>
      <c r="B6" s="5" t="n">
        <v>-7013056</v>
      </c>
      <c r="C6" s="5" t="n">
        <v>-2058844</v>
      </c>
      <c r="D6" s="5" t="n">
        <v>-2206751</v>
      </c>
    </row>
    <row r="7">
      <c r="A7" s="4" t="inlineStr">
        <is>
          <t>Administrative expenses – costs related to listing</t>
        </is>
      </c>
      <c r="B7" s="5" t="n">
        <v>-1305087</v>
      </c>
      <c r="C7" s="5" t="n">
        <v>-1049950</v>
      </c>
      <c r="D7" s="4" t="inlineStr">
        <is>
          <t xml:space="preserve"> </t>
        </is>
      </c>
    </row>
    <row r="8">
      <c r="A8" s="4" t="inlineStr">
        <is>
          <t>Foreign exchange losses</t>
        </is>
      </c>
      <c r="B8" s="5" t="n">
        <v>-120974</v>
      </c>
      <c r="C8" s="5" t="n">
        <v>-82764</v>
      </c>
      <c r="D8" s="4" t="inlineStr">
        <is>
          <t xml:space="preserve"> </t>
        </is>
      </c>
    </row>
    <row r="9">
      <c r="A9" s="4" t="inlineStr">
        <is>
          <t>Other income</t>
        </is>
      </c>
      <c r="B9" s="4" t="inlineStr">
        <is>
          <t xml:space="preserve"> </t>
        </is>
      </c>
      <c r="C9" s="5" t="n">
        <v>6381</v>
      </c>
      <c r="D9" s="5" t="n">
        <v>569200</v>
      </c>
    </row>
    <row r="10">
      <c r="A10" s="4" t="inlineStr">
        <is>
          <t>Total operating expenses, net</t>
        </is>
      </c>
      <c r="B10" s="5" t="n">
        <v>-15886624</v>
      </c>
      <c r="C10" s="5" t="n">
        <v>-9342066</v>
      </c>
      <c r="D10" s="5" t="n">
        <v>-8317470</v>
      </c>
    </row>
    <row r="11">
      <c r="A11" s="4" t="inlineStr">
        <is>
          <t>Loss on modification of convertible loan</t>
        </is>
      </c>
      <c r="B11" s="5" t="n">
        <v>-140344</v>
      </c>
      <c r="C11" s="4" t="inlineStr">
        <is>
          <t xml:space="preserve"> </t>
        </is>
      </c>
      <c r="D11" s="4" t="inlineStr">
        <is>
          <t xml:space="preserve"> </t>
        </is>
      </c>
    </row>
    <row r="12">
      <c r="A12" s="4" t="inlineStr">
        <is>
          <t>Change in fair value of convertible loan derivatives</t>
        </is>
      </c>
      <c r="B12" s="5" t="n">
        <v>7112034</v>
      </c>
      <c r="C12" s="5" t="n">
        <v>-4181545</v>
      </c>
      <c r="D12" s="4" t="inlineStr">
        <is>
          <t xml:space="preserve"> </t>
        </is>
      </c>
    </row>
    <row r="13">
      <c r="A13" s="4" t="inlineStr">
        <is>
          <t>Change in fair value of warrant derivatives</t>
        </is>
      </c>
      <c r="B13" s="5" t="n">
        <v>12785290</v>
      </c>
      <c r="C13" s="4" t="inlineStr">
        <is>
          <t xml:space="preserve"> </t>
        </is>
      </c>
      <c r="D13" s="4" t="inlineStr">
        <is>
          <t xml:space="preserve"> </t>
        </is>
      </c>
    </row>
    <row r="14">
      <c r="A14" s="4" t="inlineStr">
        <is>
          <t>Change in fair value of other derivatives</t>
        </is>
      </c>
      <c r="B14" s="5" t="n">
        <v>-3832379</v>
      </c>
      <c r="C14" s="4" t="inlineStr">
        <is>
          <t xml:space="preserve"> </t>
        </is>
      </c>
      <c r="D14" s="4" t="inlineStr">
        <is>
          <t xml:space="preserve"> </t>
        </is>
      </c>
    </row>
    <row r="15">
      <c r="A15" s="4" t="inlineStr">
        <is>
          <t>Finance income</t>
        </is>
      </c>
      <c r="B15" s="5" t="n">
        <v>2208</v>
      </c>
      <c r="C15" s="5" t="n">
        <v>33</v>
      </c>
      <c r="D15" s="5" t="n">
        <v>1029</v>
      </c>
    </row>
    <row r="16">
      <c r="A16" s="4" t="inlineStr">
        <is>
          <t>Finance costs</t>
        </is>
      </c>
      <c r="B16" s="5" t="n">
        <v>-6994423</v>
      </c>
      <c r="C16" s="5" t="n">
        <v>-3438548</v>
      </c>
      <c r="D16" s="5" t="n">
        <v>-292062</v>
      </c>
    </row>
    <row r="17">
      <c r="A17" s="4" t="inlineStr">
        <is>
          <t>Loss before tax</t>
        </is>
      </c>
      <c r="B17" s="5" t="n">
        <v>-3109706</v>
      </c>
      <c r="C17" s="5" t="n">
        <v>-14983467</v>
      </c>
      <c r="D17" s="5" t="n">
        <v>-6629844</v>
      </c>
    </row>
    <row r="18">
      <c r="A18" s="4" t="inlineStr">
        <is>
          <t>Income tax credit</t>
        </is>
      </c>
      <c r="B18" s="5" t="n">
        <v>1720000</v>
      </c>
      <c r="C18" s="5" t="n">
        <v>1407542</v>
      </c>
      <c r="D18" s="5" t="n">
        <v>1171928</v>
      </c>
    </row>
    <row r="19">
      <c r="A19" s="4" t="inlineStr">
        <is>
          <t>Net loss for the year and Total comprehensive loss</t>
        </is>
      </c>
      <c r="B19" s="6" t="n">
        <v>-1389706</v>
      </c>
      <c r="C19" s="6" t="n">
        <v>-13575925</v>
      </c>
      <c r="D19" s="6" t="n">
        <v>-5457916</v>
      </c>
    </row>
    <row r="20">
      <c r="A20" s="4" t="inlineStr">
        <is>
          <t>Basic and diluted loss per share</t>
        </is>
      </c>
      <c r="B20" s="7" t="n">
        <v>-2.02</v>
      </c>
      <c r="C20" s="7" t="n">
        <v>-34.76</v>
      </c>
      <c r="D20" s="7" t="n">
        <v>-14.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Warrant derivative liabilities</t>
        </is>
      </c>
      <c r="B1" s="2" t="inlineStr">
        <is>
          <t>12 Months Ended</t>
        </is>
      </c>
    </row>
    <row r="2">
      <c r="B2" s="2" t="inlineStr">
        <is>
          <t>Dec. 31, 2022</t>
        </is>
      </c>
    </row>
    <row r="3">
      <c r="A3" s="4" t="inlineStr">
        <is>
          <t>Warrant derivative liabilities</t>
        </is>
      </c>
      <c r="B3" s="4" t="inlineStr">
        <is>
          <t xml:space="preserve">15.
Warrant derivative liabilities The
following table summarizes the changes in the warrant derivative liability during the twelve-month period to December 31, 2022: Summary
of changes in warrant derivative liability
Embedded derivative
£
Balance at December 31, 2021 -
Fair value of warrants issued in the period 20,872,152
Fair value adjustment (14,851,289 )
Balance at December 31, 2022 6,020,863 On
February 10, 2022, TC BioPharm (Holdings) plc completed an IPO on Nasdaq, issuing American Depositary Shares (“ADSs”) and
warrants to buy ADSs. The ADSs and warrants are considered two freestanding financial instruments because each can be traded separately.
The exercise price of the Warrants is $ 4.25 TC
BIOPHARM (HOLDINGS) PLC NOTES
TO THE CONSOLIDATED FINANCIAL STATEMENTS (CONTINUED) 15. Warrant derivative liabilities (continued)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Given
the warrants include a net settlement clause and the exercise (or strike) price of the warrants is denominated in a foreign currency
($) other than the Company’s functional currency, management concluded that the warrants should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ere calculated and based on the actual transaction price will
be allocated to the equity and the liability components using the relative fair value method. As at the
date of issue of the warrants on November 27, 2022, the calculated fair value of the warrants was in excess of the fair value of the
consideration received. The difference (£ 1,472,746) 593,337 Listed
warrants in issue A
fair value of $ 1.13 0.03 The
inputs associated with calculating the fair value of the embedded derivative at recognition were considered to be Level 3 (inputs not
based on observable market data) as defined by IFRS 7 – Financial instruments: Disclosures. The
model inputs were as follows: Schedule of valuation assumption on warrants derivative
February 10, 2022 December 31, 2022
Exercise price in USD $ 212.50 $ 212.50
Share price in USD $ 100.00 $ 3.85
Time to maturity 6 5.1
Expected volatility 80 % 90 %
Risk free interest rate (US treasury bond) 1.99 % 4.00 %
Dividend yield - The
value of the embedded derivative for the listed warrants is remeasured at fair value at each reporting date with recognition of the changes
in fair value in the consolidated statements of comprehensive income/(loss) in accordance with IFRS 9. Unlisted
warrants in issue Series
A warrants A
fair value of $ 3.44 2.58 TC
BIOPHARM (HOLDINGS) PLC NOTES
TO THE CONSOLIDATED FINANCIAL STATEMENTS (CONTINUED) 15. Warrant derivative liabilities (continued) The
inputs associated with calculating the fair value of the embedded derivative at recognition were considered to be Level 3 (inputs not
based on observable market data) as defined by IFRS 7 – Financial instruments: Disclosures.
November 30, 2022 December 31, 2022
Exercise price in USD $ 5.00 $ 5.00
Share price in USD $ 4.71 $ 3.85
Time to maturity 5.5 5.4
Expected volatility 90 % 85 %
Risk free interest rate (US treasury bond) 3.8 % 3.9 %
Dividend yield - - Series
B warrants A
fair value of $ 2.51 1.84 The
inputs associated with calculating the fair value of the embedded derivative at recognition were considered to be Level 3 (inputs not
based on observable market data) as defined by IFRS 7 – Financial instruments: Disclosures.
November 30, 2022 December 31, 2022
Exercise price in USD $ 5.00 $ 5.00
Share price in USD $ 4.71 $ 3.85
Time to maturity 2.5 2.4
Expected volatility 90 % 90 %
Risk free interest rate (US treasury bond) 4.21 % 4.3 %
Dividend yield - - Underwriter
warrants A
fair value of $ 3.29 2.56 The
inputs associated with calculating the fair value of the embedded derivative at recognition were considered to be Level 3 (inputs not
based on observable market data) as defined by IFRS 7 – Financial instruments: Disclosures.
November 30, 2022 December 31, 2022
Exercise price in USD $ 6.25 $ 5.00
Share price in USD $ 4.71 $ 3.85
Time to maturity 5.5 5.4
Expected volatility 90 % 90 %
Risk free interest rate (US treasury bond) 3.9 % 4.0 %
Dividend yield - - TC
BIOPHARM (HOLDINGS) PLC NOTES
TO THE CONSOLIDATED FINANCIAL STATEMENTS (CONTIN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erivative liabilities</t>
        </is>
      </c>
      <c r="B1" s="2" t="inlineStr">
        <is>
          <t>12 Months Ended</t>
        </is>
      </c>
    </row>
    <row r="2">
      <c r="B2" s="2" t="inlineStr">
        <is>
          <t>Dec. 31, 2022</t>
        </is>
      </c>
    </row>
    <row r="3">
      <c r="A3" s="3" t="inlineStr">
        <is>
          <t>Other Derivative Liabilities</t>
        </is>
      </c>
      <c r="B3" s="4" t="inlineStr">
        <is>
          <t xml:space="preserve"> </t>
        </is>
      </c>
    </row>
    <row r="4">
      <c r="A4" s="4" t="inlineStr">
        <is>
          <t>Other derivative liabilities</t>
        </is>
      </c>
      <c r="B4" s="4" t="inlineStr">
        <is>
          <t xml:space="preserve">16.
Other derivative liabilities The
following table summarizes the changes in the warrant derivative liability during the twelve-month period to December 31, 2022: Summary
of changes in other derivative liability
Embedded derivative
£
Balance at December 31, 2021 -
Change in fair value of embedded derivative liabilities 3,832,379
Reallocation of derivative liabilities to equity (3,832,379 )
Balance at December 31, 2022 - Prior
to completion of the Initial Public Offering, the issued share capital of TC BioPharm (Holdings) plc included outstanding A ordinary
shares which carried the right in the form of an anti-dilution provision, to subscribe at nominal value for a certain number of additional
shares, calculated by reference to the pre-money valuation of implied by an issuance of new share. The
probability of a new issue at a price below £ 215.00 per share was considered remote as of December 31, 2021 and
therefore the value of the anti-dilution provision was nil as the year end. In light of the IPO being planned at an issue price of $ 212.00
per share (£ 157.04
per share based on exchanged rate of £ 1.00 1.3500 Immediately
prior to the completion of the offering, 24,693 As
part of the IPO share issue, TC BioPharm (Holdings) plc re-organized its share capital whereby all of the outstanding series A ordinary
shares were re-designated as ordinary shares of TC BioPharm (Holdings) plc on a one for one basis and as such no anti-dilution provisions
are included within the issued share capit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Lease liabilities and similar</t>
        </is>
      </c>
      <c r="B1" s="2" t="inlineStr">
        <is>
          <t>12 Months Ended</t>
        </is>
      </c>
    </row>
    <row r="2">
      <c r="B2" s="2" t="inlineStr">
        <is>
          <t>Dec. 31, 2022</t>
        </is>
      </c>
    </row>
    <row r="3">
      <c r="A3" s="4" t="inlineStr">
        <is>
          <t>Lease liabilities and similar</t>
        </is>
      </c>
      <c r="B3" s="4" t="inlineStr">
        <is>
          <t xml:space="preserve">17. Lease liabilities and similar Maturity
analysis of leases and similar Schedule
of maturity analysis
December 31, 2022 Undiscounted lease payments Interest Present value
£ £ £
Not later than one year 495,482 167,449 328,033
Between one year and five years 1,788,060 400,029 1,388,031
More than five years 446,766 22,347 424,419
Lease
Liabilities 2,730,308 589,825 2,140,483
December 31, 2021 Undiscounted lease payments Interest Present value
£ £ £
Not later than one year 1,010,039 244,281 765,758
Between one year and five years 1,849,762 525,317 1,324,445
More than five years 893,077 80,647 812,430
Lease
Liabilities 3,752,878 850,245 2,902,633 TC
BIOPHARM (HOLDINGS) PLC NOTES
TO THE CONSOLIDATED FINANCIAL STATEMENTS (CONTINUED) 17. Lease liabilities and similar (continued) The
balances relating to lease liabilities and similar can be further analyzed as follows: Lease
liabilities Schedule
of maturity analysis
December 31, 2022 Undiscounted lease payments Interest Present value
£ £ £
Not later than one year 451,029 166,069 284,960
Between one year and five years 1,788,060 400,029 1,388,031
More than five years 446,766 22,347 424,419
Lease Liabilities 2,685,855 588,445 2,097,410
December 31, 2021 Undiscounted lease payments Interest Present value
£ £ £
Not later than one year 768,839 227,630 541,209
Between one year and five years 1,793,412 523,560 1,269,852
More than five years 893,077 80,647 812,430
Lease Liabilities 3,455,328 831,837 2,623,491 The
principal leasing activities undertaken by the Group relate to the lease of property for the business. An
incremental borrowing rate of 8.60 In
addition, the Group undertakes some sale and leaseback transactions to secure financing. From a review of the sale and leaseback agreements,
it is deemed that as no formal sale has occurred the Group continues to recognize the asset on the balance sheet with a corresponding
liability stated at amortized cost. Liabilities in relation to sale and leaseback transactions totaled £ 43,073
(2021:
£ 279,142 )
and are included in the above tables. There were no gains or losses recognized on sale and leaseback transactions in the period. Sale
and leaseback arrangements In
addition, the Group undertakes some sale and leaseback transactions to secure financing. From a review of the sale and leaseback agreements,
it is deemed that as no formal sale has occurred the Group continues to recognize the asset on the balance sheet with a corresponding
liability stated at amortized cost. There were no gains or losses recognized on sale and leaseback transactions in the period. Schedule
of maturity analysis
December 31, 2022 Undiscounted lease payments Interest Present value
£ £ £
Not later than one year 44,452 1,380 43,073
Between one year and five years - - -
Lease Liabilities 44,452 1,380 43,073
December 31, 2021 Undiscounted lease payments Interest Present value
£ £ £
Not later than one year 241,200 16,651 224,549
Between one year and five years 56,350 1,757 54,593
Lease Liabilities 297,550 18,408 279,142 TC
BIOPHARM (HOLDINGS) PLC NOTES
TO THE CONSOLIDATED FINANCIAL STATEMENTS (CONTINUED) 17. Lease liabilities and similar (continued) Set
out below are the carrying amounts of right-of-use assets recognized and the movements during the period: Schedule of right-of-use
assets recognized
Buildings £ Other £ Total £
At January 1, 2021 1,571,829 10,271 1,582,100
Charge for the year (192,469 ) (4,107 ) (196,576 )
At December 31, 2021 1,379,360 6,164 1,385,524
At January 1, 2022 1,379,360 6,164 1,385,524
Right-of-use assets, beginning balance 1,379,360 6,164 1,385,524
Charge for the year (192,469 ) (4,108 ) (196,577 )
At December 31, 2022 1,186,891 2,056 1,188,947
Right-of-use assets, ending balance 1,186,891 2,056 1,188,947 The
following amounts are recognized in the consolidated statements of comprehensive loss: Schedule of recognized
comprehensive loss
Year ended Year ended
2022 2021
£ £
Amortization of right of use assets 196,577 196,576
Interest on lease liabilities 260,206 254,653
Total 456,783 451,229 Total
cash outflows in respect of leases were £ 762,150
(2021: £ 122,469
and 2020: £ 415,273 ).
Receipt of cashflows in respect of sale and leaseback transactions totaled Nil
(2021: Nil
and 2020: Nil ).
Total cash outflows in respect of interest on leases were £ 260,206
(2021: £ 254,653
and 2020: £ 290,2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2</t>
        </is>
      </c>
    </row>
    <row r="3">
      <c r="A3" s="4" t="inlineStr">
        <is>
          <t>Deferred income</t>
        </is>
      </c>
      <c r="B3" s="4" t="inlineStr">
        <is>
          <t xml:space="preserve">18. Deferred income Year
ended December 31, 2022 Schedule
of deferred income
Contracts with customers
£
At January 1, 2022 3,844,533
Released to the statement of profit or loss (3,844,533 )
At December 31, 2022 - Year
ended December 31, 2021
Contracts with customers
£
At January 1, 2021 5,823,192
Contracts with customers, beginning balance 5,823,192
Released to the statement of profit or loss 1,978,659
At December 31, 2021 3,844,533
Contracts with customers, ending balance 3,844,533
Current 1,978,660
Non-current 1,865,873 TC
BIOPHARM (HOLDINGS) PLC NOTES
TO THE CONSOLIDATED FINANCIAL STATEMENTS (CONTINUED) 18. Deferred income (continued) Movement
in the period reflects the release of deferred income in respect of the long-term research and development collaboration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Deferred taxation</t>
        </is>
      </c>
      <c r="B1" s="2" t="inlineStr">
        <is>
          <t>12 Months Ended</t>
        </is>
      </c>
    </row>
    <row r="2">
      <c r="B2" s="2" t="inlineStr">
        <is>
          <t>Dec. 31, 2022</t>
        </is>
      </c>
    </row>
    <row r="3">
      <c r="A3" s="4" t="inlineStr">
        <is>
          <t>Deferred taxation</t>
        </is>
      </c>
      <c r="B3" s="4" t="inlineStr">
        <is>
          <t xml:space="preserve">19. Deferred taxation The
Group has not recognized a deferred tax asset in respect of tax losses carried forward and other timing differences as at December 31,
2022 on the basis that the availability of future taxable profits against which to offset the losses cannot be determined with
reasonable certainty. The
Group has tax losses carried forward of £ 17,733,217 14,326,058 The
unrecognized deferred tax asset at 25 %
mainly consists of losses of £ 4,433,305
(2021 at 25 %:
£ 3,581,51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2</t>
        </is>
      </c>
    </row>
    <row r="3">
      <c r="A3" s="4" t="inlineStr">
        <is>
          <t>Capital and reserves</t>
        </is>
      </c>
      <c r="B3" s="4" t="inlineStr">
        <is>
          <t xml:space="preserve">20. Capital and reserves Schedule of share capital shares
December 31, 2022 December 31, 2021
£ £
Share capital 397,493 195,476
Share premium 16,597,811 -
Total
share capital and premium 16,995,304 195,476
December 31, 2022 December 31, 2021
Number (1) Number
Authorized, allotted, called up and fully paid share capital comprises:
Ordinary shares of £ 0.0001 949,958 356,260
Deferred shares of £ 0.4999 794,955 -
A Ordinary shares of £ 0.50 - 34,692
Total Ordinary shares outstanding at the end of the year 1,744,913 390,952 Summary of changes in stock options
Number of Ordinary share capital Deferred share capital Share premium
shares (1) £ £
Fully paid share capital:
Balance at December 31, 2021 390,952 195,476 - -
Issue of Ordinary shares 559,006 202,017 16,597,811
Redesignation of nominal value to deferred shares 794,955 (397,398 ) 397,398 -
Balance at December 31, 2022 1,744,913 95 397,398 16,597,811
(1) 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 Ordinary
shares The
Ordinary shares have no specific rights, preferences or restrictions attached to them. TC
BIOPHARM (HOLDINGS) PLC NOTES
TO THE CONSOLIDATED FINANCIAL STATEMENTS (CONTINUED) 20. Capital and reserves (continued) Deferred
shares Deferred
shares have the following properties:
a. do
not entitle their holders to receive any dividend or other distribution;
b. do
not entitle their holders to receive a share certificate in respect of the relevant shareholding;
c. do
not entitle their holders to receive notice of, nor to attend, speak or vote at, any general
meeting of the Company;
d. entitles
their holders on a return of capital on a winding up of the Company (but not otherwise) only
to the repayment of the amount paid up on that share after payment of the capital paid up
on each Ordinary Share in the share capital of the Company and the further payment of £ 100,000,000
e. do
not entitle their holders to any further participation in the capital, profits or assets
of the Company. The Deferred Shares shall not be capable of transfer at any time other than
with the prior written consent of the directors of the Company. A
Ordinary shares The
A Ordinary shares ranked equally with all other shares in issue in that on a vote every member has one vote for each share held. The
A ordinary shares contain preferential economic rights such that, in the event of a share or asset sale (as defined in the Articles of
association), they provide a return to the holders of the A Ordinary Shares of an amount greater than or equal to 1.5x the price paid
by the investors for A Ordinary Shares. The A Ordinary shares have an anti-dilution provision where shares are subsequently issued at
a price below £ 215.00 Immediately
prior to the completion of the IPO, 24,693 Group
reorganization and IPO Following
a corporate reorganization on December 17, 2021, TC BioPharm (Holdings) plc became the ultimate parent company for the Group. The corporate
reorganization has been accounted for as a business combination under common control and therefore, TC BioPharm (Holdings) Limited is
a continuation of TC BioPharm Limited and its subsidiaries. The corporate reorganization has been given retrospective effect in these
financial statements and such financial statements represent the financial statements of TC BioPharm (Holdings) Limited. On
December 17, 2021 and subsequent to the group reorganization, the Company undertook a share split such that one issued share was exchanged
for ten new shares. As a result of the share split, all references in these consolidated financial statements and accompanying notes
to units of ordinary shares or per share amounts are reflective of the forward share split for all periods presented. On
January 10, 2022, TC BioPharm (Holdings) Holdings Limited was re-registered as a public limited company (“plc”) with the
name TC BioPharm (Holdings) plc. TC
BIOPHARM (HOLDINGS) PLC NOTES
TO THE CONSOLIDATED FINANCIAL STATEMENTS (CONTINUED) 20. Capital and reserves (continued) Immediately
prior to completion of the Initial Public Offering, TC BioPharm (Holdings) plc re-organized its share capital whereby all of the outstanding
series A ordinary shares were re-designated as ordinary shares of TC BioPharm (Holdings) plc on a one for one basis. Immediately prior
to the completion of the offering, a further 24,693 3.8 On
February 10, 2022, TC BioPharm (Holdings) plc issued 63,280
American Depositary Shares (“ADSs”)
representing 63,280
ordinary shares with nominal value of £ 31,640
and warrants to buy 126,560
ADSs on conversion of loan notes totaling
$ 13.4
million (£ 9.9
million). On
February 10, 2022, TC BioPharm (Holdings) plc completed an IPO on Nasdaq, issuing 82,353 82,353 41,176 189,412 17.5 12.8 3.0 2.2 Further
share issues during the year Between
June 7, 2022 and June 8, 2022, the Company issued and sold 230,000 ADSs
representing ordinary shares generating proceeds of $ 4.6 million
(£ 3.7 ) before deductions for offering
expenses of approximately $ 0.8 (£ 0.6 ). On
August 9, 2022, Convertible Loan Noteholders with loan notes with a face value of $ 0.8 0.6 11,678 25.00 10.00 On
August 9, 2022, TC BioPharm (Holdings) plc issued 3,676
American Depositary Shares (“ADSs”)
representing 3,676
ordinary shares and warrants to buy 7,352
ADSs on conversion of loan notes totaling
$ 0.8
million (£ 0.7
million). On
November 15, 2022, TC BioPharm (Holdings) plc issued 21
Ordinary shares (number stated prior to the
reverse split) for a consideration of $ 7.565
(£ 6.362 )
per share. On
November 24, 2022, TC BioPharm (Holdings) plc issued 3 6.51 5.41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4 6.1 5.00 4.999 TC
BIOPHARM (HOLDINGS) PLC NOTES
TO THE CONSOLIDATED FINANCIAL STATEMENTS (CONTINUED) 20. Capital and reserves (continued) Reverse
share split On
November 18, 2022, TC BioPharm (Holdings) plc completed a reverse stock split of one (1) new share for every fifty (50) existing shares
effective November 21, 2022. As a result, the depositary bank, BNY Mellon effected a reverse stock split on the TC BioPharm (Holdings)
plc American Depositary Receipt (“ADR”) program. Following the reverse split, a sub-division of every Ordinary share into
one new Ordinary Share with a nominal value of £ 0.0001 0.4999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Nature
and purpose of Other reserves The
other reserve totaling £ 16,710,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4" t="inlineStr">
        <is>
          <t>Share-based payments</t>
        </is>
      </c>
      <c r="B3" s="4" t="inlineStr">
        <is>
          <t xml:space="preserve">21. Share-based payments Enterprise
Management Incentive (EMI) share option scheme The
Company operates an HMRC Approved Enterprise Management Incentive (EMI) share option scheme for employees. Effective December 16, 2014,
the Company approved a share option scheme under which the Board of Directors of the Company can award options to directors, officers,
employees and consulting personnel of the Company. The Board of Directors will determine the terms, limitations, restrictions and conditions
of the options granted under the plan. The
Company has granted options over shares to certain employees. Schedule of stock options activity
Number of share options Weighted average exercise price £
Outstanding at December 31, 2021 106,585 23.00
Granted during the period - -
Exercised during the period - -
Forfeited during the period - -
Outstanding at December 31, 2022 106,585 23.00
Exercisable at December 31, 2022 106,585 23.00
Unexercisable at December 31, 2022 - - The
estimated fair value of the options outstanding in the period was calculated by applying a Monte Carlo Simulation for those options issued
in 2020 and 2019 and a Black Scholes Model for those options issued in prior periods. The most appropriate approach is selected with
reference to the share capital structure at the time of grant. The weighted average fair value of the options at the measurement date
was £ Nil
(2021: £ Nil ).
The expense recognized for share-based payments in respect of employee services received during the twelve months to December 31, 2022
is £ Nil
as all options were fully vested as of December
31, 2022 (twelve months to December 31, 2021: £ Nil ). TC
BIOPHARM (HOLDINGS) PLC NOTES
TO THE CONSOLIDATED FINANCIAL STATEMENTS (CONTINUED) 21. Share-based payments (continued) As
a privately held company, the Company’s share price did not have sufficient historical volatility to adequately assess the fair
value of the share option grants. As a result, management considered the historical volatility of other comparable publicly traded companies
and, based on this analysis, concluded that a volatility of 75 As
part of the valuation exercise reference was made to historical share issue prices, taking into account discounts for lack of control
and marketability. The
options granted under the EMI share option scheme will typically vest between one and two years after the date of grant. The exception
is options granted to senior management that vest immediately. As at the year end all options had fully vested. Upon
vesting, each option entitles the holder to purchase one ordinary share at a specified option price determined at the grant date. 2021
Share Option Scheme Effective
immediately prior to completion of the IPO on February 10, 2022, the Company adopted a new share option scheme, or the 2021 Share Option
Scheme, for the purpose granting share options to incentivize our directors, employees and consultants and the directors, employees and
consultants of our subsidiary companies. The 2021 Share Option Scheme incorporates a sub-plan for option holders subject to taxation
in the United States, or the 2021 U.S. Sub-Plan, to provide for the grant of U.S. qualified incentive options. The
Company has granted options over shares to certain employees and directors. Schedule of stock options activity
Number of share options Weighted average exercise price $
Outstanding at December 31, 2021 - -
Granted during the period 52,305 212.00
Exercised during the period - -
Forfeited during the period - -
Outstanding at December 31, 2022 52,305 212.00
Exercisable at December 31, 2022 23,568 212.00
Unexercisable at December 31, 2022 28,737 212.00 The
estimated fair value of the options outstanding in the period was calculated by applying a Black Scholes Model. The most appropriate
approach is selected with reference to the share capital structure at the time of grant. The weighted average fair value of the options
at the measurement date was $ 53.42 1,123,250 As
a recently listed entity, the Company’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80 TC
BIOPHARM (HOLDINGS) PLC NOTES
TO THE CONSOLIDATED FINANCIAL STATEMENTS (CONTINUED) 21. Share-based payments (continued) The
options granted under the 2021 share option scheme will typically vest over three years after the date of grant. In some cases, options
granted to senior management vested immediately. As at December 31, 2022 the unvested options would, under the agreed terms, vest evenly
over the remaining period in either six month or annual instalments. Upon
vesting, each option entitles the holder to purchase one ordinary share at a specified option price determined at the grant date. The
model inputs were as follows: Schedule
of share-based model inputs
February 10, 2022
Exercise price in USD $ 212.00
Share price in USD 100.00
Expected term From 5 years to 6 years
Expected volatility 80 %
Risk free interest rate (US treasury bond) 1.99 %
Dividend yield - Additional
right to subscribe for shares On
August 25, 2020 the Company issued Ordinary shares included an additional right to subscribe for a fixed number ( 15,891 215.00 Reverse
share split On
November 18, 2022 the Company undertook a reverse share split such that fifty issued ordinary share were exchanged for one new ordinary
share. As a result of the share split, all references in these consolidated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4" t="inlineStr">
        <is>
          <t>Related party transactions</t>
        </is>
      </c>
      <c r="B3" s="4" t="inlineStr">
        <is>
          <t xml:space="preserve">22. Related party transactions The
directors and senior executives who have the authority and responsibility for planning, directing and controlling the entity are considered
to be key management personnel. Total remuneration in respect of these individuals is disclosed in the table below: Schedule
of related party transactions
2022 2021 2020
£ £ £
Short-term employee benefits 1,627,103 1,061,325 982,027
Share-based payments 1,123,250 - 287,444
Related party transactions 2,750,353 1,061,325 1,269,471 During
the year ended December 31, 2020, the executive directors agreed to defer a proportion of their compensation. Repayment of deferred compensation
would be initiated on receipt of an agreed level of funding to support the future capital requirements of the business and settlement
would be staged over twelve months. As at December 31, 2022 the balance outstanding to executive directors totaled £ Nil
(2021: £ 591,886 ). TC
BIOPHARM (HOLDINGS) PLC NOTES
TO THE CONSOLIDATED FINANCIAL STATEMENTS (CONTIN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tes to the cash flow statement</t>
        </is>
      </c>
      <c r="B1" s="2" t="inlineStr">
        <is>
          <t>12 Months Ended</t>
        </is>
      </c>
    </row>
    <row r="2">
      <c r="B2" s="2" t="inlineStr">
        <is>
          <t>Dec. 31, 2022</t>
        </is>
      </c>
    </row>
    <row r="3">
      <c r="A3" s="4" t="inlineStr">
        <is>
          <t>Notes to the cash flow statement</t>
        </is>
      </c>
      <c r="B3" s="4" t="inlineStr">
        <is>
          <t xml:space="preserve">23. Notes to the cash flow statement Schedule
of cash and cash equivalents
2022 2021
£ £
Cash and cash equivalents 4,808,060 1,566,688 Cash
and cash equivalents comprise cash and short-term bank deposits with an original maturity of three months or less. The carrying amount
of these assets is approximately equal to their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4" t="inlineStr">
        <is>
          <t>Risk management</t>
        </is>
      </c>
      <c r="B3" s="4" t="inlineStr">
        <is>
          <t xml:space="preserve">24. Risk management The
Group is exposed to a variety of risks in the ordinary course of our business, including, but not limited to credit risk, liquidity risk
interest rate risk and currency risk, as discussed below. The Group regularly assess each of the material risks to minimize any adverse
effects on our business as a result of those factors. Credit
risk Credit
risk is the risk of financial loss to the Group if a customer or counterparty to a financial instrument fails to meet its contractual
obligations, and arises principally from the Group’s receivables from customers and from its financing activities, including deposits
with banks and financial institutions, foreign exchange transactions and other financial instruments. The Group only engages with banks
and financial institutions with a Standard and Poor credit rating of BBB or greater. The
Group has a small number of customers as part of its collaboration agreements. To manage the credit risks around collaboration agreements
the Group will assess the creditworthiness of partners as part of the engagement process. The
Group has monitoring procedures in place to identify and follow up on any overdue debts. Credit
risk from balances with banks and financial institutions is managed by the Group’s finance department in accordance with the Group’s
policy to only place funds with approved counterparties with the appropriate credit rating. The
Group is exposed to no material credit risk. Liquidity
risk Liquidity
risk is the risk that necessary sources of funding for the Group’s business activities may not be available. The
Group manages liquidity risk by maintaining adequate reserves and reserve borrowing facilities, by continuously monitoring forecast and
actual cash flows, and by matching the maturity profiles of financial assets and liabilities. The
Group is utilizing funds raised from issue of equity, collaboration agreements, grant funding and asset finance to support its working
capital requirements. All
cash funds are held with a maturity of three months or less. The
following are the remaining contractual maturities of financial liabilities at the reporting date. The amounts are gross and undiscounted,
and include estimated interest repayments. TC
BIOPHARM (HOLDINGS) PLC NOTES
TO THE CONSOLIDATED FINANCIAL STATEMENTS (CONTINUED) 24. Risk management (continued) Contractual
cash flows Schedule of maturity of
financial liabilities
December 31, 2022 Carrying Total 2 months 2-12 12-24 months More 2 years
December 31, 2022 Carrying Total 2 months 2-12 12-24 months More 2 years
Financial liabilities £ £ £ £ £ £
Trade payables 882,364 882,364 882,364 - - -
Convertible loan 655,923 655,923 655,923 - - -
Other payables 1,276,694 1,276,694 705,976 570,718 - -
Financial liabilities 2,814,981 2,814,981 2,244,263 570,718 - -
December 31, 2021 Carrying Total 2 months 2-12 12-24 months More 2 years
Financial liabilities £ £ £ £ £ £
Trade payables 1,422,393 1,422,393 1,422,393 - - -
Convertible loan 13,731,864 20,359,893 10,088,496 10,271,397
Other payables 2,681,223 2,681,223 831,029 1,850,194 - -
Financial liabilities 17,835,480 24,463,509 12,341,918 12,121,591 - - Changes
in liabilities arising from financing activities Schedule
of lease liabilities
January 1, Cash New Other December 31,
£ £ £ £ £
Current lease liabilities 765,758 (762,150 ) - 324,425 328,033
Convertible loan notes 13,731,864 (2,632,324 ) - (10,443,617 ) 655,923
Non-current lease liabilities 2,136,875 - - (324,425 ) 1,812,450
16,634,497 (3,394,474 ) - (10,443,617 ) 2,796,406 TC
BIOPHARM (HOLDINGS) PLC NOTES
TO THE CONSOLIDATED FINANCIAL STATEMENTS (CONTINUED) 24. Risk management (continued)
January 1, Cash New Other December 31,
£ £ £ £ £
Current lease liabilities 442,702 (122,469 ) - 445,525 765,758
Convertible loan notes - 6,383,659 - 7,348,205 13,731,864
Non-current lease liabilities 2,582,400 - - (445,525 ) 2,136,875
3,025,102 6,261,190 - 7,348,205 16,634,497 The
‘Other’ column includes the effect of reclassification of non-current portion lease liabilities to current due to the passage
of time and the effect of accrued but not yet paid interest on lease liabilities. The Group classifies interest paid as cash flows from
operating activities.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Interest
rate risk Interest
rate risk is the risk that the fair value or future cash flows of a financial instrument will fluctuate because of changes in market
interest rates. The Group is exposed to no material interest rate risk. Currency
risk The
Group has transactions denominated in various currencies, with the principal currency exposure being fluctuations in U.S. Dollars and
Euros against pound sterling. The Group’s exposure to the risk of changes in foreign exchange rates relates primarily to the Group’s
Convertible Loan Notes that are denominated in US Dollars and a limited number of supplier agreements denominated in currencies other
than pound sterling. As at December 31, 2022, a 1% increase in GBPUSD exchange rate would reduce the liability for the Convertible Loan
Notes by £ 6,470 6,601 Equity
price risk The
Convertible Loan Notes issued by the Group contain an embedded derivative component that is accounted for at fair value at each period
end. A change in the estimated underlying price per share will impact on the valuation of the embedded derivative. As at December 31,
2022, a 5% increase in the estimated share price would increase the value of the embedded derivative by £ 407,512 403,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GBP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tangible assets</t>
        </is>
      </c>
      <c r="B3" s="6" t="n">
        <v>553016</v>
      </c>
      <c r="C3" s="6" t="n">
        <v>483577</v>
      </c>
    </row>
    <row r="4">
      <c r="A4" s="4" t="inlineStr">
        <is>
          <t>Right of use assets, net</t>
        </is>
      </c>
      <c r="B4" s="5" t="n">
        <v>1188947</v>
      </c>
      <c r="C4" s="5" t="n">
        <v>1385524</v>
      </c>
    </row>
    <row r="5">
      <c r="A5" s="4" t="inlineStr">
        <is>
          <t>Property, plant and equipment</t>
        </is>
      </c>
      <c r="B5" s="5" t="n">
        <v>1761171</v>
      </c>
      <c r="C5" s="5" t="n">
        <v>2298655</v>
      </c>
    </row>
    <row r="6">
      <c r="A6" s="4" t="inlineStr">
        <is>
          <t>Total non-current assets</t>
        </is>
      </c>
      <c r="B6" s="5" t="n">
        <v>3503134</v>
      </c>
      <c r="C6" s="5" t="n">
        <v>4167756</v>
      </c>
    </row>
    <row r="7">
      <c r="A7" s="3" t="inlineStr">
        <is>
          <t>Current assets</t>
        </is>
      </c>
      <c r="B7" s="4" t="inlineStr">
        <is>
          <t xml:space="preserve"> </t>
        </is>
      </c>
      <c r="C7" s="4" t="inlineStr">
        <is>
          <t xml:space="preserve"> </t>
        </is>
      </c>
    </row>
    <row r="8">
      <c r="A8" s="4" t="inlineStr">
        <is>
          <t>Trade and other receivables</t>
        </is>
      </c>
      <c r="B8" s="5" t="n">
        <v>919456</v>
      </c>
      <c r="C8" s="5" t="n">
        <v>881953</v>
      </c>
    </row>
    <row r="9">
      <c r="A9" s="4" t="inlineStr">
        <is>
          <t>Corporation tax receivable</t>
        </is>
      </c>
      <c r="B9" s="5" t="n">
        <v>1720000</v>
      </c>
      <c r="C9" s="5" t="n">
        <v>1407199</v>
      </c>
    </row>
    <row r="10">
      <c r="A10" s="4" t="inlineStr">
        <is>
          <t>Cash and cash equivalents</t>
        </is>
      </c>
      <c r="B10" s="5" t="n">
        <v>4808060</v>
      </c>
      <c r="C10" s="5" t="n">
        <v>1566688</v>
      </c>
    </row>
    <row r="11">
      <c r="A11" s="4" t="inlineStr">
        <is>
          <t>Total current assets</t>
        </is>
      </c>
      <c r="B11" s="5" t="n">
        <v>7447516</v>
      </c>
      <c r="C11" s="5" t="n">
        <v>3855840</v>
      </c>
    </row>
    <row r="12">
      <c r="A12" s="4" t="inlineStr">
        <is>
          <t>Total assets</t>
        </is>
      </c>
      <c r="B12" s="5" t="n">
        <v>10950650</v>
      </c>
      <c r="C12" s="5" t="n">
        <v>8023596</v>
      </c>
    </row>
    <row r="13">
      <c r="A13" s="3" t="inlineStr">
        <is>
          <t>Equity</t>
        </is>
      </c>
      <c r="B13" s="4" t="inlineStr">
        <is>
          <t xml:space="preserve"> </t>
        </is>
      </c>
      <c r="C13" s="4" t="inlineStr">
        <is>
          <t xml:space="preserve"> </t>
        </is>
      </c>
    </row>
    <row r="14">
      <c r="A14" s="4" t="inlineStr">
        <is>
          <t>Share capital</t>
        </is>
      </c>
      <c r="B14" s="5" t="n">
        <v>397493</v>
      </c>
      <c r="C14" s="5" t="n">
        <v>195476</v>
      </c>
    </row>
    <row r="15">
      <c r="A15" s="4" t="inlineStr">
        <is>
          <t>Share premium</t>
        </is>
      </c>
      <c r="B15" s="5" t="n">
        <v>16597811</v>
      </c>
      <c r="C15" s="4" t="inlineStr">
        <is>
          <t xml:space="preserve"> </t>
        </is>
      </c>
    </row>
    <row r="16">
      <c r="A16" s="4" t="inlineStr">
        <is>
          <t>Accumulated deficit</t>
        </is>
      </c>
      <c r="B16" s="5" t="n">
        <v>-33731738</v>
      </c>
      <c r="C16" s="5" t="n">
        <v>-33465282</v>
      </c>
    </row>
    <row r="17">
      <c r="A17" s="4" t="inlineStr">
        <is>
          <t>Other reserves</t>
        </is>
      </c>
      <c r="B17" s="5" t="n">
        <v>16710757</v>
      </c>
      <c r="C17" s="5" t="n">
        <v>16710757</v>
      </c>
    </row>
    <row r="18">
      <c r="A18" s="4" t="inlineStr">
        <is>
          <t>Total equity</t>
        </is>
      </c>
      <c r="B18" s="5" t="n">
        <v>-25677</v>
      </c>
      <c r="C18" s="5" t="n">
        <v>-16559049</v>
      </c>
    </row>
    <row r="19">
      <c r="A19" s="3" t="inlineStr">
        <is>
          <t>Non-current liabilities</t>
        </is>
      </c>
      <c r="B19" s="4" t="inlineStr">
        <is>
          <t xml:space="preserve"> </t>
        </is>
      </c>
      <c r="C19" s="4" t="inlineStr">
        <is>
          <t xml:space="preserve"> </t>
        </is>
      </c>
    </row>
    <row r="20">
      <c r="A20" s="4" t="inlineStr">
        <is>
          <t>Deferred income</t>
        </is>
      </c>
      <c r="B20" s="4" t="inlineStr">
        <is>
          <t xml:space="preserve"> </t>
        </is>
      </c>
      <c r="C20" s="5" t="n">
        <v>1865873</v>
      </c>
    </row>
    <row r="21">
      <c r="A21" s="4" t="inlineStr">
        <is>
          <t>Lease liabilities and similar</t>
        </is>
      </c>
      <c r="B21" s="5" t="n">
        <v>1812450</v>
      </c>
      <c r="C21" s="5" t="n">
        <v>2136875</v>
      </c>
    </row>
    <row r="22">
      <c r="A22" s="4" t="inlineStr">
        <is>
          <t>Total non-current liabilities</t>
        </is>
      </c>
      <c r="B22" s="5" t="n">
        <v>1812450</v>
      </c>
      <c r="C22" s="5" t="n">
        <v>4002748</v>
      </c>
    </row>
    <row r="23">
      <c r="A23" s="3" t="inlineStr">
        <is>
          <t>Current liabilities</t>
        </is>
      </c>
      <c r="B23" s="4" t="inlineStr">
        <is>
          <t xml:space="preserve"> </t>
        </is>
      </c>
      <c r="C23" s="4" t="inlineStr">
        <is>
          <t xml:space="preserve"> </t>
        </is>
      </c>
    </row>
    <row r="24">
      <c r="A24" s="4" t="inlineStr">
        <is>
          <t>Deferred income</t>
        </is>
      </c>
      <c r="B24" s="4" t="inlineStr">
        <is>
          <t xml:space="preserve"> </t>
        </is>
      </c>
      <c r="C24" s="5" t="n">
        <v>1978660</v>
      </c>
    </row>
    <row r="25">
      <c r="A25" s="4" t="inlineStr">
        <is>
          <t>Trade and other payables</t>
        </is>
      </c>
      <c r="B25" s="5" t="n">
        <v>2159058</v>
      </c>
      <c r="C25" s="5" t="n">
        <v>4103615</v>
      </c>
    </row>
    <row r="26">
      <c r="A26" s="4" t="inlineStr">
        <is>
          <t>Convertible loan</t>
        </is>
      </c>
      <c r="B26" s="5" t="n">
        <v>653484</v>
      </c>
      <c r="C26" s="5" t="n">
        <v>6806210</v>
      </c>
    </row>
    <row r="27">
      <c r="A27" s="4" t="inlineStr">
        <is>
          <t>Convertible loan derivatives</t>
        </is>
      </c>
      <c r="B27" s="5" t="n">
        <v>2439</v>
      </c>
      <c r="C27" s="5" t="n">
        <v>6925654</v>
      </c>
    </row>
    <row r="28">
      <c r="A28" s="4" t="inlineStr">
        <is>
          <t>Warrant derivative liabilities</t>
        </is>
      </c>
      <c r="B28" s="5" t="n">
        <v>6020863</v>
      </c>
      <c r="C28" s="4" t="inlineStr">
        <is>
          <t xml:space="preserve"> </t>
        </is>
      </c>
    </row>
    <row r="29">
      <c r="A29" s="4" t="inlineStr">
        <is>
          <t>Lease liabilities and similar</t>
        </is>
      </c>
      <c r="B29" s="5" t="n">
        <v>328033</v>
      </c>
      <c r="C29" s="5" t="n">
        <v>765758</v>
      </c>
    </row>
    <row r="30">
      <c r="A30" s="4" t="inlineStr">
        <is>
          <t>Total current liabilities</t>
        </is>
      </c>
      <c r="B30" s="5" t="n">
        <v>9163877</v>
      </c>
      <c r="C30" s="5" t="n">
        <v>20579897</v>
      </c>
    </row>
    <row r="31">
      <c r="A31" s="4" t="inlineStr">
        <is>
          <t>Total liabilities</t>
        </is>
      </c>
      <c r="B31" s="5" t="n">
        <v>10976327</v>
      </c>
      <c r="C31" s="5" t="n">
        <v>24582645</v>
      </c>
    </row>
    <row r="32">
      <c r="A32" s="4" t="inlineStr">
        <is>
          <t>Total equity and liabilities</t>
        </is>
      </c>
      <c r="B32" s="6" t="n">
        <v>10950650</v>
      </c>
      <c r="C32" s="6" t="n">
        <v>802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2</t>
        </is>
      </c>
    </row>
    <row r="3">
      <c r="A3" s="3" t="inlineStr">
        <is>
          <t>Capital Risk Management</t>
        </is>
      </c>
      <c r="B3" s="4" t="inlineStr">
        <is>
          <t xml:space="preserve"> </t>
        </is>
      </c>
    </row>
    <row r="4">
      <c r="A4" s="4" t="inlineStr">
        <is>
          <t>Capital risk management</t>
        </is>
      </c>
      <c r="B4" s="4" t="inlineStr">
        <is>
          <t xml:space="preserve">25. Capital risk management The
Group is not subject to any externally imposed capital requirements. For
the purpose of the Group’s capital management, capital includes issued share capital, share premium and all other equity reserves
attributable to the equity holders of the parent. The
Group’s objective when managing capital is to safeguard the Group’s ability to continue as a going concern in order to provide
returns for shareholders and benefits for other stakeholders and to maintain an optimal capital structure to reduce the cost of capital. TC
BIOPHARM (HOLDINGS) PLC NOTES
TO THE CONSOLIDATED FINANCIAL STATEMENTS (CONTINUED) 25. Capital risk management (continued) The
Group manages its capital structure and makes adjustments in light of changes in economic conditions and the requirement of investors.
To maintain or adjust the capital structure, the Group may adjust the dividend paid to shareholders, return capital to shareholders or
issue new sha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26. Subsequent events On
March 27, 2023, TC BioPharm Holdings (PLC) (the “Company”), entered into a Securities Purchase Agreement (the “Purchase
Agreement”) with certain accredited investors (the “Investors”), pursuant to which the Company agreed to issue and
sell an aggregate of 215,000
American Depositary Shares (the “ADSs”),
pre-funded warrants to purchase up to 3,222,500
ADS (the “Pre-Funded Warrants”),
and series C purchase warrants to purchase up to 3,437,500
ADSs (the “Ordinary Warrants” and
together with the Pre-Funded Warrants and the ADSs, the “Securities”). The purchase price for each ADS and associated Ordinary
Warrants was $ 1.60
and the purchase price per each Pre-Funded Warrant
and associated Ordinary Warrants was $ 1.599 .
The Ordinary Warrants were immediately exercisable, expire five (5) years from the date of issuance and have an exercise price of $ 1.75
per ADS. The Pre-Funded Warrants may be exercised
at any time until all of the Pre-Funded Warrants are exercised in full at an exercise price of $ 0.001
per ADS. The total net proceeds from this
offering were approximately $ 4.6 0.9 In
connection with the Offering, the Company agreed that certain existing warrants to purchase up to an aggregate of 2,800,000 5.00 expiration dates of May 30, 2025
and May 30, 2028 1.75 On April 3, 2023, the Company agreed with the loan note holder to extend
the Redemption Date (as defined in the Loan Note) to January 15, 2023 and amend the Conversion Price (as defined in the Loan Note) of
the outstanding loan notes to be the lesser of $ 1.00 0.20 200,000 5.00 0.30 In the period
from April 14, 2023 to April 25, 2023, the holders of prefunded warrants, exercised prefunded warrants to purchase 1,215,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2</t>
        </is>
      </c>
    </row>
    <row r="3">
      <c r="A3" s="4" t="inlineStr">
        <is>
          <t>General information</t>
        </is>
      </c>
      <c r="B3" s="4" t="inlineStr">
        <is>
          <t xml:space="preserve">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The corporate reorganization
has been given retrospective effect in these consolidated financial statements, which represent the consolidated financial statements
of TC BioPharm (Holdings) plc.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On
December 17, 2021 and subsequent to the group reorganization, the Company undertook a share split such that one issued ordinary share
was exchanged for ten new ordinary shares. As a result of the share split, all references in these consolidated financial statements
and accompanying notes to units of ordinary shares or per share amounts are reflective of the forward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he
Company’s American Depositary Shares (“ADSs”) began trading on the Nasdaq Capital Market under the ticker symbol “TCBP”
on February 10, 2022, following its initial public offering (“IPO”). As part of the IPO, the Company, issued 82,353
American Depositary Shares (“ADSs”)
representing 82,353
ordinary shares with nominal value of £ 41,176
and warrants to buy 189,412
ADSs for proceeds before expenses of $ 17.5
million. Funding costs of $ 3.0
million including underwriter fees were incurred.
On February 10, 2022, TC BioPharm (Holdings) plc issued 63,280
American Depositary Shares (“ADSs”)
representing 63,280
ordinary shares with nominal value of £ 31,640
and warrants to buy 126,560
ADSs on conversion of loan notes totaling
$ 13.4
million. Between June 7, 2022 and June 8, 2022,
the Company issued and sold 230,000
ADSs representing ordinary shares generating
proceeds of $ 4.6
million before deductions for offering expenses
of approximately $ 0.78
million. On
November 18, 2022 the Company undertook a reverse share split such that fifty issued ordinary share were exchanged for one new ordinary
share.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C
BIOPHARM (HOLDINGS) PLC NOTES
TO THE CONSOLIDATED FINANCIAL STATEMENTS (CONTINUED) 1. Accounting policies (continued)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t>
        </is>
      </c>
    </row>
    <row r="4">
      <c r="A4" s="4" t="inlineStr">
        <is>
          <t>Basis of preparation</t>
        </is>
      </c>
      <c r="B4" s="4" t="inlineStr">
        <is>
          <t xml:space="preserve">Basis
of preparation The
principal accounting policies applied in the preparation of these consolidated financial statements are set out below. The
consolidated financial statements have been prepared in accordance with International Financial Reporting Standards (“IFRS”)
as issued by the International Accounting Standards Board (“IASB”). The
Company’s functional currency is the pound sterling. The Group’s presentational currency is the pound sterling. Monetary
amounts in these consolidated financial statements are rounded to the nearest pound. Consolidation
of a subsidiary begins when the Group obtains control over the subsidiary and ceases when the Group loses control of the subsidiary.
Where necessary, adjustments are made to the financial statements of subsidiaries to bring the accounting policies in line with those
used by the Group. All intra-group transactions, balances, equity, income and expenses are eliminated on consolidation. Share
capital, share premium and other reserves have been adjusted to give retrospective effect to the Group’s corporate
reorganization. On November 18, 2022, TC BioPharm (Holdings) plc completed a reverse stock split of one
(1) new share for every fifty (50) existing shares effective November 21, 2022. As
a result of the share splits, all references in these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Further details of the effects
of this reorganization are provided in Note 20. The accompanying notes form an integral part of these financial statements. These
consolidated financial statements were authorized by the Board of Directors on May 1, 2023. The
Company has the following interests in subsidiary undertakings: Schedule
of interests subsidiary undertakings
Name Country
of incorporation Holding
Proportion
held Nature
of business
TC
BioPharm Limited United
Kingdom Ordinary
£1 shares and A Ordinary £0.001 shares 100%
by TC BioPharm (Holdings) plc Biotechnology
research and development
TC
BioPharm (North America), Inc. United
States of America Ordinary
$0.01 shares 100%
by TC BioPharm Limited Biotechnology
research and development
TC
BioPharm BV The
Netherlands Ordinary
€1 shares 100%
by TC BioPharm Limited Biotechnology
research and development TC
BIOPHARM (HOLDINGS) PLC NOTES
TO THE CONSOLIDATED FINANCIAL STATEMENTS (CONTINUED) 1. Accounting policies (continued) </t>
        </is>
      </c>
    </row>
    <row r="5">
      <c r="A5" s="4" t="inlineStr">
        <is>
          <t>Going concern</t>
        </is>
      </c>
      <c r="B5" s="4" t="inlineStr">
        <is>
          <t xml:space="preserve">Going
concern Since
incorporation the Group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This activity was expected to be several years in development and has involved considerable expenditure
to date on carrying out research and development and conducting clinical trials. In common with most development and/or clinical stage
biotechnology companies, the Group has not yet generated any revenues from sales of products, but has obtained cash to finance its research,
development and clinical trial activities from equity, debt and grant financings and from receipts from partners under collaborative
co-development agreements (totaling £ 73 As
at December 31, 2022, the Group had an accumulated deficit of £ 33.7
million. It experienced an outflow of cash from
operating activities during the twelve months ended December 31, 2022, of £ 14.5
million, and expects to incur continued outflow
of cash for the foreseeable future. Net losses incurred for the twelve months ended December 31, 2022, and 2021, amounted to £ 1.4
million and £13.6
million, respectively. As
at December 31, 2022, the Group’s cash and cash equivalents amounted to £ 4.8 7.4 2.5 The
Group raised $ 17.5 12.8 14.5 10.6 4.6 3.7 3.8 3.0 In
November 2022, TC BioPharm (Holdings) plc raised $ 7.4 6.2 6.6 5.5 In
March 2023, TC BioPharm (Holdings) plc raised $ 5.5 million (£ 4.4 million), $ 4.6 million (£ 3.7 million) net of all commissions, costs and expenses,
through the completion of a public offering of its ADS and Warrants. On
April 24, 2023, the Group had cash on hand of $ 6.1
million (£ 4.9 million), which will not be sufficient to enable
the Group to meet the cash requirements required to enable it to conduct its business plan through the going concern period (being to
May 1, 2024) (“Going Concern Period”). With existing resources, we expect to be able to fund current operations to
September 2023. In
common with many clinical development stage biotechnology companies our future liquidity needs, and ability to address them, will largely
be determined by the availability of capital, both generally and in particular to fund our product candidates and key development and
regulatory projects. As a pre-revenue biotechnology company, we have financed our operations though continuously raising capital; and
we expect to continue having to raise capital routinely on the capital markets, taking advantage of our public listing. The Group are
currently and continuously progressing various funding options to fill our projected working capital gap, including the current short-term
requirements, which could be in the form of an equity raise or other forms of financings such as debt funding, collaborations or licensing
arrangements. TC
BIOPHARM (HOLDINGS) PLC NOTES
TO THE CONSOLIDATED FINANCIAL STATEMENTS (CONTINUED) 1. Accounting policies (continued) Going
concern (continued) We
believe that our ongoing financing initiatives should improve our net short-term working capital position sufficiently to provide sufficient
capital to finance planned operations through 2023, and thereafter we would expect to be in a position to raise significantly greater
capital as our clinical program progresses. However, there can be no certainty that these initiatives will be successful and, if they
are not, management will seek to deploy alternative plans, which could have a potentially significant negative impact on share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reducing our cash burn rate through reduction in planned operating costs. The
accompanying consolidated financial statements have been prepared in conformity with IFRS as issued by IASB,
which contemplate continuation of the Group as a going concern (having adequate working capital to maintain operations through the Going
Concern Period). In common with many clinical stage development enterprises, the Group has not established a source of revenues sufficient
to cover its operating costs, and as such, has been dependent on ongoing funding operations primarily through ongoing initiatives to
sell securities via its Nasdaq listing, commercial partnerships, and/or grants. The Group expects to require substantially more capital
to fund its clinical, development and operational requirements, and therefore incur further losses over the next several years as it
develops its clinical products towards the market. The Group has utilized, and expects to continue to utilize, substantial amounts of
funding to implement its business strategy. Although the completion of the IPO on Nasdaq was a major milestone for the Group, as it opens
much wider avenues to raise future finance, the market conditions were such that the initial and subsequent funds raised are less than
was initially targeted, and the proceeds of the offerings alone are not adequate to finance the Group’s clinical and product development
programs through the Going Concern Period. Nonetheless the proceeds of the offerings, together with the anticipated proceeds from ongoing
and future fund-raising activities, cause management to believe that the Group will have sufficient liquidity to fund its operations
through the Going Concern Period, and, on that basis, management continues to view the Company as a going concern. Notwithstanding
this, management recognizes, that there is uncertainty surrounding the ability of the Group to implement successfully the funding activities
required to maintain operations through the Going Concern Period, and immediately beyond. The quantum and timing of such funding is also
uncertain. If the Group is unable to maintain adequate liquidity, future operations will need to be scaled back or discontinued. These
conditions raise material uncertainty about the Group’s ability to provide support and therefore may cast significant doubt on
the Company’s ability to continue as a going concern for the next twelve months from the issuance of these financial statements.
The Group’s consolidated financial statements do not include any adjustments that might result from the outcome of this uncertainty. </t>
        </is>
      </c>
    </row>
    <row r="6">
      <c r="A6" s="4" t="inlineStr">
        <is>
          <t>Revenue – collaboration agreements</t>
        </is>
      </c>
      <c r="B6" s="4" t="inlineStr">
        <is>
          <t>Revenue
– collaboration agreements Revenue
is recognized on upfront collaboration payments on a straight-line basis over the estimated term over which the services promised will
be provided. The
business is entitled to receive contractual milestone payments on achievement of certain performance obligations and these are recognized
when the milestones are certain to occur. Refer
to Note 3 – Critical accounting estimates and judgements</t>
        </is>
      </c>
    </row>
    <row r="7">
      <c r="A7" s="4" t="inlineStr">
        <is>
          <t>Segment reporting</t>
        </is>
      </c>
      <c r="B7" s="4" t="inlineStr">
        <is>
          <t xml:space="preserve">Segment
reporting The
Group operates in one </t>
        </is>
      </c>
    </row>
    <row r="8">
      <c r="A8" s="4" t="inlineStr">
        <is>
          <t>Research &amp; Development</t>
        </is>
      </c>
      <c r="B8" s="4" t="inlineStr">
        <is>
          <t xml:space="preserve">Research
&amp; Development Research
expenditure is expensed in the year in which it is incurred. Identifiable development expenditure is capitalized to the extent that the
technical, commercial and financial feasibility can be demonstrated. We have not capitalized any development expenditures since inception. </t>
        </is>
      </c>
    </row>
    <row r="9">
      <c r="A9" s="4" t="inlineStr">
        <is>
          <t>Grants</t>
        </is>
      </c>
      <c r="B9" s="4" t="inlineStr">
        <is>
          <t xml:space="preserve">Grants Grants
are recognized when it is reasonable to expect that the grants will be received and that all related conditions will be met, usually
on submission of a valid claim for payment. Revenue grants are treated as deferred income and are credited to the consolidated statements
of comprehensive loss to match against the expenditure towards which they are intended to contribute. Government support received under
the Coronavirus Job Retention Scheme is recognized in the month of submission of the claim. </t>
        </is>
      </c>
    </row>
    <row r="10">
      <c r="A10" s="4" t="inlineStr">
        <is>
          <t>Income tax</t>
        </is>
      </c>
      <c r="B10" s="4" t="inlineStr">
        <is>
          <t xml:space="preserve">Income
tax Any
tax currently payable is based on taxable profit for the period. Taxable profit differs from net profit as reported in the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t>
        </is>
      </c>
    </row>
    <row r="11">
      <c r="A11" s="4" t="inlineStr">
        <is>
          <t>Deferred tax</t>
        </is>
      </c>
      <c r="B11" s="4" t="inlineStr">
        <is>
          <t xml:space="preserve">Deferred
tax Deferred
tax is the tax expected to be payable or recoverable on differences between the carrying amounts of assets and liabilities in the financial
statements and the corresponding tax bases used in the computation of taxable profit/loss,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f other assets and liabilities in a transaction that affects neither the tax profit nor the accounting profit.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Deferred tax is charged or
credited in the profit or loss, except when it relates to items charged or credited directly to equity, in which case the deferred tax
is also dealt with in equity. Deferred tax assets and liabilities are offset when the Group has a legally enforceable right to offset
current tax assets and liabilities and the deferred tax assets and liabilities relate to taxes levied by the same tax authority. </t>
        </is>
      </c>
    </row>
    <row r="12">
      <c r="A12" s="4" t="inlineStr">
        <is>
          <t>Income tax credit</t>
        </is>
      </c>
      <c r="B12" s="4" t="inlineStr">
        <is>
          <t>Income
tax credit The
Group carries out extensive research and development activities, where we benefit from the UK research and development tax relief and
expenditure credit regimes. We are able to surrender some of our income tax losses for a cash rebate of up to 33.35</t>
        </is>
      </c>
    </row>
    <row r="13">
      <c r="A13" s="4" t="inlineStr">
        <is>
          <t>Employee benefits</t>
        </is>
      </c>
      <c r="B13" s="4" t="inlineStr">
        <is>
          <t xml:space="preserve">Employee
benefits The
Group operates a defined contribution scheme for the benefit of its employees. Contributions payable are charged to the profit or loss
in the year they are payable. </t>
        </is>
      </c>
    </row>
    <row r="14">
      <c r="A14" s="4" t="inlineStr">
        <is>
          <t>Property, plant and equipment</t>
        </is>
      </c>
      <c r="B14" s="4" t="inlineStr">
        <is>
          <t xml:space="preserve">Property,
plant and equipment Property,
plant and equipment relates to computer equipment, facility and scientific equipment and office equipment which are initially recorded
at cost. They are subsequently stated at historical cost less accumulated depreciation and impairment losses. Historical cost includes
expenditure that is directly attributable to the acquisition of the items and bringing them into their intended use. Property,
plant and equipment is derecognized on disposal or when no future economic benefits are expected from their use or disposal. Gains or
losses arising from de-recognition represent the difference between the net disposal proceeds, if any, and the carrying amount, and are
included in the statements of comprehensive loss in the period of de-recognition. Depreciation
is provided at rates intended to write down the cost of the assets over their expected useful lives, as follows; Schedule of expected useful lives for property, plant and equipment
Facility
&amp; scientific equipment -
4 10
Computer
equipment -
3
Office
equipment -
5 All
depreciation rates are applied on a straight-line basis. </t>
        </is>
      </c>
    </row>
    <row r="15">
      <c r="A15" s="4" t="inlineStr">
        <is>
          <t>Intangible assets</t>
        </is>
      </c>
      <c r="B15" s="4" t="inlineStr">
        <is>
          <t xml:space="preserve">Intangible
assets Intangible
assets relate to software, patents and licences. Intangible assets are recognized where it is probable that there will be a future economic
benefit and that this can be reliably measured. Software
represents the historical cost of installation of third-party software used within the Group to maintain and control the Group’s
quality system. The software is hosted and controlled on the Group’s servers and can be used independently of the related hardware.
Software is amortized, on a straight-line basis, over the life of the relevant license (3 to 4 years). Patent
costs represent the costs of securing patents in relation to the Group’s intellectual property. Patent costs are amortized, on
a straight-line basis, over the remaining legal life of the relevant patents (the average estimated patent life is 16 License
costs represent costs incurred for securing use of third-party technology. License costs are amortized, on a straight-line basis, over
the life of the relevant license ( 3 </t>
        </is>
      </c>
    </row>
    <row r="16">
      <c r="A16" s="4" t="inlineStr">
        <is>
          <t>Impairment of tangible and intangible assets</t>
        </is>
      </c>
      <c r="B16" s="4" t="inlineStr">
        <is>
          <t xml:space="preserve">Impairment
of tangible and intangible assets The
Group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Group estimates the recoverable
amount of the cash-generating unit to which the asset belongs. TC
BIOPHARM (HOLDINGS) PLC NOTES
TO THE CONSOLIDATED FINANCIAL STATEMENTS (CONTINUED) 1. Accounting policies (continued)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t>
        </is>
      </c>
    </row>
    <row r="17">
      <c r="A17" s="4" t="inlineStr">
        <is>
          <t>Cash and cash equivalents</t>
        </is>
      </c>
      <c r="B17" s="4" t="inlineStr">
        <is>
          <t xml:space="preserve">Cash
and cash equivalents Cash
and cash equivalents include cash on hand, deposits held on call with banks and other short-term liquid investments with maturities of
three months or less. </t>
        </is>
      </c>
    </row>
    <row r="18">
      <c r="A18" s="4" t="inlineStr">
        <is>
          <t>Financial assets</t>
        </is>
      </c>
      <c r="B18" s="4" t="inlineStr">
        <is>
          <t>Financial
assets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consolidated statements of comprehensive loss when the asset is derecognized, modified or impaired. The
Group’s financial assets measured at amortized cost includes trade and other receivables. Financial
assets are recognized in the Group’s consolidated statement of financial position when the Group becomes party to the contractual
provisions of the instrument. TC
BIOPHARM (HOLDINGS) PLC NOTES
TO THE CONSOLIDATED FINANCIAL STATEMENTS (CONTINUED) 1. Accounting policies (continued) Financial
assets are classified into specified categories. The classification depends on the nature and purpose of the financial assets and is
determined at the time of recognition. Financial
assets are initially measured at fair value plus transaction costs, other than those classified as fair value through profit and loss,
which are measured at fair valu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9">
      <c r="A19" s="4" t="inlineStr">
        <is>
          <t>Financial liabilities</t>
        </is>
      </c>
      <c r="B19" s="4" t="inlineStr">
        <is>
          <t xml:space="preserve">Financial
liabilities Initial
recognition and measurement Classification
as debt or equity A
financial instrument issued by the Group is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Repurchase
of the Company’s own equity instruments is recognised and deducted directly in equity. No gain or loss is recognised in profit
or loss on the purchase, sale, issue or cancellation of the Company’s own equity instruments. Compound
instruments The
component parts of a financial instrument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In absence of this characteristic, a conversion option is classified as an embedded derivative
liability. At
the date of issue, the fair value of the liability component is estimated using the prevailing market interest rate for a similar non-convertible
instrument. This amount is recorded as a liability on an amortised cost basis using the effective interest method until extinguished
upon conversion or at the instrument’s maturity date. The
conversion option classified as equity is determined by deducting the amount of the liability component from the issue proceeds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another equity caption. Where the conversion option remains unexercised at the
maturity date of the convertible loan note, the balance recognised in equity will be transferred to another equity caption. No gain or
loss is recognis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Embedded
derivatives An
embedded derivative is a component of a hybrid contract that also includes a non-derivative host – with the effect that some of
the cash flows of the combined instrument vary in a way similar to a stand-alone derivative. TC
BIOPHARM (HOLDINGS) PLC NOTES
TO THE CONSOLIDATED FINANCIAL STATEMENTS (CONTINUED) 1. Accounting policies (continued) Derivatives
embedded in hybrid contracts with a financial asset host within the scope of IFRS 9 are not separated. The entire hybrid contract is
classified and subsequently measured as either amortised cost or fair value as appropriat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and loss (“FVTPL”). If
the hybrid contract is a quoted financial liability, instead of separating the embedded derivative, the Group generally designates the
whole hybrid contract at FVTPL. An
embedded derivative is presented as a non-current asset or non-current liability if the remaining maturity of the hybrid instrument to
which the embedded derivative relates is more than 12 months and is not expected to be realised or settled within 12 month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convertible loans and sale and lease back
arrangement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t>
        </is>
      </c>
    </row>
    <row r="20">
      <c r="A20" s="4" t="inlineStr">
        <is>
          <t>Leases</t>
        </is>
      </c>
      <c r="B20" s="4" t="inlineStr">
        <is>
          <t xml:space="preserve">Leases The
Group reviews contracts to determine if a contract meets the definition of a lease. This means that the Group has the right to control
the use of an identifiable asset for a period of time in exchange for consideration. All
leases are accounted for by recognizing a right-of-use asset and a lease liability except for:
● Leases
of low value assets; and
● Leases
with a duration of twelve months or less. Lease
liabilities are measured at the present value of the contractual payments due to the lessor over the lease term, with the discount rate
determined by reference to the rate inherent in the lease unless (as is typically the case) this is not readily determinable, in which
case the Group’s incremental borrowing rate on commencement of the lease is used. Variable lease payments are only included in
the measurement of the lease liability if they depend on an index or rate. In such cases, the initial measurement of the lease liability
assumes the variable element will remain unchanged throughout the lease term. Other variable lease payments are expensed in the period
to which they relate. TC
BIOPHARM (HOLDINGS) PLC NOTES
TO THE CONSOLIDATED FINANCIAL STATEMENTS (CONTINUED) 1. Accounting policies (continued) On
initial recognition, the carrying value of the lease liability also includes:
● Amounts
expected to be payable under any residual value guarantee;
● The
exercise price of any purchase option granted in favor of the Group if it is reasonably certain to assess that option;
● Any
penalties payable for terminating the lease, if the term of the lease has been estimated on the basis of the termination option being
exercised. Right-of-use
assets are initially measured at the amount of the lease liability, reduced for any lease incentives received, and increased for:
● Lease
payments made at or before commencement of the lease;
● Initial
direct costs incurred; and
● The
amount of any provision recognized where the Group is contractually required to dismantle, remove or restore the leased asset. Subsequent
to initial measurement, lease liabilities increase as a result of interest charged at a constant rate on the balance outstanding and
are reduced for lease payments made. Right-of-use assets are amortized on a straight-line basis over the remaining term of the lease
or over the remaining economic life of the asset if, rarely, this is judged to be shorter than the lease term. The interest charged and
the amortization are recognized within the consolidated statements of comprehensive loss.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at the same discount rate that applied on lease commencement. The carrying value of lease liabilities is similarly
revised when the variable element of future lease payments dependent on a rate or index is revised. In both cases an equivalent adjustment
is made to the carrying value of the right-of-use asset, with the revised carrying amount being amortized over the remaining (revised)
lease term. When
the Group extends the scope of the lease and the extension was not part of the original terms of the contract, this is considered to
be a lease modification and is treated as a separate additional lease. </t>
        </is>
      </c>
    </row>
    <row r="21">
      <c r="A21" s="4" t="inlineStr">
        <is>
          <t>Convertible loan</t>
        </is>
      </c>
      <c r="B21" s="4" t="inlineStr">
        <is>
          <t xml:space="preserve">Convertible
loan The
Company established a $ 20.0 million convertible loan note instrument (see note 14, “Convertible
loan”) in April 2021. During the year to December 31, 2022, the Group converted loan notes totaling $ 14,228,245
(£ 10,506,174 )
in to ordinary shares and warrants over ordinary shares and repaid US dollar denominated convertible loan notes totaling $ 3,195,765
(£ 2,632,324 ). The
convertible loan has been recognized as a hybrid financial instrument and accounted for as two separate components: (i) a loan and (ii)
an embedded conversion option derivative.
(i) The
convertible loan’s initial fair value is the residual amount of the consideration received, net of attributable costs, after
separating out the fair value of the embedded conversion option derivative. The loan is subsequently measured at its amortized cost
in accordance with IFRS 9 – Financial Instruments. It is presented as a financial liability in the Statement of Financial Position. TC
BIOPHARM (HOLDINGS) PLC NOTES
TO THE CONSOLIDATED FINANCIAL STATEMENTS (CONTINUED) 1. Accounting policies (continued)
(ii) The
embedded conversion option derivative was initially measured at fair value and is subsequently remeasured to fair value at each reporting
date. Under IAS 32 Financial Instruments: Presentation, this derivative could have been classified as a component of equity only
if in all cases the contract would be settled by the Company delivering a fixed number of its own equity instruments in exchange
for a fixed amount of cash or debt redemption. However, the convertible instrument included a conversion feature resulting in settlement
in a variable number of shares and consequently, none of the instrument comprises an equity component. As a result, the derivative
is presented in the statement of financial position as a liability in accordance with IFRS 9 and IAS 32. Changes in the fair value
(gains or losses) of the derivative at the end of each period are recorded in the consolidated statements of
comprehensive income/(loss). On
August 9, 2022, the Company agreed with one of the loan note holders not to exercise the right to require the loan notes to be
repaid in cash in accordance with the terms of the loan notes and to amend certain other aspects of the loan notes (“amended loan
notes”). As additional consideration, the Company has issued warrants to subscribe for 11,678
ordinary shares in the share capital of the Company.
Except for the amended loan notes, all other loan notes were repaid or converted into ordinary shares and warrants over ordinary shares
180 days after the listing date. The
modifications represent as substantial amendment as the modifications are related to:
(i) Removing
the exercise of the right to require the loan in cash as of August 9, 2022.
(ii) Extending
the repayment date to January 31, 2023 and modifying the structure to be repaid in shares if not redeemed before in cash.
(iii) Revising
the conversion price for the conversion of the loan notes in shares. The revised conversion price would be $ 0.50 0.20
(iv) Giving
the option to the holder for redemption in cash, which will occur no later than 10 February 2023 and to the Company for an early
redemption at any moment but having the Holder an option to convert into shares using the revised conversion price at that moment.
In
line with IFRS 9.3.3.2, an exchange between an existing borrower and lender of debt instruments with substantially different terms shall
be accounted for as an extinguishment of the original financial liability (with the associate gain or loss shown in the Income Statement)
and the recognition of a new financial liability. In addition, as consideration for these modifications, the Company has issued additional
warrants to subscribe for 11,678
ordinary shares in the share capital of the Company. The
original financial instrument was derecognised, including any unamortised transaction costs, and the new instrument was initially recognised
at fair value and subsequently measured at amortised cost at each reporting date. The
conversion option is a single embedded derivative that is separately recognized as a liability and accounted for at fair value through
profit and loss. The conversion options are financial liabilities in accordance with IAS 32:11 because the Company issues shares such
that the fair value of the shares delivered is always equal to the amount of the contractual obligation (i.e. a variable number of shares
depending on the share price of the stock). As a result, the conversion options are part of the financial liability debt instrument and
should be evaluated under the embedded derivatives guidance. Because the conversion options are indexed to the equity of the issuer,
these are not closely related to the host contract as stipulated under IFRS 9:B4.3.5(c). This
instrument is considered as a new freestanding financial instrument and constitutes an embedded derivative liability that is separately
recognized as a liability and accounted for at fair value through profit and loss. TC
BIOPHARM (HOLDINGS) PLC NOTES
TO THE CONSOLIDATED FINANCIAL STATEMENTS (CONTINUED) 1. Accounting policies (continued) The
value of the embedded derivatives are remeasured at fair value at each reporting date (based on the Black-Scholes valuation model) with
recognition of the changes in fair value in the consolidated statements of comprehensive income/(loss) in accordance with IFRS 9. The
inputs associated with calculating the fair value of the embedded derivative are considered to be Level 3 (inputs not based on observable
market data) as defined by IFRS 7 – Financial instruments: Disclosures. </t>
        </is>
      </c>
    </row>
    <row r="22">
      <c r="A22" s="4" t="inlineStr">
        <is>
          <t>Warrant liability</t>
        </is>
      </c>
      <c r="B22" s="4" t="inlineStr">
        <is>
          <t xml:space="preserve">Warrant
liability On
February 10, 2022, TC BioPharm (Holdings) plc completed an initial public offering on Nasdaq, issuing 82,353
American Depositary Shares (“ADSs”)
representing 82,353
ordinary shares with nominal value of £ 41,176
and warrants to buy 189,412
ADSs for proceeds before expenses of $ 17.5
million (£ 12.8
million). The convertible loan notes totaling
$ 13,447,012
(£ 9,861,405 )
converted into 63,280 ordinary
shares and 126,560
warrants over ordinary shares. ADSs and warrants
are considered two freestanding financial instruments because each can be traded separately. The exercise price of the Warrants is $ 4.25
per ADS and will expire on the sixth anniversary
of the date of issuance. The exercise price is subject to standard anti-dilutive adjustments in the event of certain stock splits, stock
combinations, stock dividends or recapitalizations.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The
accounting for pre-funded warrants is detailed in the section below. With
respect to other warrants in issue, given the warrants include a net settlement clause and the exercise (or strike) price of the warrants
is denominated in a foreign currency ($) other than the Company’s functional currency, management concluded that, in line with
IAS 32 Financial Instruments: Presentation, the warrants will be accounted for as derivative financial instruments and presented as a
liability on the consolidated statement of financial position with the changes in fair value recognized in the consolidated statement
of comprehensive income/(loss). The
relative fair values of the derivative liability and the equity component will be calculated and based on the actual transaction price,
will be allocated to the equity and the liability components using the relative fair value method. </t>
        </is>
      </c>
    </row>
    <row r="23">
      <c r="A23" s="4" t="inlineStr">
        <is>
          <t>Pre-funded warrants</t>
        </is>
      </c>
      <c r="B23" s="4" t="inlineStr">
        <is>
          <t>Pre-funded
warrants The
Pre-Funded Warrants are classified as a component of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ordinary shares upon exercise
(foreign exchange on nominal value of the shares is not considered relevant for the analysis because not more than an insignificant amount
related to the value of the share remains outstanding which is the $ 0.0001</t>
        </is>
      </c>
    </row>
    <row r="24">
      <c r="A24" s="4" t="inlineStr">
        <is>
          <t>Initial public offering (IPO) related expenses</t>
        </is>
      </c>
      <c r="B24" s="4" t="inlineStr">
        <is>
          <t xml:space="preserve">Initial
public offering (IPO) related expenses Incremental
costs deemed to be incurred and directly attributable to the planned offering of securities were held as prepayments prior to being deducted
from the related proceeds of the offering in due course. Costs that relate to the stock market listing or are otherwise not incremental
and directly attributable to issuing new shares, are recorded as an expense in the statement of comprehensive loss. Costs that relate
to both share issuance and listing are allocated between those functions on a rational and consistent basis. In the absence of a more
specific basis for apportionment, an allocation of common costs based on the proportion of new shares issued to the total number of (new
and existing) shares listed has been used. </t>
        </is>
      </c>
    </row>
    <row r="25">
      <c r="A25" s="4" t="inlineStr">
        <is>
          <t>Foreign currencies</t>
        </is>
      </c>
      <c r="B25" s="4" t="inlineStr">
        <is>
          <t xml:space="preserve">Foreign
currencies Transactions
in currencies other than pounds sterling are recorded at the rates of exchange prevailing at the dates of the transactions. At each reporting
end date, monetary assets and liabilities that are denominated in foreign currencies are remeasured at the rates prevailing on the reporting
end date. Gains and losses arising on remeasurement are included in the profit or loss for the period. </t>
        </is>
      </c>
    </row>
    <row r="26">
      <c r="A26" s="4" t="inlineStr">
        <is>
          <t>Equity instruments</t>
        </is>
      </c>
      <c r="B26" s="4" t="inlineStr">
        <is>
          <t xml:space="preserve">Equity
instruments Equity
instruments are in the form of Ordinary and A Ordinary shares (further details are included in Note 20). Equity instruments issued by
the Company are recorded at the proceeds received, net of direct issue costs. Costs that are not incremental and directly attributable
to issuing new equity instruments are recorded as an expense in the consolidated statements of comprehensive loss. </t>
        </is>
      </c>
    </row>
    <row r="27">
      <c r="A27" s="4" t="inlineStr">
        <is>
          <t>Rights to subscribe for additional equity</t>
        </is>
      </c>
      <c r="B27" s="4" t="inlineStr">
        <is>
          <t>Rights
to subscribe for additional equity Some
investors have the right to subscribe for a fixed number of A Ordinary shares at an agreed share price at a future date upon the achievement
of certain clinical and commercial milestones. The
value of the right to subscribe has been recognized as a derivative and classified within equity. The Company has adopted this accounting
treatment as:
● the
value of the instrument will vary in response to changes in the underlying value of the A Ordinary shares, representing a derivative
financial instrument
● the
right to subscribe is for a fixed number of shares at a fixed price, reflecting the definition of an equity instrument When
considering the fair value of the right to subscribe for additional equity, the most appropriate basis to allocate value to payments
was determined to be a Black Scholes Model, with reference to the nature of the contract award and future liquidity events. The fair
value of these rights considers the following factors:
● Exercise
price
● Current
price of the underlying shares
● Expected
life of the award
● Risk-free
interest rate
● Expected
volatility
● Expected
dividend rate
● Expected
forfeiture rate</t>
        </is>
      </c>
    </row>
    <row r="28">
      <c r="A28" s="4" t="inlineStr">
        <is>
          <t>Share options and other share-based payments</t>
        </is>
      </c>
      <c r="B28" s="4" t="inlineStr">
        <is>
          <t xml:space="preserve">Share
options and other share-based payments Some
employees, directors and consultants receive remuneration in the form of share-based payments as consideration for their services rendered.
The fair value of equity-settled share-based payments to employees is determined at the date of grant and is expensed on a straight-line
basis over the vesting period, with a corresponding increase in equity, based on the Group’s estimate of options that will eventually
vest. In
respect of share-based payments to employees and directors, the estimated fair value of the options outstanding in the period was calculated
by applying a Monte Carlo Simulation for those options issued in 2020 and a Black Scholes Model for those options issued in prior and
subsequent periods (including the year ended December 31, 2022). The most appropriate approach is selected with reference
to the share capital structure at the time of grant. In respect of the valuation for 2020, the Monte Carlo Simulation was deemed the
most appropriate basis due to the preferential economic rights contained within equity issued in the year. When considering share-based
payments to external consultants, the most appropriate basis to allocate value to payments was determined to be a Black Scholes Model,
with reference to the nature of the contract award and future liquidity events. The fair value of share-based payments considers the
following factors:
● Exercise
price
● Current
price of the underlying shares
● Expected
life of the award
● Risk-free
interest rate
● Expected
volatility
● Expected
forfeiture rate
● Expected
dividend rate </t>
        </is>
      </c>
    </row>
    <row r="29">
      <c r="A29" s="4" t="inlineStr">
        <is>
          <t>Accounting Standards</t>
        </is>
      </c>
      <c r="B29" s="4" t="inlineStr">
        <is>
          <t xml:space="preserve">Accounting
Standards In
preparing these consolidated financial statements, the Group has applied all relevant IAS, IFRS and International Financial Reporting
Interpretations Committee (“IFRIC”) Interpretations as of the date of approval of these consolidated financial statements
and which are mandatory for the financial year ended December 31, 2022. There
have been no recent new accounting standards that have had a material impact on these consolidated financial statements and no new standards
issued but not yet effective that are expected to have a material impact on the Grou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2</t>
        </is>
      </c>
    </row>
    <row r="3">
      <c r="A3" s="4" t="inlineStr">
        <is>
          <t>Schedule of interests subsidiary undertakings</t>
        </is>
      </c>
      <c r="B3" s="4" t="inlineStr">
        <is>
          <t>The
Company has the following interests in subsidiary undertakings: Schedule
of interests subsidiary undertakings
Name Country
of incorporation Holding
Proportion
held Nature
of business
TC
BioPharm Limited United
Kingdom Ordinary
£1 shares and A Ordinary £0.001 shares 100%
by TC BioPharm (Holdings) plc Biotechnology
research and development
TC
BioPharm (North America), Inc. United
States of America Ordinary
$0.01 shares 100%
by TC BioPharm Limited Biotechnology
research and development
TC
BioPharm BV The
Netherlands Ordinary
€1 shares 100%
by TC BioPharm Limited Biotechnology
research and development</t>
        </is>
      </c>
    </row>
    <row r="4">
      <c r="A4" s="4" t="inlineStr">
        <is>
          <t>Schedule of expected useful lives for property, plant and equipment</t>
        </is>
      </c>
      <c r="B4" s="4" t="inlineStr">
        <is>
          <t>Depreciation
is provided at rates intended to write down the cost of the assets over their expected useful lives, as follows; Schedule of expected useful lives for property, plant and equipment
Facility
&amp; scientific equipment -
4 10
Computer
equipment -
3
Office
equipment -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2</t>
        </is>
      </c>
    </row>
    <row r="3">
      <c r="A3" s="4" t="inlineStr">
        <is>
          <t>Schedule of revenue from collaboration agreements</t>
        </is>
      </c>
      <c r="B3" s="4" t="inlineStr">
        <is>
          <t xml:space="preserve">Schedule
of revenue from collaboration agreements
Year ended December 31, Year ended December 31, Year ended December 31
2022 2021 2020
£ £ £
Revenue from collaboration agreements 3,844,532 1,978,659 1,978,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ther income (Tables)</t>
        </is>
      </c>
      <c r="B1" s="2" t="inlineStr">
        <is>
          <t>12 Months Ended</t>
        </is>
      </c>
    </row>
    <row r="2">
      <c r="B2" s="2" t="inlineStr">
        <is>
          <t>Dec. 31, 2022</t>
        </is>
      </c>
    </row>
    <row r="3">
      <c r="A3" s="4" t="inlineStr">
        <is>
          <t>Schedule of other (expenses) income</t>
        </is>
      </c>
      <c r="B3" s="4" t="inlineStr">
        <is>
          <t xml:space="preserve"> Schedule
of other (expenses) income
Year ended December 31, Year ended December 31, Year ended December 31,
2022 2021 2020
£ £ £
Grant income - 6,381 547,928
Other income - - 21,272
Other (expenses)/income - 6,381 569,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before tax (Tables)</t>
        </is>
      </c>
      <c r="B1" s="2" t="inlineStr">
        <is>
          <t>12 Months Ended</t>
        </is>
      </c>
    </row>
    <row r="2">
      <c r="B2" s="2" t="inlineStr">
        <is>
          <t>Dec. 31, 2022</t>
        </is>
      </c>
    </row>
    <row r="3">
      <c r="A3" s="4" t="inlineStr">
        <is>
          <t>Schedule of operating loss</t>
        </is>
      </c>
      <c r="B3" s="4" t="inlineStr">
        <is>
          <t xml:space="preserve"> Schedule of operating loss
Year ended December 31, Year ended December 31, Year ended December,31
2022 2021 2020
£ £ £
Included in research and development costs:
Depreciation of property, plant and equipment 683,475 730,730 784,099
Amortization of intangible assets 55,046 63,451 51,889
Amortization of right of use assets 174,954 174,953 172,987
Included in administrative expenses:
Loss/(gain) on foreign exchange - (17,781 ) 1,891
Depreciation of property, plant and equipment 31,075 34,301 42,651
Amortization of right of use assets 21,623 21,623 23,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2</t>
        </is>
      </c>
    </row>
    <row r="3">
      <c r="A3" s="4" t="inlineStr">
        <is>
          <t>Schedule of finance costs</t>
        </is>
      </c>
      <c r="B3" s="4" t="inlineStr">
        <is>
          <t xml:space="preserve"> Schedule of finance costs
Year ended December 31, Year ended December 31, Year ended December 31,
2022 2021 2020
£ £ £
Interest on lease liabilities 260,206 254,653 292,062
Other interest 29,706 - -
Interest on convertible loan 6,704,511 3,183,895 -
Finance costs 6,994,423 3,438,548 292,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Income tax credit (Tables)</t>
        </is>
      </c>
      <c r="B1" s="2" t="inlineStr">
        <is>
          <t>12 Months Ended</t>
        </is>
      </c>
    </row>
    <row r="2">
      <c r="B2" s="2" t="inlineStr">
        <is>
          <t>Dec. 31, 2022</t>
        </is>
      </c>
    </row>
    <row r="3">
      <c r="A3" s="4" t="inlineStr">
        <is>
          <t>Schedule of detailed information about components of income tax expense</t>
        </is>
      </c>
      <c r="B3" s="4" t="inlineStr">
        <is>
          <t xml:space="preserve"> Schedule of detailed information about components of income tax expense
Year ended December 31, Year ended December 31, Year ended December 31,
2022 2021 2020
£ £ £
Current tax
Corporation tax credit 1,720,000 1,407,542 1,171,928
Total current tax credit 1,720,000 1,407,542 1,171,928
Reconciliation of loss before tax to the tax credit for the year
Loss before tax 3,109,706 14,983,467 6,629,844
Loss on ordinary activities multiplied by the standard rate of tax of 19 19 19 590,844 2,846,859 1,259,670
Adjustments in respect of prior years 154,422 - -
Non-deductible expenses (1,834,581 ) (1,641,974 ) (4,556 )
Super deductions 13,178 - -
Deferred tax movement on unrecognized fixed asset differences - (103,418 ) (157,728 )
Deferred tax movement on unrecognized timing differences (671,566 ) 42,462 2,660
Deferred tax movement on share-based payments - - (152,895 )
Deferred tax asset not recognized (186,879 ) (342,227 ) (278,753 )
Additional allowance in respect of enhanced R&amp;D relief 4,198,115 1,042,213 868,918
Surrender of tax losses for R&amp;D tax credit refund (2,109,111 ) (1,843,915 ) (1,537,316 )
R&amp;D tax credits generated 1,565,578 1,407,542 1,171,928
Current tax credit 1,720,000 1,407,542 1,171,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s (Tables)</t>
        </is>
      </c>
      <c r="B1" s="2" t="inlineStr">
        <is>
          <t>12 Months Ended</t>
        </is>
      </c>
    </row>
    <row r="2">
      <c r="B2" s="2" t="inlineStr">
        <is>
          <t>Dec. 31, 2022</t>
        </is>
      </c>
    </row>
    <row r="3">
      <c r="A3" s="4" t="inlineStr">
        <is>
          <t>Schedule of number of employees</t>
        </is>
      </c>
      <c r="B3" s="4" t="inlineStr">
        <is>
          <t xml:space="preserve">Schedule
of number of employees
Year ended December 31, Year ended December 31, Year ended December 31,
2022 Number 2021 Number 2020 Number
Number of employees
Average monthly number or persons (including directors) employed by the Group:
Research and development 70 61 66
Management, administration and operations 9 8 13
Number
of employees 79 69 79 </t>
        </is>
      </c>
    </row>
    <row r="4">
      <c r="A4" s="4" t="inlineStr">
        <is>
          <t>Schedule of staffing costs</t>
        </is>
      </c>
      <c r="B4" s="4" t="inlineStr">
        <is>
          <t xml:space="preserve">Management
includes employees who are involved in both research and development and administrative operations. Schedule
of staffing costs
Year ended December 31, Year ended December 31, Year ended December 31,
2022 2021 2020
£ £ £
Staff costs – included in research and development
Wages and salaries 3,512,525 2,989,066 3,443,726
Social security costs 432,388 313,138 386,063
Pension costs – defined contribution 156,360 94,938 130,339
Share based payments 403,803 - 316,259
Total staff costs 4,505,076 3,397,142 4,276,387
Staff costs – included in administrative expenses
Wages and salaries 1,586,591 877,752 703,366
Social security costs 249,091 56,646 99,040
Pension costs – defined contribution 59,801 42,034 24,548
Share based payments 719,447 - 256,803
Total staff costs 2,614,930 976,432 1,083,757
Staff costs – combined
Wages and salaries 5,099,116 3,866,818 4,147,091
Social security costs 681,479 369,784 485,102
Pension costs – defined contribution 216,161 136,972 154,887
Share based payments 1,123,250 - 573,062
Total staff costs 7,120,006 4,373,574 5,360,142 </t>
        </is>
      </c>
    </row>
    <row r="5">
      <c r="A5" s="4" t="inlineStr">
        <is>
          <t>Schedule of directors remuneration</t>
        </is>
      </c>
      <c r="B5" s="4" t="inlineStr">
        <is>
          <t xml:space="preserve"> Schedule
of directors remuneration
Directors’ remuneration Year ended December 31, Year ended December 31, Year ended December 31,
2022 2021 2020
£ £ £
Directors’ remuneration in respect of qualifying services 1,203,537 1,046,324 967,651
Directors’ employer’s pension contributions 72,176 15,001 14,376
Directors remuneration 1,275,713 1,061,325 982,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4" customWidth="1" min="2" max="2"/>
    <col width="23" customWidth="1" min="3" max="3"/>
    <col width="27" customWidth="1" min="4" max="4"/>
    <col width="23" customWidth="1" min="5" max="5"/>
    <col width="13" customWidth="1" min="6" max="6"/>
  </cols>
  <sheetData>
    <row r="1">
      <c r="A1" s="1" t="inlineStr">
        <is>
          <t>Consolidated Statements of Changes In Equity - GBP (£)</t>
        </is>
      </c>
      <c r="B1" s="2" t="inlineStr">
        <is>
          <t>Issued capital [member]</t>
        </is>
      </c>
      <c r="C1" s="2" t="inlineStr">
        <is>
          <t>Share premium [member]</t>
        </is>
      </c>
      <c r="D1" s="2" t="inlineStr">
        <is>
          <t>Retained earnings [member]</t>
        </is>
      </c>
      <c r="E1" s="2" t="inlineStr">
        <is>
          <t>Other reserve [member]</t>
        </is>
      </c>
      <c r="F1" s="2" t="inlineStr">
        <is>
          <t>Total</t>
        </is>
      </c>
    </row>
    <row r="2">
      <c r="A2" s="4" t="inlineStr">
        <is>
          <t>Balance at Dec. 31, 2019</t>
        </is>
      </c>
      <c r="B2" s="6" t="n">
        <v>185519</v>
      </c>
      <c r="C2" s="4" t="inlineStr">
        <is>
          <t xml:space="preserve"> </t>
        </is>
      </c>
      <c r="D2" s="6" t="n">
        <v>-15416155</v>
      </c>
      <c r="E2" s="6" t="n">
        <v>12691221</v>
      </c>
      <c r="F2" s="6" t="n">
        <v>-253941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year and Total comprehensive loss</t>
        </is>
      </c>
      <c r="B4" s="4" t="inlineStr">
        <is>
          <t xml:space="preserve"> </t>
        </is>
      </c>
      <c r="C4" s="4" t="inlineStr">
        <is>
          <t xml:space="preserve"> </t>
        </is>
      </c>
      <c r="D4" s="5" t="n">
        <v>-5457916</v>
      </c>
      <c r="E4" s="4" t="inlineStr">
        <is>
          <t xml:space="preserve"> </t>
        </is>
      </c>
      <c r="F4" s="5" t="n">
        <v>-5457916</v>
      </c>
    </row>
    <row r="5">
      <c r="A5" s="4" t="inlineStr">
        <is>
          <t>Recognition of share-based payment costs</t>
        </is>
      </c>
      <c r="B5" s="4" t="inlineStr">
        <is>
          <t xml:space="preserve"> </t>
        </is>
      </c>
      <c r="C5" s="4" t="inlineStr">
        <is>
          <t xml:space="preserve"> </t>
        </is>
      </c>
      <c r="D5" s="5" t="n">
        <v>984714</v>
      </c>
      <c r="E5" s="4" t="inlineStr">
        <is>
          <t xml:space="preserve"> </t>
        </is>
      </c>
      <c r="F5" s="5" t="n">
        <v>984714</v>
      </c>
    </row>
    <row r="6">
      <c r="A6" s="4" t="inlineStr">
        <is>
          <t>Issue of share capital, net of issuance costs</t>
        </is>
      </c>
      <c r="B6" s="5" t="n">
        <v>9061</v>
      </c>
      <c r="C6" s="4" t="inlineStr">
        <is>
          <t xml:space="preserve"> </t>
        </is>
      </c>
      <c r="D6" s="4" t="inlineStr">
        <is>
          <t xml:space="preserve"> </t>
        </is>
      </c>
      <c r="E6" s="5" t="n">
        <v>3656483</v>
      </c>
      <c r="F6" s="5" t="n">
        <v>3665544</v>
      </c>
    </row>
    <row r="7">
      <c r="A7" s="4" t="inlineStr">
        <is>
          <t>Balance at Dec. 31, 2020</t>
        </is>
      </c>
      <c r="B7" s="5" t="n">
        <v>194580</v>
      </c>
      <c r="C7" s="4" t="inlineStr">
        <is>
          <t xml:space="preserve"> </t>
        </is>
      </c>
      <c r="D7" s="5" t="n">
        <v>-19889357</v>
      </c>
      <c r="E7" s="5" t="n">
        <v>16347704</v>
      </c>
      <c r="F7" s="5" t="n">
        <v>-3347072</v>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for the year and Total comprehensive loss</t>
        </is>
      </c>
      <c r="B9" s="4" t="inlineStr">
        <is>
          <t xml:space="preserve"> </t>
        </is>
      </c>
      <c r="C9" s="4" t="inlineStr">
        <is>
          <t xml:space="preserve"> </t>
        </is>
      </c>
      <c r="D9" s="5" t="n">
        <v>-13575925</v>
      </c>
      <c r="E9" s="4" t="inlineStr">
        <is>
          <t xml:space="preserve"> </t>
        </is>
      </c>
      <c r="F9" s="5" t="n">
        <v>-13575925</v>
      </c>
    </row>
    <row r="10">
      <c r="A10" s="4" t="inlineStr">
        <is>
          <t>Issue of share capital, net of issuance costs</t>
        </is>
      </c>
      <c r="B10" s="5" t="n">
        <v>896</v>
      </c>
      <c r="C10" s="4" t="inlineStr">
        <is>
          <t xml:space="preserve"> </t>
        </is>
      </c>
      <c r="D10" s="4" t="inlineStr">
        <is>
          <t xml:space="preserve"> </t>
        </is>
      </c>
      <c r="E10" s="5" t="n">
        <v>363053</v>
      </c>
      <c r="F10" s="5" t="n">
        <v>363949</v>
      </c>
    </row>
    <row r="11">
      <c r="A11" s="4" t="inlineStr">
        <is>
          <t>Balance at Dec. 31, 2021</t>
        </is>
      </c>
      <c r="B11" s="5" t="n">
        <v>195476</v>
      </c>
      <c r="C11" s="4" t="inlineStr">
        <is>
          <t xml:space="preserve"> </t>
        </is>
      </c>
      <c r="D11" s="5" t="n">
        <v>-33465282</v>
      </c>
      <c r="E11" s="5" t="n">
        <v>16710757</v>
      </c>
      <c r="F11" s="5" t="n">
        <v>-16559049</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for the year and Total comprehensive loss</t>
        </is>
      </c>
      <c r="B13" s="4" t="inlineStr">
        <is>
          <t xml:space="preserve"> </t>
        </is>
      </c>
      <c r="C13" s="4" t="inlineStr">
        <is>
          <t xml:space="preserve"> </t>
        </is>
      </c>
      <c r="D13" s="5" t="n">
        <v>-1389706</v>
      </c>
      <c r="E13" s="4" t="inlineStr">
        <is>
          <t xml:space="preserve"> </t>
        </is>
      </c>
      <c r="F13" s="5" t="n">
        <v>-1389706</v>
      </c>
    </row>
    <row r="14">
      <c r="A14" s="4" t="inlineStr">
        <is>
          <t>Recognition of share-based payment costs</t>
        </is>
      </c>
      <c r="B14" s="4" t="inlineStr">
        <is>
          <t xml:space="preserve"> </t>
        </is>
      </c>
      <c r="C14" s="4" t="inlineStr">
        <is>
          <t xml:space="preserve"> </t>
        </is>
      </c>
      <c r="D14" s="5" t="n">
        <v>1123250</v>
      </c>
      <c r="E14" s="4" t="inlineStr">
        <is>
          <t xml:space="preserve"> </t>
        </is>
      </c>
      <c r="F14" s="5" t="n">
        <v>1123250</v>
      </c>
    </row>
    <row r="15">
      <c r="A15" s="4" t="inlineStr">
        <is>
          <t>Issue of share capital, net of issuance costs</t>
        </is>
      </c>
      <c r="B15" s="5" t="n">
        <v>202017</v>
      </c>
      <c r="C15" s="5" t="n">
        <v>16597811</v>
      </c>
      <c r="D15" s="4" t="inlineStr">
        <is>
          <t xml:space="preserve"> </t>
        </is>
      </c>
      <c r="E15" s="4" t="inlineStr">
        <is>
          <t xml:space="preserve"> </t>
        </is>
      </c>
      <c r="F15" s="5" t="n">
        <v>16799828</v>
      </c>
    </row>
    <row r="16">
      <c r="A16" s="4" t="inlineStr">
        <is>
          <t>Balance at Dec. 31, 2022</t>
        </is>
      </c>
      <c r="B16" s="6" t="n">
        <v>397493</v>
      </c>
      <c r="C16" s="6" t="n">
        <v>16597811</v>
      </c>
      <c r="D16" s="6" t="n">
        <v>-33731738</v>
      </c>
      <c r="E16" s="6" t="n">
        <v>16710757</v>
      </c>
      <c r="F16" s="6" t="n">
        <v>-25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Basic and diluted loss per share (Tables)</t>
        </is>
      </c>
      <c r="B1" s="2" t="inlineStr">
        <is>
          <t>12 Months Ended</t>
        </is>
      </c>
    </row>
    <row r="2">
      <c r="B2" s="2" t="inlineStr">
        <is>
          <t>Dec. 31, 2022</t>
        </is>
      </c>
    </row>
    <row r="3">
      <c r="A3" s="4" t="inlineStr">
        <is>
          <t>Summary of basic and diluted earnings per share</t>
        </is>
      </c>
      <c r="B3" s="4" t="inlineStr">
        <is>
          <t xml:space="preserve"> Summary of basic and diluted earnings per share
Year ended December 31, Year ended Year ended
2022 2021 2020
£ £ £
Loss for the year (1,389,706 ) (13,575,925 ) (5,457,916 )
Basic and diluted weighted average number of shares outstanding (1) 687,199 390,585 378,481
Basic and diluted loss per share (2.02 ) (34.76 ) (14.42 )
(1) On
November 18, 2022, TC BioPharm (Holdings) plc completed a reverse stock split of one (1) new share for every fifty (50) existing
shares effective November 2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4" t="inlineStr">
        <is>
          <t>Schedule of intangible assets</t>
        </is>
      </c>
      <c r="B3" s="4" t="inlineStr">
        <is>
          <t xml:space="preserve">Schedule
of intangible assets
Software £ Patent and licence costs £ Total £
Cost
At January 1, 2021 49,613 464,881 514,494
Additions 123,191 123,191
At December 31, 2021 49,613 588,072 637,685
Additions - 124,485 124,485
At December 31, 2022 49,613 712,557 762,170
Amortization
At January 1, 2021 23,015 67,642 90,657
Charge for the year 16,521 46,930 63,451
At December 31, 2021 39,536 114,572 154,108
Charge for the year 7,125 47,921 55,046
At December 31, 2022 46,661 162,493 209,154
Net book value
At December 31, 2022 2,952 550,064 553,016
At December 31, 2021 10,077 473,500 483,5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4" t="inlineStr">
        <is>
          <t>Schedule of property, plant and equipment</t>
        </is>
      </c>
      <c r="B3" s="4" t="inlineStr">
        <is>
          <t xml:space="preserve">Schedule
of property, plant and equipment
Facility &amp; Scientific Equipment £ Computer Equipment £ Office Equipment £ Total £
Cost
At January 1, 2021 4,882,837 321,051 85,220 5,289,108
Additions 6,825 12,097 1,111 20,033
At December 31, 2021 4,889,662 333,148 86,331 5,309,141
Additions 225,666 15,046 - 240,712
Disposals (228,026 ) - - (228,026 )
At December 31, 2022 4,887,302 348,194 86,331 5,321,827
Depreciation
At January 1, 2021 1,932,812 268,392 44,251 2,245,455
Charge for the year 703,960 44,326 16,745 765,031
At December 31, 2021 2,636,772 312,718 60,996 3,010,486
Disposals (164,380 ) - - (164,380 )
Charge for the year 683,592 15,098 15,860 714,550
At December 31, 2022 3,155,984 327,816 76,856 3,560,656
Net book value
At December 31, 2022 1,731,318 20,378 9,475 1,761,171
At December 31, 2021 2,252,890 20,430 25,335 2,298,6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4" t="inlineStr">
        <is>
          <t>Schedule of trade and other receivables</t>
        </is>
      </c>
      <c r="B3" s="4" t="inlineStr">
        <is>
          <t xml:space="preserve">Schedule
of trade and other receivables
2022 2021
£ £
Other receivables 56,264 -
VAT owed to the Group 27,055 70,650
Prepaid clinical trial costs 307,519 336,770
Other prepayments 528,618 474,533
Trade
and other receivables 919,456 881,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4" t="inlineStr">
        <is>
          <t>Schedule of trade and other payables</t>
        </is>
      </c>
      <c r="B3" s="4" t="inlineStr">
        <is>
          <t xml:space="preserve">Schedule
of trade and other payables
2022 2021
£ £
Trade payables 882,364 1,422,393
Other tax and social security 293,467 311,204
Accruals 944,904 2,330,582
Other payables 38,323 39,436
Trade and other payables 2,159,058 4,103,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loan (Tables)</t>
        </is>
      </c>
      <c r="B1" s="2" t="inlineStr">
        <is>
          <t>12 Months Ended</t>
        </is>
      </c>
    </row>
    <row r="2">
      <c r="B2" s="2" t="inlineStr">
        <is>
          <t>Dec. 31, 2022</t>
        </is>
      </c>
    </row>
    <row r="3">
      <c r="A3" s="4" t="inlineStr">
        <is>
          <t>Summary of changes in convertible debt</t>
        </is>
      </c>
      <c r="B3" s="4" t="inlineStr">
        <is>
          <t xml:space="preserve">The
following table summarizes the changes in the convertible debt instrument during the twelve-month period to December 31, 2022: Summary
of changes in convertible debt
Residual loan Embedded derivative Total
£ £ £
Balance at December 31, 2021 6,806,210 6,925,654 13,731,864
Loan notes issued in the period 170 17,940 18,110
Accrued interest 6,704,511 - 6,704,511
Conversion of loan notes (10,506,174 ) - (10,506,174 )
Repayment of loan notes (2,632,324 ) - (2,632,324 )
Modification of convertible loan (30,535 ) 170,879 140,344
Fair value adjustment - (7,112,034 ) (7,112,034 )
Currency adjustment 311,626 - 311,626
Balance at December 31, 2022 653,484 2,439 655,923 </t>
        </is>
      </c>
    </row>
    <row r="4">
      <c r="A4" s="4" t="inlineStr">
        <is>
          <t>Schedule of valuation assumption on convertible debt</t>
        </is>
      </c>
      <c r="B4" s="4" t="inlineStr">
        <is>
          <t xml:space="preserve"> Schedule of valuation assumption on convertible debt Conversion
option
August 9, 2022 December 31, 2022
Exercise price in USD $ 0.50 $ 0.50
Share price in USD $ 20.50 $ 3.85
Time to maturity 0.5 0.1
Expected volatility 80.0 % 100 %
Risk free interest rate (US treasury bond) 3.1 % 4.1 %
Dividend yield - - Related
share purchase warrants
August 9, 2022 December 31, 2022
Exercise price in USD $ 0.41 $ 0.41
Share price in USD $ 20.50 $ 3.85
Time to maturity 2 1.6
Expected volatility 80.0 % 85 %
Risk free interest rate (US treasury bond) 3.3 % 4.5 %
Dividend yield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derivative liabilities (Tables)</t>
        </is>
      </c>
      <c r="B1" s="2" t="inlineStr">
        <is>
          <t>12 Months Ended</t>
        </is>
      </c>
    </row>
    <row r="2">
      <c r="B2" s="2" t="inlineStr">
        <is>
          <t>Dec. 31, 2022</t>
        </is>
      </c>
    </row>
    <row r="3">
      <c r="A3" s="4" t="inlineStr">
        <is>
          <t>Summary of changes in warrant derivative liability</t>
        </is>
      </c>
      <c r="B3" s="4" t="inlineStr">
        <is>
          <t xml:space="preserve">The
following table summarizes the changes in the warrant derivative liability during the twelve-month period to December 31, 2022: Summary
of changes in warrant derivative liability
Embedded derivative
£
Balance at December 31, 2021 -
Fair value of warrants issued in the period 20,872,152
Fair value adjustment (14,851,289 )
Balance at December 31, 2022 6,020,863 </t>
        </is>
      </c>
    </row>
    <row r="4">
      <c r="A4" s="4" t="inlineStr">
        <is>
          <t>Schedule of valuation assumption on warrants derivative</t>
        </is>
      </c>
      <c r="B4" s="4" t="inlineStr">
        <is>
          <t xml:space="preserve">The
model inputs were as follows: Schedule of valuation assumption on warrants derivative
February 10, 2022 December 31, 2022
Exercise price in USD $ 212.50 $ 212.50
Share price in USD $ 100.00 $ 3.85
Time to maturity 6 5.1
Expected volatility 80 % 90 %
Risk free interest rate (US treasury bond) 1.99 % 4.00 %
Dividend yield -
November 30, 2022 December 31, 2022
Exercise price in USD $ 5.00 $ 5.00
Share price in USD $ 4.71 $ 3.85
Time to maturity 5.5 5.4
Expected volatility 90 % 85 %
Risk free interest rate (US treasury bond) 3.8 % 3.9 %
Dividend yield - -
November 30, 2022 December 31, 2022
Exercise price in USD $ 5.00 $ 5.00
Share price in USD $ 4.71 $ 3.85
Time to maturity 2.5 2.4
Expected volatility 90 % 90 %
Risk free interest rate (US treasury bond) 4.21 % 4.3 %
Dividend yield - -
November 30, 2022 December 31, 2022
Exercise price in USD $ 6.25 $ 5.00
Share price in USD $ 4.71 $ 3.85
Time to maturity 5.5 5.4
Expected volatility 90 % 90 %
Risk free interest rate (US treasury bond) 3.9 % 4.0 %
Dividend yield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derivative liabilities (Tables)</t>
        </is>
      </c>
      <c r="B1" s="2" t="inlineStr">
        <is>
          <t>12 Months Ended</t>
        </is>
      </c>
    </row>
    <row r="2">
      <c r="B2" s="2" t="inlineStr">
        <is>
          <t>Dec. 31, 2022</t>
        </is>
      </c>
    </row>
    <row r="3">
      <c r="A3" s="3" t="inlineStr">
        <is>
          <t>Other Derivative Liabilities</t>
        </is>
      </c>
      <c r="B3" s="4" t="inlineStr">
        <is>
          <t xml:space="preserve"> </t>
        </is>
      </c>
    </row>
    <row r="4">
      <c r="A4" s="4" t="inlineStr">
        <is>
          <t>Summary of changes in other derivative liability</t>
        </is>
      </c>
      <c r="B4" s="4" t="inlineStr">
        <is>
          <t xml:space="preserve">The
following table summarizes the changes in the warrant derivative liability during the twelve-month period to December 31, 2022: Summary
of changes in other derivative liability
Embedded derivative
£
Balance at December 31, 2021 -
Change in fair value of embedded derivative liabilities 3,832,379
Reallocation of derivative liabilities to equity (3,832,379 )
Balance at December 31, 202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Lease liabilities and similar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maturity analysis</t>
        </is>
      </c>
      <c r="B4" s="4" t="inlineStr">
        <is>
          <t xml:space="preserve">Maturity
analysis of leases and similar Schedule
of maturity analysis
December 31, 2022 Undiscounted lease payments Interest Present value
£ £ £
Not later than one year 495,482 167,449 328,033
Between one year and five years 1,788,060 400,029 1,388,031
More than five years 446,766 22,347 424,419
Lease
Liabilities 2,730,308 589,825 2,140,483
December 31, 2021 Undiscounted lease payments Interest Present value
£ £ £
Not later than one year 1,010,039 244,281 765,758
Between one year and five years 1,849,762 525,317 1,324,445
More than five years 893,077 80,647 812,430
Lease
Liabilities 3,752,878 850,245 2,902,633 TC
BIOPHARM (HOLDINGS) PLC NOTES
TO THE CONSOLIDATED FINANCIAL STATEMENTS (CONTINUED) 17. Lease liabilities and similar (continued) The
balances relating to lease liabilities and similar can be further analyzed as follows: Lease
liabilities Schedule
of maturity analysis
December 31, 2022 Undiscounted lease payments Interest Present value
£ £ £
Not later than one year 451,029 166,069 284,960
Between one year and five years 1,788,060 400,029 1,388,031
More than five years 446,766 22,347 424,419
Lease Liabilities 2,685,855 588,445 2,097,410
December 31, 2021 Undiscounted lease payments Interest Present value
£ £ £
Not later than one year 768,839 227,630 541,209
Between one year and five years 1,793,412 523,560 1,269,852
More than five years 893,077 80,647 812,430
Lease Liabilities 3,455,328 831,837 2,623,491 </t>
        </is>
      </c>
    </row>
    <row r="5">
      <c r="A5" s="4" t="inlineStr">
        <is>
          <t>Schedule of right-of-use assets recognized</t>
        </is>
      </c>
      <c r="B5" s="4" t="inlineStr">
        <is>
          <t xml:space="preserve">Set
out below are the carrying amounts of right-of-use assets recognized and the movements during the period: Schedule of right-of-use
assets recognized
Buildings £ Other £ Total £
At January 1, 2021 1,571,829 10,271 1,582,100
Charge for the year (192,469 ) (4,107 ) (196,576 )
At December 31, 2021 1,379,360 6,164 1,385,524
At January 1, 2022 1,379,360 6,164 1,385,524
Right-of-use assets, beginning balance 1,379,360 6,164 1,385,524
Charge for the year (192,469 ) (4,108 ) (196,577 )
At December 31, 2022 1,186,891 2,056 1,188,947
Right-of-use assets, ending balance 1,186,891 2,056 1,188,947 </t>
        </is>
      </c>
    </row>
    <row r="6">
      <c r="A6" s="4" t="inlineStr">
        <is>
          <t>Schedule of recognized comprehensive loss</t>
        </is>
      </c>
      <c r="B6" s="4" t="inlineStr">
        <is>
          <t xml:space="preserve">The
following amounts are recognized in the consolidated statements of comprehensive loss: Schedule of recognized
comprehensive loss
Year ended Year ended
2022 2021
£ £
Amortization of right of use assets 196,577 196,576
Interest on lease liabilities 260,206 254,653
Total 456,783 451,229 </t>
        </is>
      </c>
    </row>
    <row r="7">
      <c r="A7" s="4" t="inlineStr">
        <is>
          <t>Sale and Leaseback Arrangements [Member]</t>
        </is>
      </c>
      <c r="B7" s="4" t="inlineStr">
        <is>
          <t xml:space="preserve"> </t>
        </is>
      </c>
    </row>
    <row r="8">
      <c r="A8" s="3" t="inlineStr">
        <is>
          <t>IfrsStatementLineItems [Line Items]</t>
        </is>
      </c>
      <c r="B8" s="4" t="inlineStr">
        <is>
          <t xml:space="preserve"> </t>
        </is>
      </c>
    </row>
    <row r="9">
      <c r="A9" s="4" t="inlineStr">
        <is>
          <t>Schedule of maturity analysis</t>
        </is>
      </c>
      <c r="B9" s="4" t="inlineStr">
        <is>
          <t xml:space="preserve">Schedule
of maturity analysis
December 31, 2022 Undiscounted lease payments Interest Present value
£ £ £
Not later than one year 44,452 1,380 43,073
Between one year and five years - - -
Lease Liabilities 44,452 1,380 43,073
December 31, 2021 Undiscounted lease payments Interest Present value
£ £ £
Not later than one year 241,200 16,651 224,549
Between one year and five years 56,350 1,757 54,593
Lease Liabilities 297,550 18,408 279,142 </t>
        </is>
      </c>
    </row>
    <row r="10">
      <c r="A10" s="4" t="inlineStr">
        <is>
          <t>Lease liabilities [member]</t>
        </is>
      </c>
      <c r="B10" s="4" t="inlineStr">
        <is>
          <t xml:space="preserve"> </t>
        </is>
      </c>
    </row>
    <row r="11">
      <c r="A11" s="3" t="inlineStr">
        <is>
          <t>IfrsStatementLineItems [Line Items]</t>
        </is>
      </c>
      <c r="B11" s="4" t="inlineStr">
        <is>
          <t xml:space="preserve"> </t>
        </is>
      </c>
    </row>
    <row r="12">
      <c r="A12" s="4" t="inlineStr">
        <is>
          <t>Schedule of maturity analysis</t>
        </is>
      </c>
      <c r="B12" s="4" t="inlineStr">
        <is>
          <t xml:space="preserve">Schedule
of maturity analysis
December 31, 2022 Undiscounted lease payments Interest Present value
£ £ £
Not later than one year 451,029 166,069 284,960
Between one year and five years 1,788,060 400,029 1,388,031
More than five years 446,766 22,347 424,419
Lease Liabilities 2,685,855 588,445 2,097,410
December 31, 2021 Undiscounted lease payments Interest Present value
£ £ £
Not later than one year 768,839 227,630 541,209
Between one year and five years 1,793,412 523,560 1,269,852
More than five years 893,077 80,647 812,430
Lease Liabilities 3,455,328 831,837 2,623,4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2</t>
        </is>
      </c>
    </row>
    <row r="3">
      <c r="A3" s="4" t="inlineStr">
        <is>
          <t>Schedule of deferred income</t>
        </is>
      </c>
      <c r="B3" s="4" t="inlineStr">
        <is>
          <t xml:space="preserve">Year
ended December 31, 2022 Schedule
of deferred income
Contracts with customers
£
At January 1, 2022 3,844,533
Released to the statement of profit or loss (3,844,533 )
At December 31, 2022 - Year
ended December 31, 2021
Contracts with customers
£
At January 1, 2021 5,823,192
Contracts with customers, beginning balance 5,823,192
Released to the statement of profit or loss 1,978,659
At December 31, 2021 3,844,533
Contracts with customers, ending balance 3,844,533
Current 1,978,660
Non-current 1,865,8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Cash Flow Statement - GBP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3109706</v>
      </c>
      <c r="C4" s="6" t="n">
        <v>-14983467</v>
      </c>
      <c r="D4" s="6" t="n">
        <v>-6629844</v>
      </c>
    </row>
    <row r="5">
      <c r="A5" s="3" t="inlineStr">
        <is>
          <t>Adjustments for:</t>
        </is>
      </c>
      <c r="B5" s="4" t="inlineStr">
        <is>
          <t xml:space="preserve"> </t>
        </is>
      </c>
      <c r="C5" s="4" t="inlineStr">
        <is>
          <t xml:space="preserve"> </t>
        </is>
      </c>
      <c r="D5" s="4" t="inlineStr">
        <is>
          <t xml:space="preserve"> </t>
        </is>
      </c>
    </row>
    <row r="6">
      <c r="A6" s="4" t="inlineStr">
        <is>
          <t>Depreciation</t>
        </is>
      </c>
      <c r="B6" s="5" t="n">
        <v>714550</v>
      </c>
      <c r="C6" s="5" t="n">
        <v>765031</v>
      </c>
      <c r="D6" s="5" t="n">
        <v>826750</v>
      </c>
    </row>
    <row r="7">
      <c r="A7" s="4" t="inlineStr">
        <is>
          <t>Amortization of intangible assets</t>
        </is>
      </c>
      <c r="B7" s="5" t="n">
        <v>55046</v>
      </c>
      <c r="C7" s="5" t="n">
        <v>63451</v>
      </c>
      <c r="D7" s="5" t="n">
        <v>51889</v>
      </c>
    </row>
    <row r="8">
      <c r="A8" s="4" t="inlineStr">
        <is>
          <t>Amortization of right of use assets</t>
        </is>
      </c>
      <c r="B8" s="5" t="n">
        <v>196577</v>
      </c>
      <c r="C8" s="5" t="n">
        <v>196576</v>
      </c>
      <c r="D8" s="5" t="n">
        <v>196576</v>
      </c>
    </row>
    <row r="9">
      <c r="A9" s="4" t="inlineStr">
        <is>
          <t>Share-based payment expense</t>
        </is>
      </c>
      <c r="B9" s="5" t="n">
        <v>1123250</v>
      </c>
      <c r="C9" s="4" t="inlineStr">
        <is>
          <t xml:space="preserve"> </t>
        </is>
      </c>
      <c r="D9" s="5" t="n">
        <v>804714</v>
      </c>
    </row>
    <row r="10">
      <c r="A10" s="4" t="inlineStr">
        <is>
          <t>Loss on modification of convertible loan</t>
        </is>
      </c>
      <c r="B10" s="5" t="n">
        <v>140344</v>
      </c>
      <c r="C10" s="4" t="inlineStr">
        <is>
          <t xml:space="preserve"> </t>
        </is>
      </c>
      <c r="D10" s="4" t="inlineStr">
        <is>
          <t xml:space="preserve"> </t>
        </is>
      </c>
    </row>
    <row r="11">
      <c r="A11" s="4" t="inlineStr">
        <is>
          <t>Change in fair value of convertible loan derivatives</t>
        </is>
      </c>
      <c r="B11" s="5" t="n">
        <v>-7112034</v>
      </c>
      <c r="C11" s="5" t="n">
        <v>4181545</v>
      </c>
      <c r="D11" s="4" t="inlineStr">
        <is>
          <t xml:space="preserve"> </t>
        </is>
      </c>
    </row>
    <row r="12">
      <c r="A12" s="4" t="inlineStr">
        <is>
          <t>Change in fair value of warrant liability</t>
        </is>
      </c>
      <c r="B12" s="5" t="n">
        <v>-12785290</v>
      </c>
      <c r="C12" s="4" t="inlineStr">
        <is>
          <t xml:space="preserve"> </t>
        </is>
      </c>
      <c r="D12" s="4" t="inlineStr">
        <is>
          <t xml:space="preserve"> </t>
        </is>
      </c>
    </row>
    <row r="13">
      <c r="A13" s="4" t="inlineStr">
        <is>
          <t>Change in fair value of other derivative liabilities</t>
        </is>
      </c>
      <c r="B13" s="5" t="n">
        <v>3832379</v>
      </c>
      <c r="C13" s="4" t="inlineStr">
        <is>
          <t xml:space="preserve"> </t>
        </is>
      </c>
      <c r="D13" s="4" t="inlineStr">
        <is>
          <t xml:space="preserve"> </t>
        </is>
      </c>
    </row>
    <row r="14">
      <c r="A14" s="4" t="inlineStr">
        <is>
          <t>Net foreign exchange losses</t>
        </is>
      </c>
      <c r="B14" s="5" t="n">
        <v>120974</v>
      </c>
      <c r="C14" s="5" t="n">
        <v>64983</v>
      </c>
      <c r="D14" s="5" t="n">
        <v>1891</v>
      </c>
    </row>
    <row r="15">
      <c r="A15" s="4" t="inlineStr">
        <is>
          <t>Finance income</t>
        </is>
      </c>
      <c r="B15" s="5" t="n">
        <v>-2208</v>
      </c>
      <c r="C15" s="5" t="n">
        <v>-33</v>
      </c>
      <c r="D15" s="5" t="n">
        <v>-1029</v>
      </c>
    </row>
    <row r="16">
      <c r="A16" s="4" t="inlineStr">
        <is>
          <t>Finance costs</t>
        </is>
      </c>
      <c r="B16" s="5" t="n">
        <v>6994423</v>
      </c>
      <c r="C16" s="5" t="n">
        <v>3438548</v>
      </c>
      <c r="D16" s="5" t="n">
        <v>292062</v>
      </c>
    </row>
    <row r="17">
      <c r="A17" s="4" t="inlineStr">
        <is>
          <t>Loss on disposal of tangible assets</t>
        </is>
      </c>
      <c r="B17" s="5" t="n">
        <v>8646</v>
      </c>
      <c r="C17" s="4" t="inlineStr">
        <is>
          <t xml:space="preserve"> </t>
        </is>
      </c>
      <c r="D17" s="4" t="inlineStr">
        <is>
          <t xml:space="preserve"> </t>
        </is>
      </c>
    </row>
    <row r="18">
      <c r="A18" s="3" t="inlineStr">
        <is>
          <t>Movements in working capital:</t>
        </is>
      </c>
      <c r="B18" s="4" t="inlineStr">
        <is>
          <t xml:space="preserve"> </t>
        </is>
      </c>
      <c r="C18" s="4" t="inlineStr">
        <is>
          <t xml:space="preserve"> </t>
        </is>
      </c>
      <c r="D18" s="4" t="inlineStr">
        <is>
          <t xml:space="preserve"> </t>
        </is>
      </c>
    </row>
    <row r="19">
      <c r="A19" s="4" t="inlineStr">
        <is>
          <t>Decrease in deferred income</t>
        </is>
      </c>
      <c r="B19" s="5" t="n">
        <v>-3844533</v>
      </c>
      <c r="C19" s="5" t="n">
        <v>-1978659</v>
      </c>
      <c r="D19" s="5" t="n">
        <v>-1978659</v>
      </c>
    </row>
    <row r="20">
      <c r="A20" s="4" t="inlineStr">
        <is>
          <t>(Increase)/decrease in trade and other receivables</t>
        </is>
      </c>
      <c r="B20" s="5" t="n">
        <v>-37503</v>
      </c>
      <c r="C20" s="5" t="n">
        <v>-591617</v>
      </c>
      <c r="D20" s="5" t="n">
        <v>1728796</v>
      </c>
    </row>
    <row r="21">
      <c r="A21" s="4" t="inlineStr">
        <is>
          <t>Increase/(decrease) in trade and other payables</t>
        </is>
      </c>
      <c r="B21" s="5" t="n">
        <v>-1944557</v>
      </c>
      <c r="C21" s="5" t="n">
        <v>2338197</v>
      </c>
      <c r="D21" s="5" t="n">
        <v>326556</v>
      </c>
    </row>
    <row r="22">
      <c r="A22" s="4" t="inlineStr">
        <is>
          <t>Cash used in operations</t>
        </is>
      </c>
      <c r="B22" s="5" t="n">
        <v>-15649642</v>
      </c>
      <c r="C22" s="5" t="n">
        <v>-6505445</v>
      </c>
      <c r="D22" s="5" t="n">
        <v>-4380298</v>
      </c>
    </row>
    <row r="23">
      <c r="A23" s="4" t="inlineStr">
        <is>
          <t>Interest paid</t>
        </is>
      </c>
      <c r="B23" s="5" t="n">
        <v>-289912</v>
      </c>
      <c r="C23" s="5" t="n">
        <v>-254653</v>
      </c>
      <c r="D23" s="5" t="n">
        <v>-290208</v>
      </c>
    </row>
    <row r="24">
      <c r="A24" s="4" t="inlineStr">
        <is>
          <t>Interest received</t>
        </is>
      </c>
      <c r="B24" s="5" t="n">
        <v>2208</v>
      </c>
      <c r="C24" s="5" t="n">
        <v>33</v>
      </c>
      <c r="D24" s="5" t="n">
        <v>1029</v>
      </c>
    </row>
    <row r="25">
      <c r="A25" s="4" t="inlineStr">
        <is>
          <t>Income tax received / (paid)</t>
        </is>
      </c>
      <c r="B25" s="5" t="n">
        <v>1407199</v>
      </c>
      <c r="C25" s="5" t="n">
        <v>1179043</v>
      </c>
      <c r="D25" s="5" t="n">
        <v>1237609</v>
      </c>
    </row>
    <row r="26">
      <c r="A26" s="4" t="inlineStr">
        <is>
          <t>Net cash flows used in operating activities</t>
        </is>
      </c>
      <c r="B26" s="5" t="n">
        <v>-14530147</v>
      </c>
      <c r="C26" s="5" t="n">
        <v>-5581022</v>
      </c>
      <c r="D26" s="5" t="n">
        <v>-3431868</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5" t="n">
        <v>-240712</v>
      </c>
      <c r="C28" s="5" t="n">
        <v>-20033</v>
      </c>
      <c r="D28" s="5" t="n">
        <v>-34899</v>
      </c>
    </row>
    <row r="29">
      <c r="A29" s="4" t="inlineStr">
        <is>
          <t>Disposal of property, plant and equipment</t>
        </is>
      </c>
      <c r="B29" s="5" t="n">
        <v>55000</v>
      </c>
      <c r="C29" s="4" t="inlineStr">
        <is>
          <t xml:space="preserve"> </t>
        </is>
      </c>
      <c r="D29" s="4" t="inlineStr">
        <is>
          <t xml:space="preserve"> </t>
        </is>
      </c>
    </row>
    <row r="30">
      <c r="A30" s="4" t="inlineStr">
        <is>
          <t>Purchase of intangible assets</t>
        </is>
      </c>
      <c r="B30" s="5" t="n">
        <v>-124485</v>
      </c>
      <c r="C30" s="5" t="n">
        <v>-123191</v>
      </c>
      <c r="D30" s="5" t="n">
        <v>-170094</v>
      </c>
    </row>
    <row r="31">
      <c r="A31" s="4" t="inlineStr">
        <is>
          <t>Net cash flows used in investing activities</t>
        </is>
      </c>
      <c r="B31" s="5" t="n">
        <v>-310197</v>
      </c>
      <c r="C31" s="5" t="n">
        <v>-143224</v>
      </c>
      <c r="D31" s="5" t="n">
        <v>-204993</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lease liabilities</t>
        </is>
      </c>
      <c r="B33" s="5" t="n">
        <v>-762150</v>
      </c>
      <c r="C33" s="5" t="n">
        <v>-122469</v>
      </c>
      <c r="D33" s="5" t="n">
        <v>-415273</v>
      </c>
    </row>
    <row r="34">
      <c r="A34" s="4" t="inlineStr">
        <is>
          <t>Receipt from issuance of convertible loan (net of issue costs)</t>
        </is>
      </c>
      <c r="B34" s="5" t="n">
        <v>18110</v>
      </c>
      <c r="C34" s="5" t="n">
        <v>6383659</v>
      </c>
      <c r="D34" s="4" t="inlineStr">
        <is>
          <t xml:space="preserve"> </t>
        </is>
      </c>
    </row>
    <row r="35">
      <c r="A35" s="4" t="inlineStr">
        <is>
          <t>Repayment of convertible loan</t>
        </is>
      </c>
      <c r="B35" s="5" t="n">
        <v>-2632324</v>
      </c>
      <c r="C35" s="4" t="inlineStr">
        <is>
          <t xml:space="preserve"> </t>
        </is>
      </c>
      <c r="D35" s="4" t="inlineStr">
        <is>
          <t xml:space="preserve"> </t>
        </is>
      </c>
    </row>
    <row r="36">
      <c r="A36" s="4" t="inlineStr">
        <is>
          <t>Proceeds from sale of warrants</t>
        </is>
      </c>
      <c r="B36" s="5" t="n">
        <v>18806153</v>
      </c>
      <c r="C36" s="4" t="inlineStr">
        <is>
          <t xml:space="preserve"> </t>
        </is>
      </c>
      <c r="D36" s="4" t="inlineStr">
        <is>
          <t xml:space="preserve"> </t>
        </is>
      </c>
    </row>
    <row r="37">
      <c r="A37" s="4" t="inlineStr">
        <is>
          <t>Proceeds received on issue of shares</t>
        </is>
      </c>
      <c r="B37" s="5" t="n">
        <v>3369877</v>
      </c>
      <c r="C37" s="5" t="n">
        <v>285108</v>
      </c>
      <c r="D37" s="5" t="n">
        <v>3898818</v>
      </c>
    </row>
    <row r="38">
      <c r="A38" s="4" t="inlineStr">
        <is>
          <t>Share issue costs</t>
        </is>
      </c>
      <c r="B38" s="5" t="n">
        <v>-908602</v>
      </c>
      <c r="C38" s="5" t="n">
        <v>-21160</v>
      </c>
      <c r="D38" s="5" t="n">
        <v>-53273</v>
      </c>
    </row>
    <row r="39">
      <c r="A39" s="4" t="inlineStr">
        <is>
          <t>Net cash flows from financing activities</t>
        </is>
      </c>
      <c r="B39" s="5" t="n">
        <v>17891064</v>
      </c>
      <c r="C39" s="5" t="n">
        <v>6525138</v>
      </c>
      <c r="D39" s="5" t="n">
        <v>3430272</v>
      </c>
    </row>
    <row r="40">
      <c r="A40" s="4" t="inlineStr">
        <is>
          <t>Net increase/(decrease) in cash and cash equivalents</t>
        </is>
      </c>
      <c r="B40" s="5" t="n">
        <v>3050720</v>
      </c>
      <c r="C40" s="5" t="n">
        <v>800892</v>
      </c>
      <c r="D40" s="5" t="n">
        <v>-206589</v>
      </c>
    </row>
    <row r="41">
      <c r="A41" s="4" t="inlineStr">
        <is>
          <t>Foreign exchange movements on cash and cash equivalents</t>
        </is>
      </c>
      <c r="B41" s="5" t="n">
        <v>190652</v>
      </c>
      <c r="C41" s="5" t="n">
        <v>17781</v>
      </c>
      <c r="D41" s="5" t="n">
        <v>-1891</v>
      </c>
    </row>
    <row r="42">
      <c r="A42" s="4" t="inlineStr">
        <is>
          <t>Cash and cash equivalents at the beginning of the year</t>
        </is>
      </c>
      <c r="B42" s="5" t="n">
        <v>1566688</v>
      </c>
      <c r="C42" s="5" t="n">
        <v>748015</v>
      </c>
      <c r="D42" s="5" t="n">
        <v>956495</v>
      </c>
    </row>
    <row r="43">
      <c r="A43" s="4" t="inlineStr">
        <is>
          <t>Cash and cash equivalents at the end of the year</t>
        </is>
      </c>
      <c r="B43" s="6" t="n">
        <v>4808060</v>
      </c>
      <c r="C43" s="6" t="n">
        <v>1566688</v>
      </c>
      <c r="D43" s="6" t="n">
        <v>7480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reserves (Tables)</t>
        </is>
      </c>
      <c r="B1" s="2" t="inlineStr">
        <is>
          <t>12 Months Ended</t>
        </is>
      </c>
    </row>
    <row r="2">
      <c r="B2" s="2" t="inlineStr">
        <is>
          <t>Dec. 31, 2022</t>
        </is>
      </c>
    </row>
    <row r="3">
      <c r="A3" s="4" t="inlineStr">
        <is>
          <t>Schedule of share capital shares</t>
        </is>
      </c>
      <c r="B3" s="4" t="inlineStr">
        <is>
          <t xml:space="preserve">Schedule of share capital shares
December 31, 2022 December 31, 2021
£ £
Share capital 397,493 195,476
Share premium 16,597,811 -
Total
share capital and premium 16,995,304 195,476
December 31, 2022 December 31, 2021
Number (1) Number
Authorized, allotted, called up and fully paid share capital comprises:
Ordinary shares of £ 0.0001 949,958 356,260
Deferred shares of £ 0.4999 794,955 -
A Ordinary shares of £ 0.50 - 34,692
Total Ordinary shares outstanding at the end of the year 1,744,913 390,952 </t>
        </is>
      </c>
    </row>
    <row r="4">
      <c r="A4" s="4" t="inlineStr">
        <is>
          <t>Summary of changes in stock options</t>
        </is>
      </c>
      <c r="B4" s="4" t="inlineStr">
        <is>
          <t xml:space="preserve"> Summary of changes in stock options
Number of Ordinary share capital Deferred share capital Share premium
shares (1) £ £
Fully paid share capital:
Balance at December 31, 2021 390,952 195,476 - -
Issue of Ordinary shares 559,006 202,017 16,597,811
Redesignation of nominal value to deferred shares 794,955 (397,398 ) 397,398 -
Balance at December 31, 2022 1,744,913 95 397,398 16,597,8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12 Months Ended</t>
        </is>
      </c>
    </row>
    <row r="2">
      <c r="B2" s="2" t="inlineStr">
        <is>
          <t>Dec. 31, 2022</t>
        </is>
      </c>
    </row>
    <row r="3">
      <c r="A3" s="3" t="inlineStr">
        <is>
          <t>IfrsStatementLineItems [Line Items]</t>
        </is>
      </c>
      <c r="B3" s="4" t="inlineStr">
        <is>
          <t xml:space="preserve"> </t>
        </is>
      </c>
    </row>
    <row r="4">
      <c r="A4" s="4" t="inlineStr">
        <is>
          <t>Schedule of share-based model inputs</t>
        </is>
      </c>
      <c r="B4" s="4" t="inlineStr">
        <is>
          <t xml:space="preserve">The
model inputs were as follows: Schedule
of share-based model inputs
February 10, 2022
Exercise price in USD $ 212.00
Share price in USD 100.00
Expected term From 5 years to 6 years
Expected volatility 80 %
Risk free interest rate (US treasury bond) 1.99 %
Dividend yield - </t>
        </is>
      </c>
    </row>
    <row r="5">
      <c r="A5" s="4" t="inlineStr">
        <is>
          <t>Enterprise Management Incentive Share Option Scheme [Member]</t>
        </is>
      </c>
      <c r="B5" s="4" t="inlineStr">
        <is>
          <t xml:space="preserve"> </t>
        </is>
      </c>
    </row>
    <row r="6">
      <c r="A6" s="3" t="inlineStr">
        <is>
          <t>IfrsStatementLineItems [Line Items]</t>
        </is>
      </c>
      <c r="B6" s="4" t="inlineStr">
        <is>
          <t xml:space="preserve"> </t>
        </is>
      </c>
    </row>
    <row r="7">
      <c r="A7" s="4" t="inlineStr">
        <is>
          <t>Schedule of stock options activity</t>
        </is>
      </c>
      <c r="B7" s="4" t="inlineStr">
        <is>
          <t xml:space="preserve"> Schedule of stock options activity
Number of share options Weighted average exercise price £
Outstanding at December 31, 2021 106,585 23.00
Granted during the period - -
Exercised during the period - -
Forfeited during the period - -
Outstanding at December 31, 2022 106,585 23.00
Exercisable at December 31, 2022 106,585 23.00
Unexercisable at December 31, 2022 - - </t>
        </is>
      </c>
    </row>
    <row r="8">
      <c r="A8" s="4" t="inlineStr">
        <is>
          <t>Two Thousand Twenty One Share Option Scheme [Member]</t>
        </is>
      </c>
      <c r="B8" s="4" t="inlineStr">
        <is>
          <t xml:space="preserve"> </t>
        </is>
      </c>
    </row>
    <row r="9">
      <c r="A9" s="3" t="inlineStr">
        <is>
          <t>IfrsStatementLineItems [Line Items]</t>
        </is>
      </c>
      <c r="B9" s="4" t="inlineStr">
        <is>
          <t xml:space="preserve"> </t>
        </is>
      </c>
    </row>
    <row r="10">
      <c r="A10" s="4" t="inlineStr">
        <is>
          <t>Schedule of stock options activity</t>
        </is>
      </c>
      <c r="B10" s="4" t="inlineStr">
        <is>
          <t xml:space="preserve"> Schedule of stock options activity
Number of share options Weighted average exercise price $
Outstanding at December 31, 2021 - -
Granted during the period 52,305 212.00
Exercised during the period - -
Forfeited during the period - -
Outstanding at December 31, 2022 52,305 212.00
Exercisable at December 31, 2022 23,568 212.00
Unexercisable at December 31, 2022 28,737 212.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4" t="inlineStr">
        <is>
          <t>Schedule of related party transactions</t>
        </is>
      </c>
      <c r="B3" s="4" t="inlineStr">
        <is>
          <t xml:space="preserve">Schedule
of related party transactions
2022 2021 2020
£ £ £
Short-term employee benefits 1,627,103 1,061,325 982,027
Share-based payments 1,123,250 - 287,444
Related party transactions 2,750,353 1,061,325 1,269,4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Notes to the cash flow statement (Tables)</t>
        </is>
      </c>
      <c r="B1" s="2" t="inlineStr">
        <is>
          <t>12 Months Ended</t>
        </is>
      </c>
    </row>
    <row r="2">
      <c r="B2" s="2" t="inlineStr">
        <is>
          <t>Dec. 31, 2022</t>
        </is>
      </c>
    </row>
    <row r="3">
      <c r="A3" s="4" t="inlineStr">
        <is>
          <t>Schedule of cash and cash equivalents</t>
        </is>
      </c>
      <c r="B3" s="4" t="inlineStr">
        <is>
          <t xml:space="preserve">Schedule
of cash and cash equivalents
2022 2021
£ £
Cash and cash equivalents 4,808,060 1,566,6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sk management (Tables)</t>
        </is>
      </c>
      <c r="B1" s="2" t="inlineStr">
        <is>
          <t>12 Months Ended</t>
        </is>
      </c>
    </row>
    <row r="2">
      <c r="B2" s="2" t="inlineStr">
        <is>
          <t>Dec. 31, 2022</t>
        </is>
      </c>
    </row>
    <row r="3">
      <c r="A3" s="4" t="inlineStr">
        <is>
          <t>Schedule of maturity of financial liabilities</t>
        </is>
      </c>
      <c r="B3" s="4" t="inlineStr">
        <is>
          <t xml:space="preserve">Schedule of maturity of
financial liabilities
December 31, 2022 Carrying Total 2 months 2-12 12-24 months More 2 years
December 31, 2022 Carrying Total 2 months 2-12 12-24 months More 2 years
Financial liabilities £ £ £ £ £ £
Trade payables 882,364 882,364 882,364 - - -
Convertible loan 655,923 655,923 655,923 - - -
Other payables 1,276,694 1,276,694 705,976 570,718 - -
Financial liabilities 2,814,981 2,814,981 2,244,263 570,718 - -
December 31, 2021 Carrying Total 2 months 2-12 12-24 months More 2 years
Financial liabilities £ £ £ £ £ £
Trade payables 1,422,393 1,422,393 1,422,393 - - -
Convertible loan 13,731,864 20,359,893 10,088,496 10,271,397
Other payables 2,681,223 2,681,223 831,029 1,850,194 - -
Financial liabilities 17,835,480 24,463,509 12,341,918 12,121,591 - - </t>
        </is>
      </c>
    </row>
    <row r="4">
      <c r="A4" s="4" t="inlineStr">
        <is>
          <t>Schedule of lease liabilities</t>
        </is>
      </c>
      <c r="B4" s="4" t="inlineStr">
        <is>
          <t xml:space="preserve"> Schedule
of lease liabilities
January 1, Cash New Other December 31,
£ £ £ £ £
Current lease liabilities 765,758 (762,150 ) - 324,425 328,033
Convertible loan notes 13,731,864 (2,632,324 ) - (10,443,617 ) 655,923
Non-current lease liabilities 2,136,875 - - (324,425 ) 1,812,450
16,634,497 (3,394,474 ) - (10,443,617 ) 2,796,406 TC
BIOPHARM (HOLDINGS) PLC NOTES
TO THE CONSOLIDATED FINANCIAL STATEMENTS (CONTINUED) 24. Risk management (continued)
January 1, Cash New Other December 31,
£ £ £ £ £
Current lease liabilities 442,702 (122,469 ) - 445,525 765,758
Convertible loan notes - 6,383,659 - 7,348,205 13,731,864
Non-current lease liabilities 2,582,400 - - (445,525 ) 2,136,875
3,025,102 6,261,190 - 7,348,205 16,634,4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52" customWidth="1" min="2" max="2"/>
  </cols>
  <sheetData>
    <row r="1">
      <c r="A1" s="1" t="inlineStr">
        <is>
          <t>Schedule of interests subsidiary undertakings (Details)</t>
        </is>
      </c>
      <c r="B1" s="2" t="inlineStr">
        <is>
          <t>12 Months Ended</t>
        </is>
      </c>
    </row>
    <row r="2">
      <c r="B2" s="2" t="inlineStr">
        <is>
          <t>Dec. 31, 2022</t>
        </is>
      </c>
    </row>
    <row r="3">
      <c r="A3" s="4" t="inlineStr">
        <is>
          <t>TC BioPharm Limited [member]</t>
        </is>
      </c>
      <c r="B3" s="4" t="inlineStr">
        <is>
          <t xml:space="preserve"> </t>
        </is>
      </c>
    </row>
    <row r="4">
      <c r="A4" s="3" t="inlineStr">
        <is>
          <t>IfrsStatementLineItems [Line Items]</t>
        </is>
      </c>
      <c r="B4" s="4" t="inlineStr">
        <is>
          <t xml:space="preserve"> </t>
        </is>
      </c>
    </row>
    <row r="5">
      <c r="A5" s="4" t="inlineStr">
        <is>
          <t>Name</t>
        </is>
      </c>
      <c r="B5" s="4" t="inlineStr">
        <is>
          <t>TC
    BioPharm Limited</t>
        </is>
      </c>
    </row>
    <row r="6">
      <c r="A6" s="4" t="inlineStr">
        <is>
          <t>Country of incorporation</t>
        </is>
      </c>
      <c r="B6" s="4" t="inlineStr">
        <is>
          <t>United
    Kingdom</t>
        </is>
      </c>
    </row>
    <row r="7">
      <c r="A7" s="4" t="inlineStr">
        <is>
          <t>Holding</t>
        </is>
      </c>
      <c r="B7" s="4" t="inlineStr">
        <is>
          <t>Ordinary
    £1 shares and A Ordinary £0.001 shares</t>
        </is>
      </c>
    </row>
    <row r="8">
      <c r="A8" s="4" t="inlineStr">
        <is>
          <t>Proportion held</t>
        </is>
      </c>
      <c r="B8" s="4" t="inlineStr">
        <is>
          <t>100%
    by TC BioPharm (Holdings) plc</t>
        </is>
      </c>
    </row>
    <row r="9">
      <c r="A9" s="4" t="inlineStr">
        <is>
          <t>Nature of business</t>
        </is>
      </c>
      <c r="B9" s="4" t="inlineStr">
        <is>
          <t>Biotechnology
    research and development</t>
        </is>
      </c>
    </row>
    <row r="10">
      <c r="A10" s="4" t="inlineStr">
        <is>
          <t>TC BioPharm North America Inc [member]</t>
        </is>
      </c>
      <c r="B10" s="4" t="inlineStr">
        <is>
          <t xml:space="preserve"> </t>
        </is>
      </c>
    </row>
    <row r="11">
      <c r="A11" s="3" t="inlineStr">
        <is>
          <t>IfrsStatementLineItems [Line Items]</t>
        </is>
      </c>
      <c r="B11" s="4" t="inlineStr">
        <is>
          <t xml:space="preserve"> </t>
        </is>
      </c>
    </row>
    <row r="12">
      <c r="A12" s="4" t="inlineStr">
        <is>
          <t>Name</t>
        </is>
      </c>
      <c r="B12" s="4" t="inlineStr">
        <is>
          <t>TC
    BioPharm (North America), Inc.</t>
        </is>
      </c>
    </row>
    <row r="13">
      <c r="A13" s="4" t="inlineStr">
        <is>
          <t>Country of incorporation</t>
        </is>
      </c>
      <c r="B13" s="4" t="inlineStr">
        <is>
          <t>United
    States of America</t>
        </is>
      </c>
    </row>
    <row r="14">
      <c r="A14" s="4" t="inlineStr">
        <is>
          <t>Holding</t>
        </is>
      </c>
      <c r="B14" s="4" t="inlineStr">
        <is>
          <t>Ordinary
    $0.01 shares</t>
        </is>
      </c>
    </row>
    <row r="15">
      <c r="A15" s="4" t="inlineStr">
        <is>
          <t>Proportion held</t>
        </is>
      </c>
      <c r="B15" s="4" t="inlineStr">
        <is>
          <t>100%
    by TC BioPharm Limited</t>
        </is>
      </c>
    </row>
    <row r="16">
      <c r="A16" s="4" t="inlineStr">
        <is>
          <t>Nature of business</t>
        </is>
      </c>
      <c r="B16" s="4" t="inlineStr">
        <is>
          <t>Biotechnology
    research and development</t>
        </is>
      </c>
    </row>
    <row r="17">
      <c r="A17" s="4" t="inlineStr">
        <is>
          <t>TC BioPharm BV [member]</t>
        </is>
      </c>
      <c r="B17" s="4" t="inlineStr">
        <is>
          <t xml:space="preserve"> </t>
        </is>
      </c>
    </row>
    <row r="18">
      <c r="A18" s="3" t="inlineStr">
        <is>
          <t>IfrsStatementLineItems [Line Items]</t>
        </is>
      </c>
      <c r="B18" s="4" t="inlineStr">
        <is>
          <t xml:space="preserve"> </t>
        </is>
      </c>
    </row>
    <row r="19">
      <c r="A19" s="4" t="inlineStr">
        <is>
          <t>Name</t>
        </is>
      </c>
      <c r="B19" s="4" t="inlineStr">
        <is>
          <t>TC
    BioPharm BV</t>
        </is>
      </c>
    </row>
    <row r="20">
      <c r="A20" s="4" t="inlineStr">
        <is>
          <t>Country of incorporation</t>
        </is>
      </c>
      <c r="B20" s="4" t="inlineStr">
        <is>
          <t>The
    Netherlands</t>
        </is>
      </c>
    </row>
    <row r="21">
      <c r="A21" s="4" t="inlineStr">
        <is>
          <t>Holding</t>
        </is>
      </c>
      <c r="B21" s="4" t="inlineStr">
        <is>
          <t>Ordinary
    €1 shares</t>
        </is>
      </c>
    </row>
    <row r="22">
      <c r="A22" s="4" t="inlineStr">
        <is>
          <t>Proportion held</t>
        </is>
      </c>
      <c r="B22" s="4" t="inlineStr">
        <is>
          <t>100%
    by TC BioPharm Limited</t>
        </is>
      </c>
    </row>
    <row r="23">
      <c r="A23" s="4" t="inlineStr">
        <is>
          <t>Nature of business</t>
        </is>
      </c>
      <c r="B23" s="4" t="inlineStr">
        <is>
          <t>Biotechnology
    research and develop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chedule of expected useful lives for property, plant and equipment (Details)</t>
        </is>
      </c>
      <c r="B1" s="2" t="inlineStr">
        <is>
          <t>12 Months Ended</t>
        </is>
      </c>
    </row>
    <row r="2">
      <c r="B2" s="2" t="inlineStr">
        <is>
          <t>Dec. 31, 2022</t>
        </is>
      </c>
    </row>
    <row r="3">
      <c r="A3" s="4" t="inlineStr">
        <is>
          <t>Facility and scientific equipment [member] | Bottom of range [member]</t>
        </is>
      </c>
      <c r="B3" s="4" t="inlineStr">
        <is>
          <t xml:space="preserve"> </t>
        </is>
      </c>
    </row>
    <row r="4">
      <c r="A4" s="3" t="inlineStr">
        <is>
          <t>IfrsStatementLineItems [Line Items]</t>
        </is>
      </c>
      <c r="B4" s="4" t="inlineStr">
        <is>
          <t xml:space="preserve"> </t>
        </is>
      </c>
    </row>
    <row r="5">
      <c r="A5" s="4" t="inlineStr">
        <is>
          <t>Expected useful lives</t>
        </is>
      </c>
      <c r="B5" s="4" t="inlineStr">
        <is>
          <t>4 years</t>
        </is>
      </c>
    </row>
    <row r="6">
      <c r="A6" s="4" t="inlineStr">
        <is>
          <t>Facility and scientific equipment [member] | Top of range [member]</t>
        </is>
      </c>
      <c r="B6" s="4" t="inlineStr">
        <is>
          <t xml:space="preserve"> </t>
        </is>
      </c>
    </row>
    <row r="7">
      <c r="A7" s="3" t="inlineStr">
        <is>
          <t>IfrsStatementLineItems [Line Items]</t>
        </is>
      </c>
      <c r="B7" s="4" t="inlineStr">
        <is>
          <t xml:space="preserve"> </t>
        </is>
      </c>
    </row>
    <row r="8">
      <c r="A8" s="4" t="inlineStr">
        <is>
          <t>Expected useful lives</t>
        </is>
      </c>
      <c r="B8" s="4" t="inlineStr">
        <is>
          <t>10 years</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Expected useful lives</t>
        </is>
      </c>
      <c r="B11" s="4" t="inlineStr">
        <is>
          <t>3 years</t>
        </is>
      </c>
    </row>
    <row r="12">
      <c r="A12" s="4" t="inlineStr">
        <is>
          <t>Office equipment [member]</t>
        </is>
      </c>
      <c r="B12" s="4" t="inlineStr">
        <is>
          <t xml:space="preserve"> </t>
        </is>
      </c>
    </row>
    <row r="13">
      <c r="A13" s="3" t="inlineStr">
        <is>
          <t>IfrsStatementLineItems [Line Items]</t>
        </is>
      </c>
      <c r="B13" s="4" t="inlineStr">
        <is>
          <t xml:space="preserve"> </t>
        </is>
      </c>
    </row>
    <row r="14">
      <c r="A14" s="4" t="inlineStr">
        <is>
          <t>Expected useful lives</t>
        </is>
      </c>
      <c r="B1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N104"/>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32" customWidth="1" min="5" max="5"/>
    <col width="40" customWidth="1" min="6" max="6"/>
    <col width="29" customWidth="1" min="7" max="7"/>
    <col width="40" customWidth="1" min="8" max="8"/>
    <col width="29" customWidth="1" min="9" max="9"/>
    <col width="29"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80" customWidth="1" min="24" max="24"/>
    <col width="13" customWidth="1" min="25" max="25"/>
    <col width="80" customWidth="1" min="26" max="26"/>
    <col width="29" customWidth="1" min="27" max="27"/>
    <col width="13" customWidth="1" min="28" max="28"/>
    <col width="22" customWidth="1" min="29" max="29"/>
    <col width="22" customWidth="1" min="30" max="30"/>
    <col width="22" customWidth="1" min="31" max="31"/>
    <col width="29" customWidth="1" min="32" max="32"/>
    <col width="13" customWidth="1" min="33" max="33"/>
    <col width="21" customWidth="1" min="34" max="34"/>
    <col width="21" customWidth="1" min="35" max="35"/>
    <col width="29" customWidth="1" min="36" max="36"/>
    <col width="21" customWidth="1" min="37" max="37"/>
    <col width="29" customWidth="1" min="38" max="38"/>
    <col width="21" customWidth="1" min="39" max="39"/>
    <col width="21" customWidth="1" min="40" max="40"/>
  </cols>
  <sheetData>
    <row r="1">
      <c r="A1" s="1" t="inlineStr">
        <is>
          <t>Accounting policies (Details Narrative)</t>
        </is>
      </c>
      <c r="M1" s="2" t="inlineStr">
        <is>
          <t>1 Months Ended</t>
        </is>
      </c>
      <c r="V1" s="2" t="inlineStr">
        <is>
          <t>6 Months Ended</t>
        </is>
      </c>
      <c r="X1" s="2" t="inlineStr">
        <is>
          <t>12 Months Ended</t>
        </is>
      </c>
    </row>
    <row r="2">
      <c r="B2" s="2" t="inlineStr">
        <is>
          <t>Apr. 03, 2023 $ / shares shares</t>
        </is>
      </c>
      <c r="C2" s="2" t="inlineStr">
        <is>
          <t>Mar. 27, 2023 $ / shares shares</t>
        </is>
      </c>
      <c r="D2" s="2" t="inlineStr">
        <is>
          <t>Nov. 30, 2022 $ / shares</t>
        </is>
      </c>
      <c r="E2" s="2" t="inlineStr">
        <is>
          <t>Nov. 30, 2022 $ / shares shares</t>
        </is>
      </c>
      <c r="F2" s="2" t="inlineStr">
        <is>
          <t>Nov. 27, 2022 USD ($) $ / shares shares</t>
        </is>
      </c>
      <c r="G2" s="2" t="inlineStr">
        <is>
          <t>Nov. 27, 2022 GBP (£) shares</t>
        </is>
      </c>
      <c r="H2" s="2" t="inlineStr">
        <is>
          <t>Aug. 09, 2022 USD ($) $ / shares shares</t>
        </is>
      </c>
      <c r="I2" s="2" t="inlineStr">
        <is>
          <t>Jun. 08, 2022 USD ($) shares</t>
        </is>
      </c>
      <c r="J2" s="2" t="inlineStr">
        <is>
          <t>Jun. 08, 2022 GBP (£) shares</t>
        </is>
      </c>
      <c r="K2" s="2" t="inlineStr">
        <is>
          <t>Feb. 10, 2022 USD ($) $ / shares shares</t>
        </is>
      </c>
      <c r="L2" s="2" t="inlineStr">
        <is>
          <t>Feb. 10, 2022 GBP (£)</t>
        </is>
      </c>
      <c r="M2" s="2" t="inlineStr">
        <is>
          <t>Nov. 30, 2022 USD ($)</t>
        </is>
      </c>
      <c r="N2" s="2" t="inlineStr">
        <is>
          <t>Nov. 30, 2022 GBP (£)</t>
        </is>
      </c>
      <c r="O2" s="2" t="inlineStr">
        <is>
          <t>Jun. 30, 2022 USD ($)</t>
        </is>
      </c>
      <c r="P2" s="2" t="inlineStr">
        <is>
          <t>Jun. 30, 2022 GBP (£)</t>
        </is>
      </c>
      <c r="Q2" s="2" t="inlineStr">
        <is>
          <t>Mar. 31, 2022 USD ($)</t>
        </is>
      </c>
      <c r="R2" s="2" t="inlineStr">
        <is>
          <t>Mar. 31, 2022 GBP (£)</t>
        </is>
      </c>
      <c r="S2" s="2" t="inlineStr">
        <is>
          <t>Feb. 28, 2022 USD ($)</t>
        </is>
      </c>
      <c r="T2" s="2" t="inlineStr">
        <is>
          <t>Feb. 28, 2022 GBP (£)</t>
        </is>
      </c>
      <c r="U2" s="2" t="inlineStr">
        <is>
          <t>Apr. 30, 2021 USD ($)</t>
        </is>
      </c>
      <c r="V2" s="2" t="inlineStr">
        <is>
          <t>Jun. 30, 2022 GBP (£)</t>
        </is>
      </c>
      <c r="W2" s="2" t="inlineStr">
        <is>
          <t>Jun. 30, 2021 GBP (£)</t>
        </is>
      </c>
      <c r="X2" s="2" t="inlineStr">
        <is>
          <t>Dec. 31, 2022 USD ($) Integer $ / shares shares</t>
        </is>
      </c>
      <c r="Z2" s="2" t="inlineStr">
        <is>
          <t>Dec. 31, 2022 GBP (£) Integer</t>
        </is>
      </c>
      <c r="AA2" s="2" t="inlineStr">
        <is>
          <t>Dec. 31, 2021 GBP (£) shares</t>
        </is>
      </c>
      <c r="AC2" s="2" t="inlineStr">
        <is>
          <t>Dec. 31, 2020 GBP (£)</t>
        </is>
      </c>
      <c r="AD2" s="2" t="inlineStr">
        <is>
          <t>Apr. 24, 2023 USD ($)</t>
        </is>
      </c>
      <c r="AE2" s="2" t="inlineStr">
        <is>
          <t>Apr. 24, 2023 GBP (£)</t>
        </is>
      </c>
      <c r="AF2" s="2" t="inlineStr">
        <is>
          <t>Dec. 31, 2022 GBP (£) shares</t>
        </is>
      </c>
      <c r="AH2" s="2" t="inlineStr">
        <is>
          <t>Nov. 24, 2022 shares</t>
        </is>
      </c>
      <c r="AI2" s="2" t="inlineStr">
        <is>
          <t>Nov. 15, 2022 shares</t>
        </is>
      </c>
      <c r="AJ2" s="2" t="inlineStr">
        <is>
          <t>Aug. 09, 2022 GBP (£) shares</t>
        </is>
      </c>
      <c r="AK2" s="2" t="inlineStr">
        <is>
          <t>Aug. 08, 2022 shares</t>
        </is>
      </c>
      <c r="AL2" s="2" t="inlineStr">
        <is>
          <t>Feb. 10, 2022 GBP (£) shares</t>
        </is>
      </c>
      <c r="AM2" s="2" t="inlineStr">
        <is>
          <t>Jan. 10, 2022 shares</t>
        </is>
      </c>
      <c r="AN2" s="2" t="inlineStr">
        <is>
          <t>Aug. 25,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678</v>
      </c>
      <c r="I4" s="4" t="inlineStr">
        <is>
          <t xml:space="preserve"> </t>
        </is>
      </c>
      <c r="J4" s="4" t="inlineStr">
        <is>
          <t xml:space="preserve"> </t>
        </is>
      </c>
      <c r="K4" s="5" t="n">
        <v>6328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1744913</v>
      </c>
      <c r="Y4" s="4" t="inlineStr">
        <is>
          <t>[1]</t>
        </is>
      </c>
      <c r="Z4" s="4" t="inlineStr">
        <is>
          <t xml:space="preserve"> </t>
        </is>
      </c>
      <c r="AA4" s="5" t="n">
        <v>390952</v>
      </c>
      <c r="AB4" s="4" t="inlineStr">
        <is>
          <t>[1]</t>
        </is>
      </c>
      <c r="AC4" s="4" t="inlineStr">
        <is>
          <t xml:space="preserve"> </t>
        </is>
      </c>
      <c r="AD4" s="4" t="inlineStr">
        <is>
          <t xml:space="preserve"> </t>
        </is>
      </c>
      <c r="AE4" s="4" t="inlineStr">
        <is>
          <t xml:space="preserve"> </t>
        </is>
      </c>
      <c r="AF4" s="5" t="n">
        <v>1744913</v>
      </c>
      <c r="AG4" s="4" t="inlineStr">
        <is>
          <t>[1]</t>
        </is>
      </c>
      <c r="AH4" s="5" t="n">
        <v>3</v>
      </c>
      <c r="AI4" s="5" t="n">
        <v>21</v>
      </c>
      <c r="AJ4" s="5" t="n">
        <v>11678</v>
      </c>
      <c r="AK4" s="4" t="inlineStr">
        <is>
          <t xml:space="preserve"> </t>
        </is>
      </c>
      <c r="AL4" s="5" t="n">
        <v>63280</v>
      </c>
      <c r="AM4" s="4" t="inlineStr">
        <is>
          <t xml:space="preserve"> </t>
        </is>
      </c>
      <c r="AN4" s="5" t="n">
        <v>15891</v>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H5" s="4" t="inlineStr">
        <is>
          <t xml:space="preserve"> </t>
        </is>
      </c>
      <c r="AI5" s="4" t="inlineStr">
        <is>
          <t xml:space="preserve"> </t>
        </is>
      </c>
      <c r="AJ5" s="4" t="inlineStr">
        <is>
          <t xml:space="preserve"> </t>
        </is>
      </c>
      <c r="AK5" s="5" t="n">
        <v>7352</v>
      </c>
      <c r="AL5" s="4" t="inlineStr">
        <is>
          <t xml:space="preserve"> </t>
        </is>
      </c>
      <c r="AM5" s="4" t="inlineStr">
        <is>
          <t xml:space="preserve"> </t>
        </is>
      </c>
      <c r="AN5" s="4" t="inlineStr">
        <is>
          <t xml:space="preserve"> </t>
        </is>
      </c>
    </row>
    <row r="6">
      <c r="A6" s="4" t="inlineStr">
        <is>
          <t>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5</v>
      </c>
      <c r="I6" s="4" t="inlineStr">
        <is>
          <t xml:space="preserve"> </t>
        </is>
      </c>
      <c r="J6" s="4" t="inlineStr">
        <is>
          <t xml:space="preserve"> </t>
        </is>
      </c>
      <c r="K6" s="8" t="n">
        <v>21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8" t="n">
        <v>212.5</v>
      </c>
      <c r="Z6" s="4" t="inlineStr">
        <is>
          <t xml:space="preserve"> </t>
        </is>
      </c>
      <c r="AA6" s="4" t="inlineStr">
        <is>
          <t xml:space="preserve"> </t>
        </is>
      </c>
      <c r="AC6" s="4" t="inlineStr">
        <is>
          <t xml:space="preserve"> </t>
        </is>
      </c>
      <c r="AD6" s="4" t="inlineStr">
        <is>
          <t xml:space="preserve"> </t>
        </is>
      </c>
      <c r="AE6" s="4" t="inlineStr">
        <is>
          <t xml:space="preserve"> </t>
        </is>
      </c>
      <c r="AF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Collaborative co-development agree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Z7" s="6" t="n">
        <v>73000000</v>
      </c>
      <c r="AA7" s="4" t="inlineStr">
        <is>
          <t xml:space="preserve"> </t>
        </is>
      </c>
      <c r="AC7" s="4" t="inlineStr">
        <is>
          <t xml:space="preserve"> </t>
        </is>
      </c>
      <c r="AD7" s="4" t="inlineStr">
        <is>
          <t xml:space="preserve"> </t>
        </is>
      </c>
      <c r="AE7" s="4" t="inlineStr">
        <is>
          <t xml:space="preserve"> </t>
        </is>
      </c>
      <c r="AF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Retained earning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3700000</v>
      </c>
      <c r="Q8" s="4" t="inlineStr">
        <is>
          <t xml:space="preserve"> </t>
        </is>
      </c>
      <c r="R8" s="4" t="inlineStr">
        <is>
          <t xml:space="preserve"> </t>
        </is>
      </c>
      <c r="S8" s="4" t="inlineStr">
        <is>
          <t xml:space="preserve"> </t>
        </is>
      </c>
      <c r="T8" s="4" t="inlineStr">
        <is>
          <t xml:space="preserve"> </t>
        </is>
      </c>
      <c r="U8" s="4" t="inlineStr">
        <is>
          <t xml:space="preserve"> </t>
        </is>
      </c>
      <c r="V8" s="6" t="n">
        <v>33700000</v>
      </c>
      <c r="W8" s="4" t="inlineStr">
        <is>
          <t xml:space="preserve"> </t>
        </is>
      </c>
      <c r="X8" s="4" t="inlineStr">
        <is>
          <t xml:space="preserve"> </t>
        </is>
      </c>
      <c r="Z8" s="4" t="inlineStr">
        <is>
          <t xml:space="preserve"> </t>
        </is>
      </c>
      <c r="AA8" s="6" t="n">
        <v>33465282</v>
      </c>
      <c r="AC8" s="4" t="inlineStr">
        <is>
          <t xml:space="preserve"> </t>
        </is>
      </c>
      <c r="AD8" s="4" t="inlineStr">
        <is>
          <t xml:space="preserve"> </t>
        </is>
      </c>
      <c r="AE8" s="4" t="inlineStr">
        <is>
          <t xml:space="preserve"> </t>
        </is>
      </c>
      <c r="AF8" s="6" t="n">
        <v>33731738</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Other inflows (outflows) of cash, classified as operating activ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4500000</v>
      </c>
      <c r="W9" s="4" t="inlineStr">
        <is>
          <t xml:space="preserve"> </t>
        </is>
      </c>
      <c r="X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c r="AF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Profit (los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400000</v>
      </c>
      <c r="W10" s="6" t="n">
        <v>13600000</v>
      </c>
      <c r="X10" s="4" t="inlineStr">
        <is>
          <t xml:space="preserve"> </t>
        </is>
      </c>
      <c r="Z10" s="6" t="n">
        <v>-1389706</v>
      </c>
      <c r="AA10" s="6" t="n">
        <v>-13575925</v>
      </c>
      <c r="AC10" s="6" t="n">
        <v>-5457916</v>
      </c>
      <c r="AD10" s="4" t="inlineStr">
        <is>
          <t xml:space="preserve"> </t>
        </is>
      </c>
      <c r="AE10" s="4" t="inlineStr">
        <is>
          <t xml:space="preserve"> </t>
        </is>
      </c>
      <c r="AF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Cash and cash equivale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800000</v>
      </c>
      <c r="Q11" s="4" t="inlineStr">
        <is>
          <t xml:space="preserve"> </t>
        </is>
      </c>
      <c r="R11" s="4" t="inlineStr">
        <is>
          <t xml:space="preserve"> </t>
        </is>
      </c>
      <c r="S11" s="4" t="inlineStr">
        <is>
          <t xml:space="preserve"> </t>
        </is>
      </c>
      <c r="T11" s="4" t="inlineStr">
        <is>
          <t xml:space="preserve"> </t>
        </is>
      </c>
      <c r="U11" s="4" t="inlineStr">
        <is>
          <t xml:space="preserve"> </t>
        </is>
      </c>
      <c r="V11" s="5" t="n">
        <v>4800000</v>
      </c>
      <c r="W11" s="4" t="inlineStr">
        <is>
          <t xml:space="preserve"> </t>
        </is>
      </c>
      <c r="X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Current assets excluding convertible loan not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400000</v>
      </c>
      <c r="Q12" s="4" t="inlineStr">
        <is>
          <t xml:space="preserve"> </t>
        </is>
      </c>
      <c r="R12" s="4" t="inlineStr">
        <is>
          <t xml:space="preserve"> </t>
        </is>
      </c>
      <c r="S12" s="4" t="inlineStr">
        <is>
          <t xml:space="preserve"> </t>
        </is>
      </c>
      <c r="T12" s="4" t="inlineStr">
        <is>
          <t xml:space="preserve"> </t>
        </is>
      </c>
      <c r="U12" s="4" t="inlineStr">
        <is>
          <t xml:space="preserve"> </t>
        </is>
      </c>
      <c r="V12" s="5" t="n">
        <v>7400000</v>
      </c>
      <c r="W12" s="4" t="inlineStr">
        <is>
          <t xml:space="preserve"> </t>
        </is>
      </c>
      <c r="X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c r="AF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Current liabilitites excluding convertible loan not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500000</v>
      </c>
      <c r="Q13" s="4" t="inlineStr">
        <is>
          <t xml:space="preserve"> </t>
        </is>
      </c>
      <c r="R13" s="4" t="inlineStr">
        <is>
          <t xml:space="preserve"> </t>
        </is>
      </c>
      <c r="S13" s="4" t="inlineStr">
        <is>
          <t xml:space="preserve"> </t>
        </is>
      </c>
      <c r="T13" s="4" t="inlineStr">
        <is>
          <t xml:space="preserve"> </t>
        </is>
      </c>
      <c r="U13" s="4" t="inlineStr">
        <is>
          <t xml:space="preserve"> </t>
        </is>
      </c>
      <c r="V13" s="6" t="n">
        <v>2500000</v>
      </c>
      <c r="W13" s="4" t="inlineStr">
        <is>
          <t xml:space="preserve"> </t>
        </is>
      </c>
      <c r="X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Proceeds from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7400000</v>
      </c>
      <c r="N14" s="6" t="n">
        <v>6200000</v>
      </c>
      <c r="O14" s="9" t="n">
        <v>4600000</v>
      </c>
      <c r="P14" s="5" t="n">
        <v>3700000</v>
      </c>
      <c r="Q14" s="9" t="n">
        <v>5500000</v>
      </c>
      <c r="R14" s="6" t="n">
        <v>4400000</v>
      </c>
      <c r="S14" s="9" t="n">
        <v>17500000</v>
      </c>
      <c r="T14" s="6" t="n">
        <v>12800000</v>
      </c>
      <c r="U14" s="4" t="inlineStr">
        <is>
          <t xml:space="preserve"> </t>
        </is>
      </c>
      <c r="V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c r="AF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Commissions, costs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6600000</v>
      </c>
      <c r="N15" s="6" t="n">
        <v>5500000</v>
      </c>
      <c r="O15" s="9" t="n">
        <v>3800000</v>
      </c>
      <c r="P15" s="6" t="n">
        <v>3000000</v>
      </c>
      <c r="Q15" s="9" t="n">
        <v>4600000</v>
      </c>
      <c r="R15" s="6" t="n">
        <v>3700000</v>
      </c>
      <c r="S15" s="9" t="n">
        <v>14500000</v>
      </c>
      <c r="T15" s="6" t="n">
        <v>10600000</v>
      </c>
      <c r="U15" s="4" t="inlineStr">
        <is>
          <t xml:space="preserve"> </t>
        </is>
      </c>
      <c r="V15" s="4" t="inlineStr">
        <is>
          <t xml:space="preserve"> </t>
        </is>
      </c>
      <c r="W15" s="4" t="inlineStr">
        <is>
          <t xml:space="preserve"> </t>
        </is>
      </c>
      <c r="X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Number of operating segments | Inte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v>
      </c>
      <c r="Z16" s="5" t="n">
        <v>1</v>
      </c>
      <c r="AA16" s="4" t="inlineStr">
        <is>
          <t xml:space="preserve"> </t>
        </is>
      </c>
      <c r="AC16" s="4" t="inlineStr">
        <is>
          <t xml:space="preserve"> </t>
        </is>
      </c>
      <c r="AD16" s="4" t="inlineStr">
        <is>
          <t xml:space="preserve"> </t>
        </is>
      </c>
      <c r="AE16" s="4" t="inlineStr">
        <is>
          <t xml:space="preserve"> </t>
        </is>
      </c>
      <c r="AF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Percentage for income tax losses for cash reb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0" t="n">
        <v>0.3335</v>
      </c>
      <c r="Z17" s="4" t="inlineStr">
        <is>
          <t xml:space="preserve"> </t>
        </is>
      </c>
      <c r="AA17" s="4" t="inlineStr">
        <is>
          <t xml:space="preserve"> </t>
        </is>
      </c>
      <c r="AC17" s="4" t="inlineStr">
        <is>
          <t xml:space="preserve"> </t>
        </is>
      </c>
      <c r="AD17" s="4" t="inlineStr">
        <is>
          <t xml:space="preserve"> </t>
        </is>
      </c>
      <c r="AE17" s="4" t="inlineStr">
        <is>
          <t xml:space="preserve"> </t>
        </is>
      </c>
      <c r="AF17" s="10" t="n">
        <v>0.3335</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License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Software is amortized, on a straight-line basis, over the life of the relevant license (3 to 4 years).</t>
        </is>
      </c>
      <c r="Z18" s="4" t="inlineStr">
        <is>
          <t>Software is amortized, on a straight-line basis, over the life of the relevant license (3 to 4 years).</t>
        </is>
      </c>
      <c r="AA18" s="4" t="inlineStr">
        <is>
          <t xml:space="preserve"> </t>
        </is>
      </c>
      <c r="AC18" s="4" t="inlineStr">
        <is>
          <t xml:space="preserve"> </t>
        </is>
      </c>
      <c r="AD18" s="4" t="inlineStr">
        <is>
          <t xml:space="preserve"> </t>
        </is>
      </c>
      <c r="AE18" s="4" t="inlineStr">
        <is>
          <t xml:space="preserve"> </t>
        </is>
      </c>
      <c r="AF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Convertible loan note instru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9" t="n">
        <v>20000000</v>
      </c>
      <c r="V19" s="4" t="inlineStr">
        <is>
          <t xml:space="preserve"> </t>
        </is>
      </c>
      <c r="W19" s="4" t="inlineStr">
        <is>
          <t xml:space="preserve"> </t>
        </is>
      </c>
      <c r="X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Notes and debentu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800000</v>
      </c>
      <c r="I20" s="4" t="inlineStr">
        <is>
          <t xml:space="preserve"> </t>
        </is>
      </c>
      <c r="J20" s="4" t="inlineStr">
        <is>
          <t xml:space="preserve"> </t>
        </is>
      </c>
      <c r="K20" s="9" t="n">
        <v>1344701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9" t="n">
        <v>14228245</v>
      </c>
      <c r="Z20" s="4" t="inlineStr">
        <is>
          <t xml:space="preserve"> </t>
        </is>
      </c>
      <c r="AA20" s="4" t="inlineStr">
        <is>
          <t xml:space="preserve"> </t>
        </is>
      </c>
      <c r="AC20" s="4" t="inlineStr">
        <is>
          <t xml:space="preserve"> </t>
        </is>
      </c>
      <c r="AD20" s="4" t="inlineStr">
        <is>
          <t xml:space="preserve"> </t>
        </is>
      </c>
      <c r="AE20" s="4" t="inlineStr">
        <is>
          <t xml:space="preserve"> </t>
        </is>
      </c>
      <c r="AF20" s="6" t="n">
        <v>10506174</v>
      </c>
      <c r="AH20" s="4" t="inlineStr">
        <is>
          <t xml:space="preserve"> </t>
        </is>
      </c>
      <c r="AI20" s="4" t="inlineStr">
        <is>
          <t xml:space="preserve"> </t>
        </is>
      </c>
      <c r="AJ20" s="6" t="n">
        <v>600000</v>
      </c>
      <c r="AK20" s="4" t="inlineStr">
        <is>
          <t xml:space="preserve"> </t>
        </is>
      </c>
      <c r="AL20" s="6" t="n">
        <v>9861405</v>
      </c>
      <c r="AM20" s="4" t="inlineStr">
        <is>
          <t xml:space="preserve"> </t>
        </is>
      </c>
      <c r="AN20" s="4" t="inlineStr">
        <is>
          <t xml:space="preserve"> </t>
        </is>
      </c>
    </row>
    <row r="21">
      <c r="A21" s="4" t="inlineStr">
        <is>
          <t>Repayments of subordinat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9" t="n">
        <v>3195765</v>
      </c>
      <c r="Z21" s="6" t="n">
        <v>2632324</v>
      </c>
      <c r="AA21" s="4" t="inlineStr">
        <is>
          <t xml:space="preserve"> </t>
        </is>
      </c>
      <c r="AC21" s="4" t="inlineStr">
        <is>
          <t xml:space="preserve"> </t>
        </is>
      </c>
      <c r="AD21" s="4" t="inlineStr">
        <is>
          <t xml:space="preserve"> </t>
        </is>
      </c>
      <c r="AE21" s="4" t="inlineStr">
        <is>
          <t xml:space="preserve"> </t>
        </is>
      </c>
      <c r="AF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Warrants to subscrib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67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c r="AF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Warrants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4.2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Pat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Amortization methods and useful l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16 years</t>
        </is>
      </c>
      <c r="Z26" s="4" t="inlineStr">
        <is>
          <t>16 years</t>
        </is>
      </c>
      <c r="AA26" s="4" t="inlineStr">
        <is>
          <t xml:space="preserve"> </t>
        </is>
      </c>
      <c r="AC26" s="4" t="inlineStr">
        <is>
          <t xml:space="preserve"> </t>
        </is>
      </c>
      <c r="AD26" s="4" t="inlineStr">
        <is>
          <t xml:space="preserve"> </t>
        </is>
      </c>
      <c r="AE26" s="4" t="inlineStr">
        <is>
          <t xml:space="preserve"> </t>
        </is>
      </c>
      <c r="AF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Licen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c r="AF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Amortization methods and useful l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3 years</t>
        </is>
      </c>
      <c r="Z29" s="4" t="inlineStr">
        <is>
          <t>3 years</t>
        </is>
      </c>
      <c r="AA29" s="4" t="inlineStr">
        <is>
          <t xml:space="preserve"> </t>
        </is>
      </c>
      <c r="AC29" s="4" t="inlineStr">
        <is>
          <t xml:space="preserve"> </t>
        </is>
      </c>
      <c r="AD29" s="4" t="inlineStr">
        <is>
          <t xml:space="preserve"> </t>
        </is>
      </c>
      <c r="AE29" s="4" t="inlineStr">
        <is>
          <t xml:space="preserve"> </t>
        </is>
      </c>
      <c r="AF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Nonadjusting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c r="AF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c r="AF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Number of shares issued</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c r="AF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Exercise price | $ / shares</t>
        </is>
      </c>
      <c r="B33" s="9"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c r="AF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Cash on h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Z34" s="4" t="inlineStr">
        <is>
          <t xml:space="preserve"> </t>
        </is>
      </c>
      <c r="AA34" s="4" t="inlineStr">
        <is>
          <t xml:space="preserve"> </t>
        </is>
      </c>
      <c r="AC34" s="4" t="inlineStr">
        <is>
          <t xml:space="preserve"> </t>
        </is>
      </c>
      <c r="AD34" s="9" t="n">
        <v>6100000</v>
      </c>
      <c r="AE34" s="6" t="n">
        <v>4900000</v>
      </c>
      <c r="AF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Top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c r="AF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c r="AF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Bottom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c r="AF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c r="AF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Conversion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Initial offering publi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c r="AF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24693</v>
      </c>
      <c r="Z44" s="4" t="inlineStr">
        <is>
          <t xml:space="preserve"> </t>
        </is>
      </c>
      <c r="AA44" s="4" t="inlineStr">
        <is>
          <t xml:space="preserve"> </t>
        </is>
      </c>
      <c r="AC44" s="4" t="inlineStr">
        <is>
          <t xml:space="preserve"> </t>
        </is>
      </c>
      <c r="AD44" s="4" t="inlineStr">
        <is>
          <t xml:space="preserve"> </t>
        </is>
      </c>
      <c r="AE44" s="4" t="inlineStr">
        <is>
          <t xml:space="preserve"> </t>
        </is>
      </c>
      <c r="AF44" s="5" t="n">
        <v>24693</v>
      </c>
      <c r="AH44" s="4" t="inlineStr">
        <is>
          <t xml:space="preserve"> </t>
        </is>
      </c>
      <c r="AI44" s="4" t="inlineStr">
        <is>
          <t xml:space="preserve"> </t>
        </is>
      </c>
      <c r="AJ44" s="4" t="inlineStr">
        <is>
          <t xml:space="preserve"> </t>
        </is>
      </c>
      <c r="AK44" s="4" t="inlineStr">
        <is>
          <t xml:space="preserve"> </t>
        </is>
      </c>
      <c r="AL44" s="4" t="inlineStr">
        <is>
          <t xml:space="preserve"> </t>
        </is>
      </c>
      <c r="AM44" s="5" t="n">
        <v>24693</v>
      </c>
      <c r="AN44" s="4" t="inlineStr">
        <is>
          <t xml:space="preserve"> </t>
        </is>
      </c>
    </row>
    <row r="45">
      <c r="A45" s="4" t="inlineStr">
        <is>
          <t>Warrant reser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c r="AF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656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H47" s="4" t="inlineStr">
        <is>
          <t xml:space="preserve"> </t>
        </is>
      </c>
      <c r="AI47" s="4" t="inlineStr">
        <is>
          <t xml:space="preserve"> </t>
        </is>
      </c>
      <c r="AJ47" s="4" t="inlineStr">
        <is>
          <t xml:space="preserve"> </t>
        </is>
      </c>
      <c r="AK47" s="4" t="inlineStr">
        <is>
          <t xml:space="preserve"> </t>
        </is>
      </c>
      <c r="AL47" s="5" t="n">
        <v>126560</v>
      </c>
      <c r="AM47" s="4" t="inlineStr">
        <is>
          <t xml:space="preserve"> </t>
        </is>
      </c>
      <c r="AN47" s="4" t="inlineStr">
        <is>
          <t xml:space="preserve"> </t>
        </is>
      </c>
    </row>
    <row r="48">
      <c r="A48" s="4" t="inlineStr">
        <is>
          <t>Nominal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1" t="n">
        <v>0.0001</v>
      </c>
      <c r="Z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Series A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Z49" s="4" t="inlineStr">
        <is>
          <t xml:space="preserve"> </t>
        </is>
      </c>
      <c r="AA49" s="4" t="inlineStr">
        <is>
          <t xml:space="preserve"> </t>
        </is>
      </c>
      <c r="AC49" s="4" t="inlineStr">
        <is>
          <t xml:space="preserve"> </t>
        </is>
      </c>
      <c r="AD49" s="4" t="inlineStr">
        <is>
          <t xml:space="preserve"> </t>
        </is>
      </c>
      <c r="AE49" s="4" t="inlineStr">
        <is>
          <t xml:space="preserve"> </t>
        </is>
      </c>
      <c r="AF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Z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Proceeds from exercise of warrants</t>
        </is>
      </c>
      <c r="B51" s="4" t="inlineStr">
        <is>
          <t xml:space="preserve"> </t>
        </is>
      </c>
      <c r="C51" s="4" t="inlineStr">
        <is>
          <t xml:space="preserve"> </t>
        </is>
      </c>
      <c r="D51" s="4" t="inlineStr">
        <is>
          <t xml:space="preserve"> </t>
        </is>
      </c>
      <c r="E51" s="4" t="inlineStr">
        <is>
          <t xml:space="preserve"> </t>
        </is>
      </c>
      <c r="F51" s="9" t="n">
        <v>7400000</v>
      </c>
      <c r="G51" s="6" t="n">
        <v>607337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Exercise price | $ / shares</t>
        </is>
      </c>
      <c r="B52" s="4" t="inlineStr">
        <is>
          <t xml:space="preserve"> </t>
        </is>
      </c>
      <c r="C52" s="4" t="inlineStr">
        <is>
          <t xml:space="preserve"> </t>
        </is>
      </c>
      <c r="D52" s="9" t="n">
        <v>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5</v>
      </c>
      <c r="Z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eries B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Z53" s="4" t="inlineStr">
        <is>
          <t xml:space="preserve"> </t>
        </is>
      </c>
      <c r="AA53" s="4" t="inlineStr">
        <is>
          <t xml:space="preserve"> </t>
        </is>
      </c>
      <c r="AC53" s="4" t="inlineStr">
        <is>
          <t xml:space="preserve"> </t>
        </is>
      </c>
      <c r="AD53" s="4" t="inlineStr">
        <is>
          <t xml:space="preserve"> </t>
        </is>
      </c>
      <c r="AE53" s="4" t="inlineStr">
        <is>
          <t xml:space="preserve"> </t>
        </is>
      </c>
      <c r="AF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Z54" s="4" t="inlineStr">
        <is>
          <t xml:space="preserve"> </t>
        </is>
      </c>
      <c r="AA54" s="4" t="inlineStr">
        <is>
          <t xml:space="preserve"> </t>
        </is>
      </c>
      <c r="AC54" s="4" t="inlineStr">
        <is>
          <t xml:space="preserve"> </t>
        </is>
      </c>
      <c r="AD54" s="4" t="inlineStr">
        <is>
          <t xml:space="preserve"> </t>
        </is>
      </c>
      <c r="AE54" s="4" t="inlineStr">
        <is>
          <t xml:space="preserve"> </t>
        </is>
      </c>
      <c r="AF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Exercise price | $ / shares</t>
        </is>
      </c>
      <c r="B55" s="4" t="inlineStr">
        <is>
          <t xml:space="preserve"> </t>
        </is>
      </c>
      <c r="C55" s="4" t="inlineStr">
        <is>
          <t xml:space="preserve"> </t>
        </is>
      </c>
      <c r="D55" s="9" t="n">
        <v>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9" t="n">
        <v>5</v>
      </c>
      <c r="Z55" s="4" t="inlineStr">
        <is>
          <t xml:space="preserve"> </t>
        </is>
      </c>
      <c r="AA55" s="4" t="inlineStr">
        <is>
          <t xml:space="preserve"> </t>
        </is>
      </c>
      <c r="AC55" s="4" t="inlineStr">
        <is>
          <t xml:space="preserve"> </t>
        </is>
      </c>
      <c r="AD55" s="4" t="inlineStr">
        <is>
          <t xml:space="preserve"> </t>
        </is>
      </c>
      <c r="AE55" s="4" t="inlineStr">
        <is>
          <t xml:space="preserve"> </t>
        </is>
      </c>
      <c r="AF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Prefunded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Z56" s="4" t="inlineStr">
        <is>
          <t xml:space="preserve"> </t>
        </is>
      </c>
      <c r="AA56" s="4" t="inlineStr">
        <is>
          <t xml:space="preserve"> </t>
        </is>
      </c>
      <c r="AC56" s="4" t="inlineStr">
        <is>
          <t xml:space="preserve"> </t>
        </is>
      </c>
      <c r="AD56" s="4" t="inlineStr">
        <is>
          <t xml:space="preserve"> </t>
        </is>
      </c>
      <c r="AE56" s="4" t="inlineStr">
        <is>
          <t xml:space="preserve"> </t>
        </is>
      </c>
      <c r="AF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Z57" s="4" t="inlineStr">
        <is>
          <t xml:space="preserve"> </t>
        </is>
      </c>
      <c r="AA57" s="4" t="inlineStr">
        <is>
          <t xml:space="preserve"> </t>
        </is>
      </c>
      <c r="AC57" s="4" t="inlineStr">
        <is>
          <t xml:space="preserve"> </t>
        </is>
      </c>
      <c r="AD57" s="4" t="inlineStr">
        <is>
          <t xml:space="preserve"> </t>
        </is>
      </c>
      <c r="AE57" s="4" t="inlineStr">
        <is>
          <t xml:space="preserve"> </t>
        </is>
      </c>
      <c r="AF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Exercise price | $ / shares</t>
        </is>
      </c>
      <c r="B58" s="4" t="inlineStr">
        <is>
          <t xml:space="preserve"> </t>
        </is>
      </c>
      <c r="C58" s="4" t="inlineStr">
        <is>
          <t xml:space="preserve"> </t>
        </is>
      </c>
      <c r="D58" s="4" t="inlineStr">
        <is>
          <t xml:space="preserve"> </t>
        </is>
      </c>
      <c r="E58" s="4" t="inlineStr">
        <is>
          <t xml:space="preserve"> </t>
        </is>
      </c>
      <c r="F58" s="12" t="n">
        <v>4.99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Z58" s="4" t="inlineStr">
        <is>
          <t xml:space="preserve"> </t>
        </is>
      </c>
      <c r="AA58" s="4" t="inlineStr">
        <is>
          <t xml:space="preserve"> </t>
        </is>
      </c>
      <c r="AC58" s="4" t="inlineStr">
        <is>
          <t xml:space="preserve"> </t>
        </is>
      </c>
      <c r="AD58" s="4" t="inlineStr">
        <is>
          <t xml:space="preserve"> </t>
        </is>
      </c>
      <c r="AE58" s="4" t="inlineStr">
        <is>
          <t xml:space="preserve"> </t>
        </is>
      </c>
      <c r="AF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Prefunded warrant [member] | Nonadjusting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Z59" s="4" t="inlineStr">
        <is>
          <t xml:space="preserve"> </t>
        </is>
      </c>
      <c r="AA59" s="4" t="inlineStr">
        <is>
          <t xml:space="preserve"> </t>
        </is>
      </c>
      <c r="AC59" s="4" t="inlineStr">
        <is>
          <t xml:space="preserve"> </t>
        </is>
      </c>
      <c r="AD59" s="4" t="inlineStr">
        <is>
          <t xml:space="preserve"> </t>
        </is>
      </c>
      <c r="AE59" s="4" t="inlineStr">
        <is>
          <t xml:space="preserve"> </t>
        </is>
      </c>
      <c r="AF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Z60" s="4" t="inlineStr">
        <is>
          <t xml:space="preserve"> </t>
        </is>
      </c>
      <c r="AA60" s="4" t="inlineStr">
        <is>
          <t xml:space="preserve"> </t>
        </is>
      </c>
      <c r="AC60" s="4" t="inlineStr">
        <is>
          <t xml:space="preserve"> </t>
        </is>
      </c>
      <c r="AD60" s="4" t="inlineStr">
        <is>
          <t xml:space="preserve"> </t>
        </is>
      </c>
      <c r="AE60" s="4" t="inlineStr">
        <is>
          <t xml:space="preserve"> </t>
        </is>
      </c>
      <c r="AF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Exercise price | $ / shares</t>
        </is>
      </c>
      <c r="B61" s="4" t="inlineStr">
        <is>
          <t xml:space="preserve"> </t>
        </is>
      </c>
      <c r="C61" s="12" t="n">
        <v>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Z61" s="4" t="inlineStr">
        <is>
          <t xml:space="preserve"> </t>
        </is>
      </c>
      <c r="AA61" s="4" t="inlineStr">
        <is>
          <t xml:space="preserve"> </t>
        </is>
      </c>
      <c r="AC61" s="4" t="inlineStr">
        <is>
          <t xml:space="preserve"> </t>
        </is>
      </c>
      <c r="AD61" s="4" t="inlineStr">
        <is>
          <t xml:space="preserve"> </t>
        </is>
      </c>
      <c r="AE61" s="4" t="inlineStr">
        <is>
          <t xml:space="preserve"> </t>
        </is>
      </c>
      <c r="AF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American deposit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Z62" s="4" t="inlineStr">
        <is>
          <t xml:space="preserve"> </t>
        </is>
      </c>
      <c r="AA62" s="4" t="inlineStr">
        <is>
          <t xml:space="preserve"> </t>
        </is>
      </c>
      <c r="AC62" s="4" t="inlineStr">
        <is>
          <t xml:space="preserve"> </t>
        </is>
      </c>
      <c r="AD62" s="4" t="inlineStr">
        <is>
          <t xml:space="preserve"> </t>
        </is>
      </c>
      <c r="AE62" s="4" t="inlineStr">
        <is>
          <t xml:space="preserve"> </t>
        </is>
      </c>
      <c r="AF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Z63" s="4" t="inlineStr">
        <is>
          <t xml:space="preserve"> </t>
        </is>
      </c>
      <c r="AA63" s="4" t="inlineStr">
        <is>
          <t xml:space="preserve"> </t>
        </is>
      </c>
      <c r="AC63" s="4" t="inlineStr">
        <is>
          <t xml:space="preserve"> </t>
        </is>
      </c>
      <c r="AD63" s="4" t="inlineStr">
        <is>
          <t xml:space="preserve"> </t>
        </is>
      </c>
      <c r="AE63" s="4" t="inlineStr">
        <is>
          <t xml:space="preserve"> </t>
        </is>
      </c>
      <c r="AF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676</v>
      </c>
      <c r="I64" s="5" t="n">
        <v>230000</v>
      </c>
      <c r="J64" s="5" t="n">
        <v>230000</v>
      </c>
      <c r="K64" s="5" t="n">
        <v>6328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Z64" s="4" t="inlineStr">
        <is>
          <t xml:space="preserve"> </t>
        </is>
      </c>
      <c r="AA64" s="4" t="inlineStr">
        <is>
          <t xml:space="preserve"> </t>
        </is>
      </c>
      <c r="AC64" s="4" t="inlineStr">
        <is>
          <t xml:space="preserve"> </t>
        </is>
      </c>
      <c r="AD64" s="4" t="inlineStr">
        <is>
          <t xml:space="preserve"> </t>
        </is>
      </c>
      <c r="AE64" s="4" t="inlineStr">
        <is>
          <t xml:space="preserve"> </t>
        </is>
      </c>
      <c r="AF64" s="4" t="inlineStr">
        <is>
          <t xml:space="preserve"> </t>
        </is>
      </c>
      <c r="AH64" s="4" t="inlineStr">
        <is>
          <t xml:space="preserve"> </t>
        </is>
      </c>
      <c r="AI64" s="4" t="inlineStr">
        <is>
          <t xml:space="preserve"> </t>
        </is>
      </c>
      <c r="AJ64" s="5" t="n">
        <v>3676</v>
      </c>
      <c r="AK64" s="4" t="inlineStr">
        <is>
          <t xml:space="preserve"> </t>
        </is>
      </c>
      <c r="AL64" s="5" t="n">
        <v>63280</v>
      </c>
      <c r="AM64" s="4" t="inlineStr">
        <is>
          <t xml:space="preserve"> </t>
        </is>
      </c>
      <c r="AN64" s="4" t="inlineStr">
        <is>
          <t xml:space="preserve"> </t>
        </is>
      </c>
    </row>
    <row r="65">
      <c r="A65" s="4" t="inlineStr">
        <is>
          <t>Proceeds from issue of ordinary share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164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Z65" s="4" t="inlineStr">
        <is>
          <t xml:space="preserve"> </t>
        </is>
      </c>
      <c r="AA65" s="4" t="inlineStr">
        <is>
          <t xml:space="preserve"> </t>
        </is>
      </c>
      <c r="AC65" s="4" t="inlineStr">
        <is>
          <t xml:space="preserve"> </t>
        </is>
      </c>
      <c r="AD65" s="4" t="inlineStr">
        <is>
          <t xml:space="preserve"> </t>
        </is>
      </c>
      <c r="AE65" s="4" t="inlineStr">
        <is>
          <t xml:space="preserve"> </t>
        </is>
      </c>
      <c r="AF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Purchas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656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Z66" s="4" t="inlineStr">
        <is>
          <t xml:space="preserve"> </t>
        </is>
      </c>
      <c r="AA66" s="4" t="inlineStr">
        <is>
          <t xml:space="preserve"> </t>
        </is>
      </c>
      <c r="AC66" s="4" t="inlineStr">
        <is>
          <t xml:space="preserve"> </t>
        </is>
      </c>
      <c r="AD66" s="4" t="inlineStr">
        <is>
          <t xml:space="preserve"> </t>
        </is>
      </c>
      <c r="AE66" s="4" t="inlineStr">
        <is>
          <t xml:space="preserve"> </t>
        </is>
      </c>
      <c r="AF66" s="4" t="inlineStr">
        <is>
          <t xml:space="preserve"> </t>
        </is>
      </c>
      <c r="AH66" s="4" t="inlineStr">
        <is>
          <t xml:space="preserve"> </t>
        </is>
      </c>
      <c r="AI66" s="4" t="inlineStr">
        <is>
          <t xml:space="preserve"> </t>
        </is>
      </c>
      <c r="AJ66" s="4" t="inlineStr">
        <is>
          <t xml:space="preserve"> </t>
        </is>
      </c>
      <c r="AK66" s="4" t="inlineStr">
        <is>
          <t xml:space="preserve"> </t>
        </is>
      </c>
      <c r="AL66" s="5" t="n">
        <v>126560</v>
      </c>
      <c r="AM66" s="4" t="inlineStr">
        <is>
          <t xml:space="preserve"> </t>
        </is>
      </c>
      <c r="AN66" s="4" t="inlineStr">
        <is>
          <t xml:space="preserve"> </t>
        </is>
      </c>
    </row>
    <row r="67">
      <c r="A67" s="4" t="inlineStr">
        <is>
          <t>Proceeds from exercis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13447012</v>
      </c>
      <c r="L67" s="5" t="n">
        <v>99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Z67" s="4" t="inlineStr">
        <is>
          <t xml:space="preserve"> </t>
        </is>
      </c>
      <c r="AA67" s="4" t="inlineStr">
        <is>
          <t xml:space="preserve"> </t>
        </is>
      </c>
      <c r="AC67" s="4" t="inlineStr">
        <is>
          <t xml:space="preserve"> </t>
        </is>
      </c>
      <c r="AD67" s="4" t="inlineStr">
        <is>
          <t xml:space="preserve"> </t>
        </is>
      </c>
      <c r="AE67" s="4" t="inlineStr">
        <is>
          <t xml:space="preserve"> </t>
        </is>
      </c>
      <c r="AF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Fund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3000000</v>
      </c>
      <c r="L68" s="5" t="n">
        <v>22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Z68" s="4" t="inlineStr">
        <is>
          <t xml:space="preserve"> </t>
        </is>
      </c>
      <c r="AA68" s="4" t="inlineStr">
        <is>
          <t xml:space="preserve"> </t>
        </is>
      </c>
      <c r="AC68" s="4" t="inlineStr">
        <is>
          <t xml:space="preserve"> </t>
        </is>
      </c>
      <c r="AD68" s="4" t="inlineStr">
        <is>
          <t xml:space="preserve"> </t>
        </is>
      </c>
      <c r="AE68" s="4" t="inlineStr">
        <is>
          <t xml:space="preserve"> </t>
        </is>
      </c>
      <c r="AF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Proceeds from exercise of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4600000</v>
      </c>
      <c r="J69" s="6" t="n">
        <v>37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Z69" s="4" t="inlineStr">
        <is>
          <t xml:space="preserve"> </t>
        </is>
      </c>
      <c r="AA69" s="4" t="inlineStr">
        <is>
          <t xml:space="preserve"> </t>
        </is>
      </c>
      <c r="AC69" s="4" t="inlineStr">
        <is>
          <t xml:space="preserve"> </t>
        </is>
      </c>
      <c r="AD69" s="4" t="inlineStr">
        <is>
          <t xml:space="preserve"> </t>
        </is>
      </c>
      <c r="AE69" s="4" t="inlineStr">
        <is>
          <t xml:space="preserve"> </t>
        </is>
      </c>
      <c r="AF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Offering expenses before dedu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780000</v>
      </c>
      <c r="J70" s="6" t="n">
        <v>6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Z70" s="4" t="inlineStr">
        <is>
          <t xml:space="preserve"> </t>
        </is>
      </c>
      <c r="AA70" s="4" t="inlineStr">
        <is>
          <t xml:space="preserve"> </t>
        </is>
      </c>
      <c r="AC70" s="4" t="inlineStr">
        <is>
          <t xml:space="preserve"> </t>
        </is>
      </c>
      <c r="AD70" s="4" t="inlineStr">
        <is>
          <t xml:space="preserve"> </t>
        </is>
      </c>
      <c r="AE70" s="4" t="inlineStr">
        <is>
          <t xml:space="preserve"> </t>
        </is>
      </c>
      <c r="AF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Share purchased</t>
        </is>
      </c>
      <c r="B71" s="4" t="inlineStr">
        <is>
          <t xml:space="preserve"> </t>
        </is>
      </c>
      <c r="C71" s="4" t="inlineStr">
        <is>
          <t xml:space="preserve"> </t>
        </is>
      </c>
      <c r="D71" s="4" t="inlineStr">
        <is>
          <t xml:space="preserve"> </t>
        </is>
      </c>
      <c r="E71" s="5" t="n">
        <v>2800000</v>
      </c>
      <c r="F71" s="5" t="n">
        <v>155000</v>
      </c>
      <c r="G71" s="5" t="n">
        <v>155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Z71" s="4" t="inlineStr">
        <is>
          <t xml:space="preserve"> </t>
        </is>
      </c>
      <c r="AA71" s="4" t="inlineStr">
        <is>
          <t xml:space="preserve"> </t>
        </is>
      </c>
      <c r="AC71" s="4" t="inlineStr">
        <is>
          <t xml:space="preserve"> </t>
        </is>
      </c>
      <c r="AD71" s="4" t="inlineStr">
        <is>
          <t xml:space="preserve"> </t>
        </is>
      </c>
      <c r="AE71" s="4" t="inlineStr">
        <is>
          <t xml:space="preserve"> </t>
        </is>
      </c>
      <c r="AF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American depositary shares [member] | Nonadjusting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Z72" s="4" t="inlineStr">
        <is>
          <t xml:space="preserve"> </t>
        </is>
      </c>
      <c r="AA72" s="4" t="inlineStr">
        <is>
          <t xml:space="preserve"> </t>
        </is>
      </c>
      <c r="AC72" s="4" t="inlineStr">
        <is>
          <t xml:space="preserve"> </t>
        </is>
      </c>
      <c r="AD72" s="4" t="inlineStr">
        <is>
          <t xml:space="preserve"> </t>
        </is>
      </c>
      <c r="AE72" s="4" t="inlineStr">
        <is>
          <t xml:space="preserve"> </t>
        </is>
      </c>
      <c r="AF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Z73" s="4" t="inlineStr">
        <is>
          <t xml:space="preserve"> </t>
        </is>
      </c>
      <c r="AA73" s="4" t="inlineStr">
        <is>
          <t xml:space="preserve"> </t>
        </is>
      </c>
      <c r="AC73" s="4" t="inlineStr">
        <is>
          <t xml:space="preserve"> </t>
        </is>
      </c>
      <c r="AD73" s="4" t="inlineStr">
        <is>
          <t xml:space="preserve"> </t>
        </is>
      </c>
      <c r="AE73" s="4" t="inlineStr">
        <is>
          <t xml:space="preserve"> </t>
        </is>
      </c>
      <c r="AF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Share purchased</t>
        </is>
      </c>
      <c r="B74" s="4" t="inlineStr">
        <is>
          <t xml:space="preserve"> </t>
        </is>
      </c>
      <c r="C74" s="5" t="n">
        <v>215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Z74" s="4" t="inlineStr">
        <is>
          <t xml:space="preserve"> </t>
        </is>
      </c>
      <c r="AA74" s="4" t="inlineStr">
        <is>
          <t xml:space="preserve"> </t>
        </is>
      </c>
      <c r="AC74" s="4" t="inlineStr">
        <is>
          <t xml:space="preserve"> </t>
        </is>
      </c>
      <c r="AD74" s="4" t="inlineStr">
        <is>
          <t xml:space="preserve"> </t>
        </is>
      </c>
      <c r="AE74" s="4" t="inlineStr">
        <is>
          <t xml:space="preserve"> </t>
        </is>
      </c>
      <c r="AF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Exercise price | $ / shares</t>
        </is>
      </c>
      <c r="B75" s="4" t="inlineStr">
        <is>
          <t xml:space="preserve"> </t>
        </is>
      </c>
      <c r="C75" s="8" t="n">
        <v>1.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Z75" s="4" t="inlineStr">
        <is>
          <t xml:space="preserve"> </t>
        </is>
      </c>
      <c r="AA75" s="4" t="inlineStr">
        <is>
          <t xml:space="preserve"> </t>
        </is>
      </c>
      <c r="AC75" s="4" t="inlineStr">
        <is>
          <t xml:space="preserve"> </t>
        </is>
      </c>
      <c r="AD75" s="4" t="inlineStr">
        <is>
          <t xml:space="preserve"> </t>
        </is>
      </c>
      <c r="AE75" s="4" t="inlineStr">
        <is>
          <t xml:space="preserve"> </t>
        </is>
      </c>
      <c r="AF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American depositary shares [member] | Initial offering publi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Z76" s="4" t="inlineStr">
        <is>
          <t xml:space="preserve"> </t>
        </is>
      </c>
      <c r="AA76" s="4" t="inlineStr">
        <is>
          <t xml:space="preserve"> </t>
        </is>
      </c>
      <c r="AC76" s="4" t="inlineStr">
        <is>
          <t xml:space="preserve"> </t>
        </is>
      </c>
      <c r="AD76" s="4" t="inlineStr">
        <is>
          <t xml:space="preserve"> </t>
        </is>
      </c>
      <c r="AE76" s="4" t="inlineStr">
        <is>
          <t xml:space="preserve"> </t>
        </is>
      </c>
      <c r="AF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Z77" s="4" t="inlineStr">
        <is>
          <t xml:space="preserve"> </t>
        </is>
      </c>
      <c r="AA77" s="4" t="inlineStr">
        <is>
          <t xml:space="preserve"> </t>
        </is>
      </c>
      <c r="AC77" s="4" t="inlineStr">
        <is>
          <t xml:space="preserve"> </t>
        </is>
      </c>
      <c r="AD77" s="4" t="inlineStr">
        <is>
          <t xml:space="preserve"> </t>
        </is>
      </c>
      <c r="AE77" s="4" t="inlineStr">
        <is>
          <t xml:space="preserve"> </t>
        </is>
      </c>
      <c r="AF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Number of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8235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Z78" s="4" t="inlineStr">
        <is>
          <t xml:space="preserve"> </t>
        </is>
      </c>
      <c r="AA78" s="4" t="inlineStr">
        <is>
          <t xml:space="preserve"> </t>
        </is>
      </c>
      <c r="AC78" s="4" t="inlineStr">
        <is>
          <t xml:space="preserve"> </t>
        </is>
      </c>
      <c r="AD78" s="4" t="inlineStr">
        <is>
          <t xml:space="preserve"> </t>
        </is>
      </c>
      <c r="AE78" s="4" t="inlineStr">
        <is>
          <t xml:space="preserve"> </t>
        </is>
      </c>
      <c r="AF78" s="4" t="inlineStr">
        <is>
          <t xml:space="preserve"> </t>
        </is>
      </c>
      <c r="AH78" s="4" t="inlineStr">
        <is>
          <t xml:space="preserve"> </t>
        </is>
      </c>
      <c r="AI78" s="4" t="inlineStr">
        <is>
          <t xml:space="preserve"> </t>
        </is>
      </c>
      <c r="AJ78" s="4" t="inlineStr">
        <is>
          <t xml:space="preserve"> </t>
        </is>
      </c>
      <c r="AK78" s="4" t="inlineStr">
        <is>
          <t xml:space="preserve"> </t>
        </is>
      </c>
      <c r="AL78" s="5" t="n">
        <v>82353</v>
      </c>
      <c r="AM78" s="4" t="inlineStr">
        <is>
          <t xml:space="preserve"> </t>
        </is>
      </c>
      <c r="AN78" s="4" t="inlineStr">
        <is>
          <t xml:space="preserve"> </t>
        </is>
      </c>
    </row>
    <row r="79">
      <c r="A79" s="4" t="inlineStr">
        <is>
          <t>Proceeds from issue of ordinary share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117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Z79" s="4" t="inlineStr">
        <is>
          <t xml:space="preserve"> </t>
        </is>
      </c>
      <c r="AA79" s="4" t="inlineStr">
        <is>
          <t xml:space="preserve"> </t>
        </is>
      </c>
      <c r="AC79" s="4" t="inlineStr">
        <is>
          <t xml:space="preserve"> </t>
        </is>
      </c>
      <c r="AD79" s="4" t="inlineStr">
        <is>
          <t xml:space="preserve"> </t>
        </is>
      </c>
      <c r="AE79" s="4" t="inlineStr">
        <is>
          <t xml:space="preserve"> </t>
        </is>
      </c>
      <c r="AF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Purchas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89412</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Z80" s="4" t="inlineStr">
        <is>
          <t xml:space="preserve"> </t>
        </is>
      </c>
      <c r="AA80" s="4" t="inlineStr">
        <is>
          <t xml:space="preserve"> </t>
        </is>
      </c>
      <c r="AC80" s="4" t="inlineStr">
        <is>
          <t xml:space="preserve"> </t>
        </is>
      </c>
      <c r="AD80" s="4" t="inlineStr">
        <is>
          <t xml:space="preserve"> </t>
        </is>
      </c>
      <c r="AE80" s="4" t="inlineStr">
        <is>
          <t xml:space="preserve"> </t>
        </is>
      </c>
      <c r="AF80" s="4" t="inlineStr">
        <is>
          <t xml:space="preserve"> </t>
        </is>
      </c>
      <c r="AH80" s="4" t="inlineStr">
        <is>
          <t xml:space="preserve"> </t>
        </is>
      </c>
      <c r="AI80" s="4" t="inlineStr">
        <is>
          <t xml:space="preserve"> </t>
        </is>
      </c>
      <c r="AJ80" s="4" t="inlineStr">
        <is>
          <t xml:space="preserve"> </t>
        </is>
      </c>
      <c r="AK80" s="4" t="inlineStr">
        <is>
          <t xml:space="preserve"> </t>
        </is>
      </c>
      <c r="AL80" s="5" t="n">
        <v>189412</v>
      </c>
      <c r="AM80" s="4" t="inlineStr">
        <is>
          <t xml:space="preserve"> </t>
        </is>
      </c>
      <c r="AN80" s="4" t="inlineStr">
        <is>
          <t xml:space="preserve"> </t>
        </is>
      </c>
    </row>
    <row r="81">
      <c r="A81" s="4" t="inlineStr">
        <is>
          <t>Proceeds from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17500000</v>
      </c>
      <c r="L81" s="6" t="n">
        <v>128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Z81" s="4" t="inlineStr">
        <is>
          <t xml:space="preserve"> </t>
        </is>
      </c>
      <c r="AA81" s="4" t="inlineStr">
        <is>
          <t xml:space="preserve"> </t>
        </is>
      </c>
      <c r="AC81" s="4" t="inlineStr">
        <is>
          <t xml:space="preserve"> </t>
        </is>
      </c>
      <c r="AD81" s="4" t="inlineStr">
        <is>
          <t xml:space="preserve"> </t>
        </is>
      </c>
      <c r="AE81" s="4" t="inlineStr">
        <is>
          <t xml:space="preserve"> </t>
        </is>
      </c>
      <c r="AF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American depositary shares [member] | Warrant reserve [member] | Top of rang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Z82" s="4" t="inlineStr">
        <is>
          <t xml:space="preserve"> </t>
        </is>
      </c>
      <c r="AA82" s="4" t="inlineStr">
        <is>
          <t xml:space="preserve"> </t>
        </is>
      </c>
      <c r="AC82" s="4" t="inlineStr">
        <is>
          <t xml:space="preserve"> </t>
        </is>
      </c>
      <c r="AD82" s="4" t="inlineStr">
        <is>
          <t xml:space="preserve"> </t>
        </is>
      </c>
      <c r="AE82" s="4" t="inlineStr">
        <is>
          <t xml:space="preserve"> </t>
        </is>
      </c>
      <c r="AF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Z83" s="4" t="inlineStr">
        <is>
          <t xml:space="preserve"> </t>
        </is>
      </c>
      <c r="AA83" s="4" t="inlineStr">
        <is>
          <t xml:space="preserve"> </t>
        </is>
      </c>
      <c r="AC83" s="4" t="inlineStr">
        <is>
          <t xml:space="preserve"> </t>
        </is>
      </c>
      <c r="AD83" s="4" t="inlineStr">
        <is>
          <t xml:space="preserve"> </t>
        </is>
      </c>
      <c r="AE83" s="4" t="inlineStr">
        <is>
          <t xml:space="preserve"> </t>
        </is>
      </c>
      <c r="AF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Share purchased</t>
        </is>
      </c>
      <c r="B84" s="4" t="inlineStr">
        <is>
          <t xml:space="preserve"> </t>
        </is>
      </c>
      <c r="C84" s="4" t="inlineStr">
        <is>
          <t xml:space="preserve"> </t>
        </is>
      </c>
      <c r="D84" s="4" t="inlineStr">
        <is>
          <t xml:space="preserve"> </t>
        </is>
      </c>
      <c r="E84" s="4" t="inlineStr">
        <is>
          <t xml:space="preserve"> </t>
        </is>
      </c>
      <c r="F84" s="5" t="n">
        <v>1315000</v>
      </c>
      <c r="G84" s="5" t="n">
        <v>131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Z84" s="4" t="inlineStr">
        <is>
          <t xml:space="preserve"> </t>
        </is>
      </c>
      <c r="AA84" s="4" t="inlineStr">
        <is>
          <t xml:space="preserve"> </t>
        </is>
      </c>
      <c r="AC84" s="4" t="inlineStr">
        <is>
          <t xml:space="preserve"> </t>
        </is>
      </c>
      <c r="AD84" s="4" t="inlineStr">
        <is>
          <t xml:space="preserve"> </t>
        </is>
      </c>
      <c r="AE84" s="4" t="inlineStr">
        <is>
          <t xml:space="preserve"> </t>
        </is>
      </c>
      <c r="AF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American depositary shares [member] | Warrant reserve [member] | Top of range [member] | Nonadjusting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Z85" s="4" t="inlineStr">
        <is>
          <t xml:space="preserve"> </t>
        </is>
      </c>
      <c r="AA85" s="4" t="inlineStr">
        <is>
          <t xml:space="preserve"> </t>
        </is>
      </c>
      <c r="AC85" s="4" t="inlineStr">
        <is>
          <t xml:space="preserve"> </t>
        </is>
      </c>
      <c r="AD85" s="4" t="inlineStr">
        <is>
          <t xml:space="preserve"> </t>
        </is>
      </c>
      <c r="AE85" s="4" t="inlineStr">
        <is>
          <t xml:space="preserve"> </t>
        </is>
      </c>
      <c r="AF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Z86" s="4" t="inlineStr">
        <is>
          <t xml:space="preserve"> </t>
        </is>
      </c>
      <c r="AA86" s="4" t="inlineStr">
        <is>
          <t xml:space="preserve"> </t>
        </is>
      </c>
      <c r="AC86" s="4" t="inlineStr">
        <is>
          <t xml:space="preserve"> </t>
        </is>
      </c>
      <c r="AD86" s="4" t="inlineStr">
        <is>
          <t xml:space="preserve"> </t>
        </is>
      </c>
      <c r="AE86" s="4" t="inlineStr">
        <is>
          <t xml:space="preserve"> </t>
        </is>
      </c>
      <c r="AF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Share purchased</t>
        </is>
      </c>
      <c r="B87" s="4" t="inlineStr">
        <is>
          <t xml:space="preserve"> </t>
        </is>
      </c>
      <c r="C87" s="5" t="n">
        <v>3222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Z87" s="4" t="inlineStr">
        <is>
          <t xml:space="preserve"> </t>
        </is>
      </c>
      <c r="AA87" s="4" t="inlineStr">
        <is>
          <t xml:space="preserve"> </t>
        </is>
      </c>
      <c r="AC87" s="4" t="inlineStr">
        <is>
          <t xml:space="preserve"> </t>
        </is>
      </c>
      <c r="AD87" s="4" t="inlineStr">
        <is>
          <t xml:space="preserve"> </t>
        </is>
      </c>
      <c r="AE87" s="4" t="inlineStr">
        <is>
          <t xml:space="preserve"> </t>
        </is>
      </c>
      <c r="AF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American depositary shares [member] | Series A warrant [member] | Top of rang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Z88" s="4" t="inlineStr">
        <is>
          <t xml:space="preserve"> </t>
        </is>
      </c>
      <c r="AA88" s="4" t="inlineStr">
        <is>
          <t xml:space="preserve"> </t>
        </is>
      </c>
      <c r="AC88" s="4" t="inlineStr">
        <is>
          <t xml:space="preserve"> </t>
        </is>
      </c>
      <c r="AD88" s="4" t="inlineStr">
        <is>
          <t xml:space="preserve"> </t>
        </is>
      </c>
      <c r="AE88" s="4" t="inlineStr">
        <is>
          <t xml:space="preserve"> </t>
        </is>
      </c>
      <c r="AF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Z89" s="4" t="inlineStr">
        <is>
          <t xml:space="preserve"> </t>
        </is>
      </c>
      <c r="AA89" s="4" t="inlineStr">
        <is>
          <t xml:space="preserve"> </t>
        </is>
      </c>
      <c r="AC89" s="4" t="inlineStr">
        <is>
          <t xml:space="preserve"> </t>
        </is>
      </c>
      <c r="AD89" s="4" t="inlineStr">
        <is>
          <t xml:space="preserve"> </t>
        </is>
      </c>
      <c r="AE89" s="4" t="inlineStr">
        <is>
          <t xml:space="preserve"> </t>
        </is>
      </c>
      <c r="AF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Share purchased</t>
        </is>
      </c>
      <c r="B90" s="4" t="inlineStr">
        <is>
          <t xml:space="preserve"> </t>
        </is>
      </c>
      <c r="C90" s="4" t="inlineStr">
        <is>
          <t xml:space="preserve"> </t>
        </is>
      </c>
      <c r="D90" s="4" t="inlineStr">
        <is>
          <t xml:space="preserve"> </t>
        </is>
      </c>
      <c r="E90" s="4" t="inlineStr">
        <is>
          <t xml:space="preserve"> </t>
        </is>
      </c>
      <c r="F90" s="5" t="n">
        <v>1470000</v>
      </c>
      <c r="G90" s="5" t="n">
        <v>147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Z90" s="4" t="inlineStr">
        <is>
          <t xml:space="preserve"> </t>
        </is>
      </c>
      <c r="AA90" s="4" t="inlineStr">
        <is>
          <t xml:space="preserve"> </t>
        </is>
      </c>
      <c r="AC90" s="4" t="inlineStr">
        <is>
          <t xml:space="preserve"> </t>
        </is>
      </c>
      <c r="AD90" s="4" t="inlineStr">
        <is>
          <t xml:space="preserve"> </t>
        </is>
      </c>
      <c r="AE90" s="4" t="inlineStr">
        <is>
          <t xml:space="preserve"> </t>
        </is>
      </c>
      <c r="AF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American depositary shares [member] | Series B warrant [member] | Top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Z91" s="4" t="inlineStr">
        <is>
          <t xml:space="preserve"> </t>
        </is>
      </c>
      <c r="AA91" s="4" t="inlineStr">
        <is>
          <t xml:space="preserve"> </t>
        </is>
      </c>
      <c r="AC91" s="4" t="inlineStr">
        <is>
          <t xml:space="preserve"> </t>
        </is>
      </c>
      <c r="AD91" s="4" t="inlineStr">
        <is>
          <t xml:space="preserve"> </t>
        </is>
      </c>
      <c r="AE91" s="4" t="inlineStr">
        <is>
          <t xml:space="preserve"> </t>
        </is>
      </c>
      <c r="AF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Z92" s="4" t="inlineStr">
        <is>
          <t xml:space="preserve"> </t>
        </is>
      </c>
      <c r="AA92" s="4" t="inlineStr">
        <is>
          <t xml:space="preserve"> </t>
        </is>
      </c>
      <c r="AC92" s="4" t="inlineStr">
        <is>
          <t xml:space="preserve"> </t>
        </is>
      </c>
      <c r="AD92" s="4" t="inlineStr">
        <is>
          <t xml:space="preserve"> </t>
        </is>
      </c>
      <c r="AE92" s="4" t="inlineStr">
        <is>
          <t xml:space="preserve"> </t>
        </is>
      </c>
      <c r="AF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Share purchased</t>
        </is>
      </c>
      <c r="B93" s="4" t="inlineStr">
        <is>
          <t xml:space="preserve"> </t>
        </is>
      </c>
      <c r="C93" s="4" t="inlineStr">
        <is>
          <t xml:space="preserve"> </t>
        </is>
      </c>
      <c r="D93" s="4" t="inlineStr">
        <is>
          <t xml:space="preserve"> </t>
        </is>
      </c>
      <c r="E93" s="4" t="inlineStr">
        <is>
          <t xml:space="preserve"> </t>
        </is>
      </c>
      <c r="F93" s="5" t="n">
        <v>1470000</v>
      </c>
      <c r="G93" s="5" t="n">
        <v>147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Z93" s="4" t="inlineStr">
        <is>
          <t xml:space="preserve"> </t>
        </is>
      </c>
      <c r="AA93" s="4" t="inlineStr">
        <is>
          <t xml:space="preserve"> </t>
        </is>
      </c>
      <c r="AC93" s="4" t="inlineStr">
        <is>
          <t xml:space="preserve"> </t>
        </is>
      </c>
      <c r="AD93" s="4" t="inlineStr">
        <is>
          <t xml:space="preserve"> </t>
        </is>
      </c>
      <c r="AE93" s="4" t="inlineStr">
        <is>
          <t xml:space="preserve"> </t>
        </is>
      </c>
      <c r="AF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American depositary shares [member] | Prefunded warra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Z94" s="4" t="inlineStr">
        <is>
          <t xml:space="preserve"> </t>
        </is>
      </c>
      <c r="AA94" s="4" t="inlineStr">
        <is>
          <t xml:space="preserve"> </t>
        </is>
      </c>
      <c r="AC94" s="4" t="inlineStr">
        <is>
          <t xml:space="preserve"> </t>
        </is>
      </c>
      <c r="AD94" s="4" t="inlineStr">
        <is>
          <t xml:space="preserve"> </t>
        </is>
      </c>
      <c r="AE94" s="4" t="inlineStr">
        <is>
          <t xml:space="preserve"> </t>
        </is>
      </c>
      <c r="AF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Z95" s="4" t="inlineStr">
        <is>
          <t xml:space="preserve"> </t>
        </is>
      </c>
      <c r="AA95" s="4" t="inlineStr">
        <is>
          <t xml:space="preserve"> </t>
        </is>
      </c>
      <c r="AC95" s="4" t="inlineStr">
        <is>
          <t xml:space="preserve"> </t>
        </is>
      </c>
      <c r="AD95" s="4" t="inlineStr">
        <is>
          <t xml:space="preserve"> </t>
        </is>
      </c>
      <c r="AE95" s="4" t="inlineStr">
        <is>
          <t xml:space="preserve"> </t>
        </is>
      </c>
      <c r="AF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Exercise price | $ / shares</t>
        </is>
      </c>
      <c r="B96" s="4" t="inlineStr">
        <is>
          <t xml:space="preserve"> </t>
        </is>
      </c>
      <c r="C96" s="4" t="inlineStr">
        <is>
          <t xml:space="preserve"> </t>
        </is>
      </c>
      <c r="D96" s="4" t="inlineStr">
        <is>
          <t xml:space="preserve"> </t>
        </is>
      </c>
      <c r="E96" s="9" t="n">
        <v>5</v>
      </c>
      <c r="F96" s="9" t="n">
        <v>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Z96" s="4" t="inlineStr">
        <is>
          <t xml:space="preserve"> </t>
        </is>
      </c>
      <c r="AA96" s="4" t="inlineStr">
        <is>
          <t xml:space="preserve"> </t>
        </is>
      </c>
      <c r="AC96" s="4" t="inlineStr">
        <is>
          <t xml:space="preserve"> </t>
        </is>
      </c>
      <c r="AD96" s="4" t="inlineStr">
        <is>
          <t xml:space="preserve"> </t>
        </is>
      </c>
      <c r="AE96" s="4" t="inlineStr">
        <is>
          <t xml:space="preserve"> </t>
        </is>
      </c>
      <c r="AF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Ordinary shar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Z97" s="4" t="inlineStr">
        <is>
          <t xml:space="preserve"> </t>
        </is>
      </c>
      <c r="AA97" s="4" t="inlineStr">
        <is>
          <t xml:space="preserve"> </t>
        </is>
      </c>
      <c r="AC97" s="4" t="inlineStr">
        <is>
          <t xml:space="preserve"> </t>
        </is>
      </c>
      <c r="AD97" s="4" t="inlineStr">
        <is>
          <t xml:space="preserve"> </t>
        </is>
      </c>
      <c r="AE97" s="4" t="inlineStr">
        <is>
          <t xml:space="preserve"> </t>
        </is>
      </c>
      <c r="AF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Z98" s="4" t="inlineStr">
        <is>
          <t xml:space="preserve"> </t>
        </is>
      </c>
      <c r="AA98" s="4" t="inlineStr">
        <is>
          <t xml:space="preserve"> </t>
        </is>
      </c>
      <c r="AC98" s="4" t="inlineStr">
        <is>
          <t xml:space="preserve"> </t>
        </is>
      </c>
      <c r="AD98" s="4" t="inlineStr">
        <is>
          <t xml:space="preserve"> </t>
        </is>
      </c>
      <c r="AE98" s="4" t="inlineStr">
        <is>
          <t xml:space="preserve"> </t>
        </is>
      </c>
      <c r="AF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328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Z99" s="4" t="inlineStr">
        <is>
          <t xml:space="preserve"> </t>
        </is>
      </c>
      <c r="AA99" s="4" t="inlineStr">
        <is>
          <t xml:space="preserve"> </t>
        </is>
      </c>
      <c r="AC99" s="4" t="inlineStr">
        <is>
          <t xml:space="preserve"> </t>
        </is>
      </c>
      <c r="AD99" s="4" t="inlineStr">
        <is>
          <t xml:space="preserve"> </t>
        </is>
      </c>
      <c r="AE99" s="4" t="inlineStr">
        <is>
          <t xml:space="preserve"> </t>
        </is>
      </c>
      <c r="AF99" s="4" t="inlineStr">
        <is>
          <t xml:space="preserve"> </t>
        </is>
      </c>
      <c r="AH99" s="4" t="inlineStr">
        <is>
          <t xml:space="preserve"> </t>
        </is>
      </c>
      <c r="AI99" s="4" t="inlineStr">
        <is>
          <t xml:space="preserve"> </t>
        </is>
      </c>
      <c r="AJ99" s="4" t="inlineStr">
        <is>
          <t xml:space="preserve"> </t>
        </is>
      </c>
      <c r="AK99" s="4" t="inlineStr">
        <is>
          <t xml:space="preserve"> </t>
        </is>
      </c>
      <c r="AL99" s="5" t="n">
        <v>63280</v>
      </c>
      <c r="AM99" s="4" t="inlineStr">
        <is>
          <t xml:space="preserve"> </t>
        </is>
      </c>
      <c r="AN99" s="4" t="inlineStr">
        <is>
          <t xml:space="preserve"> </t>
        </is>
      </c>
    </row>
    <row r="100">
      <c r="A100" s="4" t="inlineStr">
        <is>
          <t>Ordinary share [member] | Initial offering publi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Z100" s="4" t="inlineStr">
        <is>
          <t xml:space="preserve"> </t>
        </is>
      </c>
      <c r="AA100" s="4" t="inlineStr">
        <is>
          <t xml:space="preserve"> </t>
        </is>
      </c>
      <c r="AC100" s="4" t="inlineStr">
        <is>
          <t xml:space="preserve"> </t>
        </is>
      </c>
      <c r="AD100" s="4" t="inlineStr">
        <is>
          <t xml:space="preserve"> </t>
        </is>
      </c>
      <c r="AE100" s="4" t="inlineStr">
        <is>
          <t xml:space="preserve"> </t>
        </is>
      </c>
      <c r="AF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Z101" s="4" t="inlineStr">
        <is>
          <t xml:space="preserve"> </t>
        </is>
      </c>
      <c r="AA101" s="4" t="inlineStr">
        <is>
          <t xml:space="preserve"> </t>
        </is>
      </c>
      <c r="AC101" s="4" t="inlineStr">
        <is>
          <t xml:space="preserve"> </t>
        </is>
      </c>
      <c r="AD101" s="4" t="inlineStr">
        <is>
          <t xml:space="preserve"> </t>
        </is>
      </c>
      <c r="AE101" s="4" t="inlineStr">
        <is>
          <t xml:space="preserve"> </t>
        </is>
      </c>
      <c r="AF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8235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Z102" s="4" t="inlineStr">
        <is>
          <t xml:space="preserve"> </t>
        </is>
      </c>
      <c r="AA102" s="4" t="inlineStr">
        <is>
          <t xml:space="preserve"> </t>
        </is>
      </c>
      <c r="AC102" s="4" t="inlineStr">
        <is>
          <t xml:space="preserve"> </t>
        </is>
      </c>
      <c r="AD102" s="4" t="inlineStr">
        <is>
          <t xml:space="preserve"> </t>
        </is>
      </c>
      <c r="AE102" s="4" t="inlineStr">
        <is>
          <t xml:space="preserve"> </t>
        </is>
      </c>
      <c r="AF102" s="4" t="inlineStr">
        <is>
          <t xml:space="preserve"> </t>
        </is>
      </c>
      <c r="AH102" s="4" t="inlineStr">
        <is>
          <t xml:space="preserve"> </t>
        </is>
      </c>
      <c r="AI102" s="4" t="inlineStr">
        <is>
          <t xml:space="preserve"> </t>
        </is>
      </c>
      <c r="AJ102" s="4" t="inlineStr">
        <is>
          <t xml:space="preserve"> </t>
        </is>
      </c>
      <c r="AK102" s="4" t="inlineStr">
        <is>
          <t xml:space="preserve"> </t>
        </is>
      </c>
      <c r="AL102" s="5" t="n">
        <v>82353</v>
      </c>
      <c r="AM102" s="4" t="inlineStr">
        <is>
          <t xml:space="preserve"> </t>
        </is>
      </c>
      <c r="AN102" s="4" t="inlineStr">
        <is>
          <t xml:space="preserve"> </t>
        </is>
      </c>
    </row>
    <row r="103"/>
    <row r="104">
      <c r="A104"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15">
    <mergeCell ref="A1:A2"/>
    <mergeCell ref="D1:E1"/>
    <mergeCell ref="F1:G1"/>
    <mergeCell ref="I1:J1"/>
    <mergeCell ref="K1:L1"/>
    <mergeCell ref="M1:U1"/>
    <mergeCell ref="V1:W1"/>
    <mergeCell ref="X1:AC1"/>
    <mergeCell ref="AD1:AE1"/>
    <mergeCell ref="AF1:AG1"/>
    <mergeCell ref="X2:Y2"/>
    <mergeCell ref="AA2:AB2"/>
    <mergeCell ref="AF2:AG2"/>
    <mergeCell ref="A103:AN103"/>
    <mergeCell ref="A104:AN10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revenue from collaboration agreements (Details) - GBP (£)</t>
        </is>
      </c>
      <c r="B1" s="2" t="inlineStr">
        <is>
          <t>12 Months Ended</t>
        </is>
      </c>
    </row>
    <row r="2">
      <c r="B2" s="2" t="inlineStr">
        <is>
          <t>Dec. 31, 2022</t>
        </is>
      </c>
      <c r="C2" s="2" t="inlineStr">
        <is>
          <t>Dec. 31, 2021</t>
        </is>
      </c>
      <c r="D2" s="2" t="inlineStr">
        <is>
          <t>Dec. 31, 2020</t>
        </is>
      </c>
    </row>
    <row r="3">
      <c r="A3" s="4" t="inlineStr">
        <is>
          <t>Revenue from collaboration agreements</t>
        </is>
      </c>
      <c r="B3" s="6" t="n">
        <v>3844532</v>
      </c>
      <c r="C3" s="6" t="n">
        <v>1978659</v>
      </c>
      <c r="D3" s="6" t="n">
        <v>197865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7" customWidth="1" min="3" max="3"/>
  </cols>
  <sheetData>
    <row r="1">
      <c r="A1" s="1" t="inlineStr">
        <is>
          <t>Critical accounting estimates and judgements (Details Narrative)</t>
        </is>
      </c>
      <c r="C1" s="2" t="inlineStr">
        <is>
          <t>12 Months Ended</t>
        </is>
      </c>
    </row>
    <row r="2">
      <c r="B2" s="2" t="inlineStr">
        <is>
          <t>Feb. 10, 2022</t>
        </is>
      </c>
      <c r="C2" s="2" t="inlineStr">
        <is>
          <t>Dec. 31, 2022</t>
        </is>
      </c>
    </row>
    <row r="3">
      <c r="A3" s="3" t="inlineStr">
        <is>
          <t>IfrsStatementLineItems [Line Items]</t>
        </is>
      </c>
      <c r="B3" s="4" t="inlineStr">
        <is>
          <t xml:space="preserve"> </t>
        </is>
      </c>
      <c r="C3" s="4" t="inlineStr">
        <is>
          <t xml:space="preserve"> </t>
        </is>
      </c>
    </row>
    <row r="4">
      <c r="A4" s="4" t="inlineStr">
        <is>
          <t>Expected volatility, share options granted</t>
        </is>
      </c>
      <c r="B4" s="13" t="n">
        <v>0.8</v>
      </c>
      <c r="C4" s="13" t="n">
        <v>0.9</v>
      </c>
    </row>
    <row r="5">
      <c r="A5" s="4" t="inlineStr">
        <is>
          <t>Borrowings, interest rate</t>
        </is>
      </c>
      <c r="B5" s="4" t="inlineStr">
        <is>
          <t xml:space="preserve"> </t>
        </is>
      </c>
      <c r="C5" s="13" t="n">
        <v>0.05</v>
      </c>
    </row>
    <row r="6">
      <c r="A6" s="4" t="inlineStr">
        <is>
          <t>Percentage of loan issued</t>
        </is>
      </c>
      <c r="B6" s="4" t="inlineStr">
        <is>
          <t xml:space="preserve"> </t>
        </is>
      </c>
      <c r="C6" s="13" t="n">
        <v>0.5</v>
      </c>
    </row>
    <row r="7">
      <c r="A7" s="4" t="inlineStr">
        <is>
          <t>Borrowings, maturity</t>
        </is>
      </c>
      <c r="B7" s="4" t="inlineStr">
        <is>
          <t xml:space="preserve"> </t>
        </is>
      </c>
      <c r="C7" s="4" t="inlineStr">
        <is>
          <t>January 18, 2022</t>
        </is>
      </c>
    </row>
    <row r="8">
      <c r="A8" s="4" t="inlineStr">
        <is>
          <t>Valuation of warran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pected volatility, share options granted</t>
        </is>
      </c>
      <c r="B10" s="4" t="inlineStr">
        <is>
          <t xml:space="preserve"> </t>
        </is>
      </c>
      <c r="C10" s="13" t="n">
        <v>0.85</v>
      </c>
    </row>
    <row r="11">
      <c r="A11" s="4" t="inlineStr">
        <is>
          <t>Share Option Grante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xpected volatility, share options granted</t>
        </is>
      </c>
      <c r="B13" s="4" t="inlineStr">
        <is>
          <t xml:space="preserve"> </t>
        </is>
      </c>
      <c r="C13" s="13"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2</t>
        </is>
      </c>
    </row>
    <row r="3">
      <c r="A3" s="4" t="inlineStr">
        <is>
          <t>Accounting policies</t>
        </is>
      </c>
      <c r="B3" s="4" t="inlineStr">
        <is>
          <t>1. Accounting policies General
information TC
BioPharm (Holdings) plc (“TC BioPharm” or the “Company”) is incorporated as a Public limited company, limited
by shares, in Scotland and domiciled in the United Kingdom (registration number: SC713098) and has the following wholly owned subsidiaries
TC BioPharm Limited, TC BioPharm (North America) Inc. and TC BioPharm BV (together the “Group”). The registered office is:
Maxim 1, 2 Parklands Way, Holytown, Motherwell, Lanarkshire, Scotland, ML1 4WR. The
principal activity of the Group is as a clinical stage immuno-therapy company pioneering commercialization of allogeneic, ‘off-the-shelf’
gamma-delta T cell (‘GD-T’) therapies, ranging from unmodified GD-T therapies to treat haematological cancers and viral infections,
to sophisticated proprietary GD-T CAR-T products designed to reach and treat solid tumors. TC
BioPharm (Holdings) plc was incorporated on October 25, 2021. On December 17, 2021, all shareholders in TC BioPharm Limited and holders
of convertible loan notes in TC BioPharm Limited exchanged their shares and convertible loan notes for the same number and classes of
newly issued shares and/or convertible loan notes in TC BioPharm (Holdings) plc and, as a result, TC BioPharm Limited became a wholly
owned subsidiary of TC BioPharm (Holdings) plc. The corporate reorganization has been accounted for as a business combination under common
control and therefore, TC BioPharm (Holdings) plc is a continuation of TC BioPharm Limited and its subsidiaries. The corporate reorganization
has been given retrospective effect in these consolidated financial statements, which represent the consolidated financial statements
of TC BioPharm (Holdings) plc. All TC BioPharm Limited share options granted to directors and employees under share option plans that
were in existence immediately prior to the reorganization were exchanged for share options in TC BioPharm (Holdings) plc on a one-for-one
basis with no change in any of the terms or conditions. On
December 17, 2021 and subsequent to the group reorganization, the Company undertook a share split such that one issued ordinary share
was exchanged for ten new ordinary shares. As a result of the share split, all references in these consolidated financial statements
and accompanying notes to units of ordinary shares or per share amounts are reflective of the forward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he
Company’s American Depositary Shares (“ADSs”) began trading on the Nasdaq Capital Market under the ticker symbol “TCBP”
on February 10, 2022, following its initial public offering (“IPO”). As part of the IPO, the Company, issued 82,353
American Depositary Shares (“ADSs”)
representing 82,353
ordinary shares with nominal value of £ 41,176
and warrants to buy 189,412
ADSs for proceeds before expenses of $ 17.5
million. Funding costs of $ 3.0
million including underwriter fees were incurred.
On February 10, 2022, TC BioPharm (Holdings) plc issued 63,280
American Depositary Shares (“ADSs”)
representing 63,280
ordinary shares with nominal value of £ 31,640
and warrants to buy 126,560
ADSs on conversion of loan notes totaling
$ 13.4
million. Between June 7, 2022 and June 8, 2022,
the Company issued and sold 230,000
ADSs representing ordinary shares generating
proceeds of $ 4.6
million before deductions for offering expenses
of approximately $ 0.78
million. On
November 18, 2022 the Company undertook a reverse share split such that fifty issued ordinary share were exchanged for one new ordinary
share. As a result of the share split, all references in these unaudited condensed consolidated interim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TC
BIOPHARM (HOLDINGS) PLC NOTES
TO THE CONSOLIDATED FINANCIAL STATEMENTS (CONTINUED) 1. Accounting policies (continued) On
November 27, 2022, the Company entered into a Securities Purchase Agreement (the “Purchase Agreement”) with certain accredited
investors (the “Investors”) as purchasers. Pursuant to the Purchase Agreement, the Company sold, and the Investors purchased
in a private placement an aggregate of 155,000 1,315,000 1,470,000 1,470,000 7,350,000 6,073,376 5.00 4.999 Basis
of preparation The
principal accounting policies applied in the preparation of these consolidated financial statements are set out below. The
consolidated financial statements have been prepared in accordance with International Financial Reporting Standards (“IFRS”)
as issued by the International Accounting Standards Board (“IASB”). The
Company’s functional currency is the pound sterling. The Group’s presentational currency is the pound sterling. Monetary
amounts in these consolidated financial statements are rounded to the nearest pound. Consolidation
of a subsidiary begins when the Group obtains control over the subsidiary and ceases when the Group loses control of the subsidiary.
Where necessary, adjustments are made to the financial statements of subsidiaries to bring the accounting policies in line with those
used by the Group. All intra-group transactions, balances, equity, income and expenses are eliminated on consolidation. Share
capital, share premium and other reserves have been adjusted to give retrospective effect to the Group’s corporate
reorganization. On November 18, 2022, TC BioPharm (Holdings) plc completed a reverse stock split of one
(1) new share for every fifty (50) existing shares effective November 21, 2022. As
a result of the share splits, all references in these financial statements and accompanying notes to units of ordinary shares or per
share amounts are reflective of the reverse share split for all periods presented. In addition, the exercise prices and the numbers of
ordinary shares issuable upon the exercise of any outstanding options to purchase ordinary shares were proportionally adjusted pursuant
to the respective anti-dilution terms of the share-based payment plans. Further details of the effects
of this reorganization are provided in Note 20. The accompanying notes form an integral part of these financial statements. These
consolidated financial statements were authorized by the Board of Directors on May 1, 2023. The
Company has the following interests in subsidiary undertakings: Schedule
of interests subsidiary undertakings
Name Country
of incorporation Holding
Proportion
held Nature
of business
TC
BioPharm Limited United
Kingdom Ordinary
£1 shares and A Ordinary £0.001 shares 100%
by TC BioPharm (Holdings) plc Biotechnology
research and development
TC
BioPharm (North America), Inc. United
States of America Ordinary
$0.01 shares 100%
by TC BioPharm Limited Biotechnology
research and development
TC
BioPharm BV The
Netherlands Ordinary
€1 shares 100%
by TC BioPharm Limited Biotechnology
research and development TC
BIOPHARM (HOLDINGS) PLC NOTES
TO THE CONSOLIDATED FINANCIAL STATEMENTS (CONTINUED) 1. Accounting policies (continued) Going
concern Since
incorporation the Group has been focused on the development of therapeutic products based around its gamma delta T cell platform technology,
with the objective of conducting clinical trials to demonstrate safety and efficacy and eventually being granted regulatory approval
to market and sell its products. This activity was expected to be several years in development and has involved considerable expenditure
to date on carrying out research and development and conducting clinical trials. In common with most development and/or clinical stage
biotechnology companies, the Group has not yet generated any revenues from sales of products, but has obtained cash to finance its research,
development and clinical trial activities from equity, debt and grant financings and from receipts from partners under collaborative
co-development agreements (totaling £ 73 As
at December 31, 2022, the Group had an accumulated deficit of £ 33.7
million. It experienced an outflow of cash from
operating activities during the twelve months ended December 31, 2022, of £ 14.5
million, and expects to incur continued outflow
of cash for the foreseeable future. Net losses incurred for the twelve months ended December 31, 2022, and 2021, amounted to £ 1.4
million and £13.6
million, respectively. As
at December 31, 2022, the Group’s cash and cash equivalents amounted to £ 4.8 7.4 2.5 The
Group raised $ 17.5 12.8 14.5 10.6 4.6 3.7 3.8 3.0 In
November 2022, TC BioPharm (Holdings) plc raised $ 7.4 6.2 6.6 5.5 In
March 2023, TC BioPharm (Holdings) plc raised $ 5.5 million (£ 4.4 million), $ 4.6 million (£ 3.7 million) net of all commissions, costs and expenses,
through the completion of a public offering of its ADS and Warrants. On
April 24, 2023, the Group had cash on hand of $ 6.1
million (£ 4.9 million), which will not be sufficient to enable
the Group to meet the cash requirements required to enable it to conduct its business plan through the going concern period (being to
May 1, 2024) (“Going Concern Period”). With existing resources, we expect to be able to fund current operations to
September 2023. In
common with many clinical development stage biotechnology companies our future liquidity needs, and ability to address them, will largely
be determined by the availability of capital, both generally and in particular to fund our product candidates and key development and
regulatory projects. As a pre-revenue biotechnology company, we have financed our operations though continuously raising capital; and
we expect to continue having to raise capital routinely on the capital markets, taking advantage of our public listing. The Group are
currently and continuously progressing various funding options to fill our projected working capital gap, including the current short-term
requirements, which could be in the form of an equity raise or other forms of financings such as debt funding, collaborations or licensing
arrangements. TC
BIOPHARM (HOLDINGS) PLC NOTES
TO THE CONSOLIDATED FINANCIAL STATEMENTS (CONTINUED) 1. Accounting policies (continued) Going
concern (continued) We
believe that our ongoing financing initiatives should improve our net short-term working capital position sufficiently to provide sufficient
capital to finance planned operations through 2023, and thereafter we would expect to be in a position to raise significantly greater
capital as our clinical program progresses. However, there can be no certainty that these initiatives will be successful and, if they
are not, management will seek to deploy alternative plans, which could have a potentially significant negative impact on shareholder
and asset value. Such plans could include all or any of the following: raising additional capital through low priced and/or complex equity
and/or debt financings; entering transactions involving sales, joint venturing or licensing of intellectual property; reducing and/or
deferring discretionary spending on research and development or clinical programs; restructuring our operating model to take advantage
of our manufacturing capability to generate short term revenues; reducing our cash burn rate through reduction in planned operating costs. The
accompanying consolidated financial statements have been prepared in conformity with IFRS as issued by IASB,
which contemplate continuation of the Group as a going concern (having adequate working capital to maintain operations through the Going
Concern Period). In common with many clinical stage development enterprises, the Group has not established a source of revenues sufficient
to cover its operating costs, and as such, has been dependent on ongoing funding operations primarily through ongoing initiatives to
sell securities via its Nasdaq listing, commercial partnerships, and/or grants. The Group expects to require substantially more capital
to fund its clinical, development and operational requirements, and therefore incur further losses over the next several years as it
develops its clinical products towards the market. The Group has utilized, and expects to continue to utilize, substantial amounts of
funding to implement its business strategy. Although the completion of the IPO on Nasdaq was a major milestone for the Group, as it opens
much wider avenues to raise future finance, the market conditions were such that the initial and subsequent funds raised are less than
was initially targeted, and the proceeds of the offerings alone are not adequate to finance the Group’s clinical and product development
programs through the Going Concern Period. Nonetheless the proceeds of the offerings, together with the anticipated proceeds from ongoing
and future fund-raising activities, cause management to believe that the Group will have sufficient liquidity to fund its operations
through the Going Concern Period, and, on that basis, management continues to view the Company as a going concern. Notwithstanding
this, management recognizes, that there is uncertainty surrounding the ability of the Group to implement successfully the funding activities
required to maintain operations through the Going Concern Period, and immediately beyond. The quantum and timing of such funding is also
uncertain. If the Group is unable to maintain adequate liquidity, future operations will need to be scaled back or discontinued. These
conditions raise material uncertainty about the Group’s ability to provide support and therefore may cast significant doubt on
the Company’s ability to continue as a going concern for the next twelve months from the issuance of these financial statements.
The Group’s consolidated financial statements do not include any adjustments that might result from the outcome of this uncertainty. Revenue
– collaboration agreements Revenue
is recognized on upfront collaboration payments on a straight-line basis over the estimated term over which the services promised will
be provided. The
business is entitled to receive contractual milestone payments on achievement of certain performance obligations and these are recognized
when the milestones are certain to occur. Refer
to Note 3 – Critical accounting estimates and judgements TC
BIOPHARM (HOLDINGS) PLC NOTES
TO THE CONSOLIDATED FINANCIAL STATEMENTS (CONTINUED) 1. Accounting policies (continued) Segment
reporting The
Group operates in one Research
&amp; Development Research
expenditure is expensed in the year in which it is incurred. Identifiable development expenditure is capitalized to the extent that the
technical, commercial and financial feasibility can be demonstrated. We have not capitalized any development expenditures since inception. Grants Grants
are recognized when it is reasonable to expect that the grants will be received and that all related conditions will be met, usually
on submission of a valid claim for payment. Revenue grants are treated as deferred income and are credited to the consolidated statements
of comprehensive loss to match against the expenditure towards which they are intended to contribute. Government support received under
the Coronavirus Job Retention Scheme is recognized in the month of submission of the claim. Income
tax Any
tax currently payable is based on taxable profit for the period. Taxable profit differs from net profit as reported in the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Deferred
tax Deferred
tax is the tax expected to be payable or recoverable on differences between the carrying amounts of assets and liabilities in the financial
statements and the corresponding tax bases used in the computation of taxable profit/loss,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f other assets and liabilities in a transaction that affects neither the tax profit nor the accounting profit.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Deferred tax is charged or
credited in the profit or loss, except when it relates to items charged or credited directly to equity, in which case the deferred tax
is also dealt with in equity. Deferred tax assets and liabilities are offset when the Group has a legally enforceable right to offset
current tax assets and liabilities and the deferred tax assets and liabilities relate to taxes levied by the same tax authority. Income
tax credit The
Group carries out extensive research and development activities, where we benefit from the UK research and development tax relief and
expenditure credit regimes. We are able to surrender some of our income tax losses for a cash rebate of up to 33.35 TC
BIOPHARM (HOLDINGS) PLC NOTES
TO THE CONSOLIDATED FINANCIAL STATEMENTS (CONTINUED) 1. Accounting policies (continued) Employee
benefits The
Group operates a defined contribution scheme for the benefit of its employees. Contributions payable are charged to the profit or loss
in the year they are payable. Property,
plant and equipment Property,
plant and equipment relates to computer equipment, facility and scientific equipment and office equipment which are initially recorded
at cost. They are subsequently stated at historical cost less accumulated depreciation and impairment losses. Historical cost includes
expenditure that is directly attributable to the acquisition of the items and bringing them into their intended use. Property,
plant and equipment is derecognized on disposal or when no future economic benefits are expected from their use or disposal. Gains or
losses arising from de-recognition represent the difference between the net disposal proceeds, if any, and the carrying amount, and are
included in the statements of comprehensive loss in the period of de-recognition. Depreciation
is provided at rates intended to write down the cost of the assets over their expected useful lives, as follows; Schedule of expected useful lives for property, plant and equipment
Facility
&amp; scientific equipment -
4 10
Computer
equipment -
3
Office
equipment -
5 All
depreciation rates are applied on a straight-line basis. Intangible
assets Intangible
assets relate to software, patents and licences. Intangible assets are recognized where it is probable that there will be a future economic
benefit and that this can be reliably measured. Software
represents the historical cost of installation of third-party software used within the Group to maintain and control the Group’s
quality system. The software is hosted and controlled on the Group’s servers and can be used independently of the related hardware.
Software is amortized, on a straight-line basis, over the life of the relevant license (3 to 4 years). Patent
costs represent the costs of securing patents in relation to the Group’s intellectual property. Patent costs are amortized, on
a straight-line basis, over the remaining legal life of the relevant patents (the average estimated patent life is 16 License
costs represent costs incurred for securing use of third-party technology. License costs are amortized, on a straight-line basis, over
the life of the relevant license ( 3 Impairment
of tangible and intangible assets The
Group reviews the carrying amounts of its tangible and intangible assets where there is any indication that those assets have suffered
an impairment loss. If any such indication exists, the recoverable amount of the asset is estimated in order to determine the extent
of the impairment loss (if any). The recoverable amount is determined for an individual asset, unless the asset does not generate cash
inflows that are largely independent of those from other assets or groups of assets in which case the Group estimates the recoverable
amount of the cash-generating unit to which the asset belongs. TC
BIOPHARM (HOLDINGS) PLC NOTES
TO THE CONSOLIDATED FINANCIAL STATEMENTS (CONTINUED) 1. Accounting policies (continued)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Cash
and cash equivalents Cash
and cash equivalents include cash on hand, deposits held on call with banks and other short-term liquid investments with maturities of
three months or less. Financial
assets Initial
recognition and measurement Financial
assets are classified, at initial recognition,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at amortized cost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consolidated statements of comprehensive loss when the asset is derecognized, modified or impaired. The
Group’s financial assets measured at amortized cost includes trade and other receivables. Financial
assets are recognized in the Group’s consolidated statement of financial position when the Group becomes party to the contractual
provisions of the instrument. TC
BIOPHARM (HOLDINGS) PLC NOTES
TO THE CONSOLIDATED FINANCIAL STATEMENTS (CONTINUED) 1. Accounting policies (continued) Financial
assets are classified into specified categories. The classification depends on the nature and purpose of the financial assets and is
determined at the time of recognition. Financial
assets are initially measured at fair value plus transaction costs, other than those classified as fair value through profit and loss,
which are measured at fair valu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C
BIOPHARM (HOLDINGS) PLC NOTES
TO THE CONSOLIDATED FINANCIAL STATEMENTS (CONTINUED) 1. Accounting policies (continued) Financial
liabilities Initial
recognition and measurement Classification
as debt or equity A
financial instrument issued by the Group is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Group are recognised at the proceeds received, net of direct issue costs. Repurchase
of the Company’s own equity instruments is recognised and deducted directly in equity. No gain or loss is recognised in profit
or loss on the purchase, sale, issue or cancellation of the Company’s own equity instruments. Compound
instruments The
component parts of a financial instrument issued by the Group are classified separately as financial liabilities and equity in accordance
with the substance of the contractual arrangements and the definitions of a financial liability and an equity instrument. A conversion
option that will be settled by the exchange of a fixed amount of cash or another financial asset for a fixed number of the Company’s
own equity instruments is an equity instrument. In absence of this characteristic, a conversion option is classified as an embedded derivative
liability. At
the date of issue, the fair value of the liability component is estimated using the prevailing market interest rate for a similar non-convertible
instrument. This amount is recorded as a liability on an amortised cost basis using the effective interest method until extinguished
upon conversion or at the instrument’s maturity date. The
conversion option classified as equity is determined by deducting the amount of the liability component from the issue proceeds of the
compound instrument as a whole. This is recognised and included in equity, net of income tax effects, and is not subsequently remeasured.
In addition, the conversion option classified as equity will remain in equity until the conversion option is exercised, in which case
the balance recognised in equity will be transferred to another equity caption. Where the conversion option remains unexercised at the
maturity date of the convertible loan note, the balance recognised in equity will be transferred to another equity caption. No gain or
loss is recognised in profit or loss upon conversion or expiration of the conversion option. Transaction
costs that relate to the issue of the convertible loan notes are allocated to the liability and equity compon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Embedded
derivatives An
embedded derivative is a component of a hybrid contract that also includes a non-derivative host – with the effect that some of
the cash flows of the combined instrument vary in a way similar to a stand-alone derivative. TC
BIOPHARM (HOLDINGS) PLC NOTES
TO THE CONSOLIDATED FINANCIAL STATEMENTS (CONTINUED) 1. Accounting policies (continued) Derivatives
embedded in hybrid contracts with a financial asset host within the scope of IFRS 9 are not separated. The entire hybrid contract is
classified and subsequently measured as either amortised cost or fair value as appropriat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and loss (“FVTPL”). If
the hybrid contract is a quoted financial liability, instead of separating the embedded derivative, the Group generally designates the
whole hybrid contract at FVTPL. An
embedded derivative is presented as a non-current asset or non-current liability if the remaining maturity of the hybrid instrument to
which the embedded derivative relates is more than 12 months and is not expected to be reali</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other (expenses) income (Details) - GBP (£)</t>
        </is>
      </c>
      <c r="B1" s="2" t="inlineStr">
        <is>
          <t>12 Months Ended</t>
        </is>
      </c>
    </row>
    <row r="2">
      <c r="B2" s="2" t="inlineStr">
        <is>
          <t>Dec. 31, 2022</t>
        </is>
      </c>
      <c r="C2" s="2" t="inlineStr">
        <is>
          <t>Dec. 31, 2021</t>
        </is>
      </c>
      <c r="D2" s="2" t="inlineStr">
        <is>
          <t>Dec. 31, 2020</t>
        </is>
      </c>
    </row>
    <row r="3">
      <c r="A3" s="4" t="inlineStr">
        <is>
          <t>Grant income</t>
        </is>
      </c>
      <c r="B3" s="4" t="inlineStr">
        <is>
          <t xml:space="preserve"> </t>
        </is>
      </c>
      <c r="C3" s="6" t="n">
        <v>6381</v>
      </c>
      <c r="D3" s="6" t="n">
        <v>547928</v>
      </c>
    </row>
    <row r="4">
      <c r="A4" s="4" t="inlineStr">
        <is>
          <t>Other income</t>
        </is>
      </c>
      <c r="B4" s="4" t="inlineStr">
        <is>
          <t xml:space="preserve"> </t>
        </is>
      </c>
      <c r="C4" s="4" t="inlineStr">
        <is>
          <t xml:space="preserve"> </t>
        </is>
      </c>
      <c r="D4" s="5" t="n">
        <v>21272</v>
      </c>
    </row>
    <row r="5">
      <c r="A5" s="4" t="inlineStr">
        <is>
          <t>Other (expenses)/income</t>
        </is>
      </c>
      <c r="B5" s="4" t="inlineStr">
        <is>
          <t xml:space="preserve"> </t>
        </is>
      </c>
      <c r="C5" s="6" t="n">
        <v>6381</v>
      </c>
      <c r="D5" s="6" t="n">
        <v>5692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Details Narrative) - GBP (£)</t>
        </is>
      </c>
      <c r="B1" s="2" t="inlineStr">
        <is>
          <t>12 Months Ended</t>
        </is>
      </c>
    </row>
    <row r="2">
      <c r="B2" s="2" t="inlineStr">
        <is>
          <t>Dec. 31, 2022</t>
        </is>
      </c>
      <c r="C2" s="2" t="inlineStr">
        <is>
          <t>Dec. 31, 2021</t>
        </is>
      </c>
      <c r="D2" s="2" t="inlineStr">
        <is>
          <t>Dec. 31, 2020</t>
        </is>
      </c>
    </row>
    <row r="3">
      <c r="A3" s="4" t="inlineStr">
        <is>
          <t>Customer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orrowings</t>
        </is>
      </c>
      <c r="B5" s="4" t="inlineStr">
        <is>
          <t xml:space="preserve"> </t>
        </is>
      </c>
      <c r="C5" s="4" t="inlineStr">
        <is>
          <t xml:space="preserve"> </t>
        </is>
      </c>
      <c r="D5" s="4" t="inlineStr">
        <is>
          <t xml:space="preserve"> </t>
        </is>
      </c>
    </row>
    <row r="6">
      <c r="A6" s="4" t="inlineStr">
        <is>
          <t>Performance obligations unsatisfied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ransaction price allocated to remaining performance obligations</t>
        </is>
      </c>
      <c r="B8" s="4" t="inlineStr">
        <is>
          <t xml:space="preserve"> </t>
        </is>
      </c>
      <c r="C8" s="6" t="n">
        <v>3844532</v>
      </c>
      <c r="D8" s="6" t="n">
        <v>5823192</v>
      </c>
    </row>
    <row r="9">
      <c r="A9" s="4" t="inlineStr">
        <is>
          <t>Revenue estimated term</t>
        </is>
      </c>
      <c r="B9" s="4" t="inlineStr">
        <is>
          <t>6 years</t>
        </is>
      </c>
      <c r="C9" s="4" t="inlineStr">
        <is>
          <t xml:space="preserve"> </t>
        </is>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operating loss (Details) - GBP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mortization of right of use assets</t>
        </is>
      </c>
      <c r="B4" s="6" t="n">
        <v>196577</v>
      </c>
      <c r="C4" s="6" t="n">
        <v>196576</v>
      </c>
      <c r="D4" s="4" t="inlineStr">
        <is>
          <t xml:space="preserve"> </t>
        </is>
      </c>
    </row>
    <row r="5">
      <c r="A5" s="4" t="inlineStr">
        <is>
          <t>Research And Development Cos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preciation of property, plant and equipment</t>
        </is>
      </c>
      <c r="B7" s="5" t="n">
        <v>683475</v>
      </c>
      <c r="C7" s="5" t="n">
        <v>730730</v>
      </c>
      <c r="D7" s="6" t="n">
        <v>784099</v>
      </c>
    </row>
    <row r="8">
      <c r="A8" s="4" t="inlineStr">
        <is>
          <t>Amortization of intangible assets</t>
        </is>
      </c>
      <c r="B8" s="5" t="n">
        <v>55046</v>
      </c>
      <c r="C8" s="5" t="n">
        <v>63451</v>
      </c>
      <c r="D8" s="5" t="n">
        <v>51889</v>
      </c>
    </row>
    <row r="9">
      <c r="A9" s="4" t="inlineStr">
        <is>
          <t>Amortization of right of use assets</t>
        </is>
      </c>
      <c r="B9" s="5" t="n">
        <v>174954</v>
      </c>
      <c r="C9" s="5" t="n">
        <v>174953</v>
      </c>
      <c r="D9" s="5" t="n">
        <v>172987</v>
      </c>
    </row>
    <row r="10">
      <c r="A10" s="4" t="inlineStr">
        <is>
          <t>Administrative Expens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preciation of property, plant and equipment</t>
        </is>
      </c>
      <c r="B12" s="5" t="n">
        <v>31075</v>
      </c>
      <c r="C12" s="5" t="n">
        <v>34301</v>
      </c>
      <c r="D12" s="5" t="n">
        <v>42651</v>
      </c>
    </row>
    <row r="13">
      <c r="A13" s="4" t="inlineStr">
        <is>
          <t>Amortization of right of use assets</t>
        </is>
      </c>
      <c r="B13" s="5" t="n">
        <v>21623</v>
      </c>
      <c r="C13" s="5" t="n">
        <v>21623</v>
      </c>
      <c r="D13" s="5" t="n">
        <v>23589</v>
      </c>
    </row>
    <row r="14">
      <c r="A14" s="4" t="inlineStr">
        <is>
          <t>Loss/(gain) on foreign exchange</t>
        </is>
      </c>
      <c r="B14" s="4" t="inlineStr">
        <is>
          <t xml:space="preserve"> </t>
        </is>
      </c>
      <c r="C14" s="6" t="n">
        <v>-17781</v>
      </c>
      <c r="D14" s="6" t="n">
        <v>18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chedule of finance costs (Details) - GBP (£)</t>
        </is>
      </c>
      <c r="B1" s="2" t="inlineStr">
        <is>
          <t>12 Months Ended</t>
        </is>
      </c>
    </row>
    <row r="2">
      <c r="B2" s="2" t="inlineStr">
        <is>
          <t>Dec. 31, 2022</t>
        </is>
      </c>
      <c r="C2" s="2" t="inlineStr">
        <is>
          <t>Dec. 31, 2021</t>
        </is>
      </c>
      <c r="D2" s="2" t="inlineStr">
        <is>
          <t>Dec. 31, 2020</t>
        </is>
      </c>
    </row>
    <row r="3">
      <c r="A3" s="4" t="inlineStr">
        <is>
          <t>Interest on lease liabilities</t>
        </is>
      </c>
      <c r="B3" s="6" t="n">
        <v>260206</v>
      </c>
      <c r="C3" s="6" t="n">
        <v>254653</v>
      </c>
      <c r="D3" s="6" t="n">
        <v>292062</v>
      </c>
    </row>
    <row r="4">
      <c r="A4" s="4" t="inlineStr">
        <is>
          <t>Other interest</t>
        </is>
      </c>
      <c r="B4" s="5" t="n">
        <v>29706</v>
      </c>
      <c r="C4" s="4" t="inlineStr">
        <is>
          <t xml:space="preserve"> </t>
        </is>
      </c>
      <c r="D4" s="4" t="inlineStr">
        <is>
          <t xml:space="preserve"> </t>
        </is>
      </c>
    </row>
    <row r="5">
      <c r="A5" s="4" t="inlineStr">
        <is>
          <t>Interest on convertible loan</t>
        </is>
      </c>
      <c r="B5" s="5" t="n">
        <v>6704511</v>
      </c>
      <c r="C5" s="5" t="n">
        <v>3183895</v>
      </c>
      <c r="D5" s="4" t="inlineStr">
        <is>
          <t xml:space="preserve"> </t>
        </is>
      </c>
    </row>
    <row r="6">
      <c r="A6" s="4" t="inlineStr">
        <is>
          <t>Finance costs</t>
        </is>
      </c>
      <c r="B6" s="6" t="n">
        <v>6994423</v>
      </c>
      <c r="C6" s="6" t="n">
        <v>3438548</v>
      </c>
      <c r="D6" s="6" t="n">
        <v>2920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ed information about components of income tax expense (Details) - GBP (£)</t>
        </is>
      </c>
      <c r="B1" s="2" t="inlineStr">
        <is>
          <t>12 Months Ended</t>
        </is>
      </c>
    </row>
    <row r="2">
      <c r="B2" s="2" t="inlineStr">
        <is>
          <t>Dec. 31, 2022</t>
        </is>
      </c>
      <c r="C2" s="2" t="inlineStr">
        <is>
          <t>Dec. 31, 2021</t>
        </is>
      </c>
      <c r="D2" s="2" t="inlineStr">
        <is>
          <t>Dec. 31, 2020</t>
        </is>
      </c>
    </row>
    <row r="3">
      <c r="A3" s="4" t="inlineStr">
        <is>
          <t>Corporation tax credit</t>
        </is>
      </c>
      <c r="B3" s="6" t="n">
        <v>1720000</v>
      </c>
      <c r="C3" s="6" t="n">
        <v>1407542</v>
      </c>
      <c r="D3" s="6" t="n">
        <v>1171928</v>
      </c>
    </row>
    <row r="4">
      <c r="A4" s="4" t="inlineStr">
        <is>
          <t>Total current tax credit</t>
        </is>
      </c>
      <c r="B4" s="5" t="n">
        <v>1720000</v>
      </c>
      <c r="C4" s="5" t="n">
        <v>1407542</v>
      </c>
      <c r="D4" s="5" t="n">
        <v>1171928</v>
      </c>
    </row>
    <row r="5">
      <c r="A5" s="4" t="inlineStr">
        <is>
          <t>Loss before tax</t>
        </is>
      </c>
      <c r="B5" s="5" t="n">
        <v>3109706</v>
      </c>
      <c r="C5" s="5" t="n">
        <v>14983467</v>
      </c>
      <c r="D5" s="5" t="n">
        <v>6629844</v>
      </c>
    </row>
    <row r="6">
      <c r="A6" s="4" t="inlineStr">
        <is>
          <t>Loss on ordinary activities multiplied by the standard rate of tax of 19% (2021: 19% and 2020: 19%)</t>
        </is>
      </c>
      <c r="B6" s="5" t="n">
        <v>590844</v>
      </c>
      <c r="C6" s="5" t="n">
        <v>2846859</v>
      </c>
      <c r="D6" s="5" t="n">
        <v>1259670</v>
      </c>
    </row>
    <row r="7">
      <c r="A7" s="4" t="inlineStr">
        <is>
          <t>Adjustments in respect of prior years</t>
        </is>
      </c>
      <c r="B7" s="5" t="n">
        <v>154422</v>
      </c>
      <c r="C7" s="4" t="inlineStr">
        <is>
          <t xml:space="preserve"> </t>
        </is>
      </c>
      <c r="D7" s="4" t="inlineStr">
        <is>
          <t xml:space="preserve"> </t>
        </is>
      </c>
    </row>
    <row r="8">
      <c r="A8" s="4" t="inlineStr">
        <is>
          <t>Non-deductible expenses</t>
        </is>
      </c>
      <c r="B8" s="5" t="n">
        <v>-1834581</v>
      </c>
      <c r="C8" s="5" t="n">
        <v>-1641974</v>
      </c>
      <c r="D8" s="5" t="n">
        <v>-4556</v>
      </c>
    </row>
    <row r="9">
      <c r="A9" s="4" t="inlineStr">
        <is>
          <t>Super deductions</t>
        </is>
      </c>
      <c r="B9" s="5" t="n">
        <v>13178</v>
      </c>
      <c r="C9" s="4" t="inlineStr">
        <is>
          <t xml:space="preserve"> </t>
        </is>
      </c>
      <c r="D9" s="4" t="inlineStr">
        <is>
          <t xml:space="preserve"> </t>
        </is>
      </c>
    </row>
    <row r="10">
      <c r="A10" s="4" t="inlineStr">
        <is>
          <t>Deferred tax movement on unrecognized fixed asset differences</t>
        </is>
      </c>
      <c r="B10" s="4" t="inlineStr">
        <is>
          <t xml:space="preserve"> </t>
        </is>
      </c>
      <c r="C10" s="5" t="n">
        <v>-103418</v>
      </c>
      <c r="D10" s="5" t="n">
        <v>-157728</v>
      </c>
    </row>
    <row r="11">
      <c r="A11" s="4" t="inlineStr">
        <is>
          <t>Deferred tax movement on unrecognized timing differences</t>
        </is>
      </c>
      <c r="B11" s="5" t="n">
        <v>-671566</v>
      </c>
      <c r="C11" s="5" t="n">
        <v>42462</v>
      </c>
      <c r="D11" s="5" t="n">
        <v>2660</v>
      </c>
    </row>
    <row r="12">
      <c r="A12" s="4" t="inlineStr">
        <is>
          <t>Deferred tax movement on share-based payments</t>
        </is>
      </c>
      <c r="B12" s="4" t="inlineStr">
        <is>
          <t xml:space="preserve"> </t>
        </is>
      </c>
      <c r="C12" s="4" t="inlineStr">
        <is>
          <t xml:space="preserve"> </t>
        </is>
      </c>
      <c r="D12" s="5" t="n">
        <v>-152895</v>
      </c>
    </row>
    <row r="13">
      <c r="A13" s="4" t="inlineStr">
        <is>
          <t>Deferred tax asset not recognized</t>
        </is>
      </c>
      <c r="B13" s="5" t="n">
        <v>-186879</v>
      </c>
      <c r="C13" s="5" t="n">
        <v>-342227</v>
      </c>
      <c r="D13" s="5" t="n">
        <v>-278753</v>
      </c>
    </row>
    <row r="14">
      <c r="A14" s="4" t="inlineStr">
        <is>
          <t>Additional allowance in respect of enhanced R&amp;D relief</t>
        </is>
      </c>
      <c r="B14" s="5" t="n">
        <v>4198115</v>
      </c>
      <c r="C14" s="5" t="n">
        <v>1042213</v>
      </c>
      <c r="D14" s="5" t="n">
        <v>868918</v>
      </c>
    </row>
    <row r="15">
      <c r="A15" s="4" t="inlineStr">
        <is>
          <t>Surrender of tax losses for R&amp;D tax credit refund</t>
        </is>
      </c>
      <c r="B15" s="5" t="n">
        <v>-2109111</v>
      </c>
      <c r="C15" s="5" t="n">
        <v>-1843915</v>
      </c>
      <c r="D15" s="5" t="n">
        <v>-1537316</v>
      </c>
    </row>
    <row r="16">
      <c r="A16" s="4" t="inlineStr">
        <is>
          <t>R&amp;D tax credits generated</t>
        </is>
      </c>
      <c r="B16" s="5" t="n">
        <v>1565578</v>
      </c>
      <c r="C16" s="5" t="n">
        <v>1407542</v>
      </c>
      <c r="D16" s="5" t="n">
        <v>1171928</v>
      </c>
    </row>
    <row r="17">
      <c r="A17" s="4" t="inlineStr">
        <is>
          <t>Current tax credit</t>
        </is>
      </c>
      <c r="B17" s="6" t="n">
        <v>1720000</v>
      </c>
      <c r="C17" s="6" t="n">
        <v>1407542</v>
      </c>
      <c r="D17" s="6" t="n">
        <v>11719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ed information about components of income tax expense (Details) (Parenthetical)</t>
        </is>
      </c>
      <c r="B1" s="2" t="inlineStr">
        <is>
          <t>12 Months Ended</t>
        </is>
      </c>
    </row>
    <row r="2">
      <c r="B2" s="2" t="inlineStr">
        <is>
          <t>Dec. 31, 2022</t>
        </is>
      </c>
      <c r="C2" s="2" t="inlineStr">
        <is>
          <t>Dec. 31, 2021</t>
        </is>
      </c>
      <c r="D2" s="2" t="inlineStr">
        <is>
          <t>Dec. 31, 2020</t>
        </is>
      </c>
    </row>
    <row r="3">
      <c r="A3" s="4" t="inlineStr">
        <is>
          <t>Applicable tax rate</t>
        </is>
      </c>
      <c r="B3" s="13" t="n">
        <v>0.19</v>
      </c>
      <c r="C3" s="13" t="n">
        <v>0.19</v>
      </c>
      <c r="D3" s="13" t="n">
        <v>0.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ther income (Details Narrative) - GBP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Other income</t>
        </is>
      </c>
      <c r="B4" s="4" t="inlineStr">
        <is>
          <t xml:space="preserve"> </t>
        </is>
      </c>
      <c r="C4" s="4" t="inlineStr">
        <is>
          <t xml:space="preserve"> </t>
        </is>
      </c>
      <c r="D4" s="6" t="n">
        <v>21272</v>
      </c>
    </row>
    <row r="5">
      <c r="A5" s="4" t="inlineStr">
        <is>
          <t>Research And Development Cos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ther income</t>
        </is>
      </c>
      <c r="B7" s="4" t="inlineStr">
        <is>
          <t xml:space="preserve"> </t>
        </is>
      </c>
      <c r="C7" s="4" t="inlineStr">
        <is>
          <t xml:space="preserve"> </t>
        </is>
      </c>
      <c r="D7" s="6" t="n">
        <v>67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number of employees (Details) - Integer</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Number of employees</t>
        </is>
      </c>
      <c r="B3" s="5" t="n">
        <v>79</v>
      </c>
      <c r="C3" s="5" t="n">
        <v>69</v>
      </c>
      <c r="D3" s="5" t="n">
        <v>79</v>
      </c>
    </row>
    <row r="4">
      <c r="A4" s="4" t="inlineStr">
        <is>
          <t>Research And Developm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Number of employees</t>
        </is>
      </c>
      <c r="B6" s="5" t="n">
        <v>70</v>
      </c>
      <c r="C6" s="5" t="n">
        <v>61</v>
      </c>
      <c r="D6" s="5" t="n">
        <v>66</v>
      </c>
    </row>
    <row r="7">
      <c r="A7" s="4" t="inlineStr">
        <is>
          <t>Management Administration And Opera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umber of employees</t>
        </is>
      </c>
      <c r="B9" s="5" t="n">
        <v>9</v>
      </c>
      <c r="C9" s="5" t="n">
        <v>8</v>
      </c>
      <c r="D9" s="5"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of staffing costs (Details) - GBP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Wages and salaries</t>
        </is>
      </c>
      <c r="B4" s="6" t="n">
        <v>5099116</v>
      </c>
      <c r="C4" s="6" t="n">
        <v>3866818</v>
      </c>
      <c r="D4" s="6" t="n">
        <v>4147091</v>
      </c>
    </row>
    <row r="5">
      <c r="A5" s="4" t="inlineStr">
        <is>
          <t>Social security costs</t>
        </is>
      </c>
      <c r="B5" s="5" t="n">
        <v>681479</v>
      </c>
      <c r="C5" s="5" t="n">
        <v>369784</v>
      </c>
      <c r="D5" s="5" t="n">
        <v>485102</v>
      </c>
    </row>
    <row r="6">
      <c r="A6" s="4" t="inlineStr">
        <is>
          <t>Pension costs – defined contribution</t>
        </is>
      </c>
      <c r="B6" s="5" t="n">
        <v>216161</v>
      </c>
      <c r="C6" s="5" t="n">
        <v>136972</v>
      </c>
      <c r="D6" s="5" t="n">
        <v>154887</v>
      </c>
    </row>
    <row r="7">
      <c r="A7" s="4" t="inlineStr">
        <is>
          <t>Share based payments</t>
        </is>
      </c>
      <c r="B7" s="5" t="n">
        <v>1123250</v>
      </c>
      <c r="C7" s="4" t="inlineStr">
        <is>
          <t xml:space="preserve"> </t>
        </is>
      </c>
      <c r="D7" s="5" t="n">
        <v>573062</v>
      </c>
    </row>
    <row r="8">
      <c r="A8" s="4" t="inlineStr">
        <is>
          <t>Total staff costs</t>
        </is>
      </c>
      <c r="B8" s="5" t="n">
        <v>7120006</v>
      </c>
      <c r="C8" s="5" t="n">
        <v>4373574</v>
      </c>
      <c r="D8" s="5" t="n">
        <v>5360142</v>
      </c>
    </row>
    <row r="9">
      <c r="A9" s="4" t="inlineStr">
        <is>
          <t>Research And Developm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Wages and salaries</t>
        </is>
      </c>
      <c r="B11" s="5" t="n">
        <v>3512525</v>
      </c>
      <c r="C11" s="5" t="n">
        <v>2989066</v>
      </c>
      <c r="D11" s="5" t="n">
        <v>3443726</v>
      </c>
    </row>
    <row r="12">
      <c r="A12" s="4" t="inlineStr">
        <is>
          <t>Social security costs</t>
        </is>
      </c>
      <c r="B12" s="5" t="n">
        <v>432388</v>
      </c>
      <c r="C12" s="5" t="n">
        <v>313138</v>
      </c>
      <c r="D12" s="5" t="n">
        <v>386063</v>
      </c>
    </row>
    <row r="13">
      <c r="A13" s="4" t="inlineStr">
        <is>
          <t>Pension costs – defined contribution</t>
        </is>
      </c>
      <c r="B13" s="5" t="n">
        <v>156360</v>
      </c>
      <c r="C13" s="5" t="n">
        <v>94938</v>
      </c>
      <c r="D13" s="5" t="n">
        <v>130339</v>
      </c>
    </row>
    <row r="14">
      <c r="A14" s="4" t="inlineStr">
        <is>
          <t>Share based payments</t>
        </is>
      </c>
      <c r="B14" s="5" t="n">
        <v>403803</v>
      </c>
      <c r="C14" s="4" t="inlineStr">
        <is>
          <t xml:space="preserve"> </t>
        </is>
      </c>
      <c r="D14" s="5" t="n">
        <v>316259</v>
      </c>
    </row>
    <row r="15">
      <c r="A15" s="4" t="inlineStr">
        <is>
          <t>Total staff costs</t>
        </is>
      </c>
      <c r="B15" s="5" t="n">
        <v>4505076</v>
      </c>
      <c r="C15" s="5" t="n">
        <v>3397142</v>
      </c>
      <c r="D15" s="5" t="n">
        <v>4276387</v>
      </c>
    </row>
    <row r="16">
      <c r="A16" s="4" t="inlineStr">
        <is>
          <t>Administration Operat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Wages and salaries</t>
        </is>
      </c>
      <c r="B18" s="5" t="n">
        <v>1586591</v>
      </c>
      <c r="C18" s="5" t="n">
        <v>877752</v>
      </c>
      <c r="D18" s="5" t="n">
        <v>703366</v>
      </c>
    </row>
    <row r="19">
      <c r="A19" s="4" t="inlineStr">
        <is>
          <t>Social security costs</t>
        </is>
      </c>
      <c r="B19" s="5" t="n">
        <v>249091</v>
      </c>
      <c r="C19" s="5" t="n">
        <v>56646</v>
      </c>
      <c r="D19" s="5" t="n">
        <v>99040</v>
      </c>
    </row>
    <row r="20">
      <c r="A20" s="4" t="inlineStr">
        <is>
          <t>Pension costs – defined contribution</t>
        </is>
      </c>
      <c r="B20" s="5" t="n">
        <v>59801</v>
      </c>
      <c r="C20" s="5" t="n">
        <v>42034</v>
      </c>
      <c r="D20" s="5" t="n">
        <v>24548</v>
      </c>
    </row>
    <row r="21">
      <c r="A21" s="4" t="inlineStr">
        <is>
          <t>Share based payments</t>
        </is>
      </c>
      <c r="B21" s="5" t="n">
        <v>719447</v>
      </c>
      <c r="C21" s="4" t="inlineStr">
        <is>
          <t xml:space="preserve"> </t>
        </is>
      </c>
      <c r="D21" s="5" t="n">
        <v>256803</v>
      </c>
    </row>
    <row r="22">
      <c r="A22" s="4" t="inlineStr">
        <is>
          <t>Total staff costs</t>
        </is>
      </c>
      <c r="B22" s="6" t="n">
        <v>2614930</v>
      </c>
      <c r="C22" s="6" t="n">
        <v>976432</v>
      </c>
      <c r="D22" s="6" t="n">
        <v>10837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directors remuneration (Details) - GBP (£)</t>
        </is>
      </c>
      <c r="B1" s="2" t="inlineStr">
        <is>
          <t>12 Months Ended</t>
        </is>
      </c>
    </row>
    <row r="2">
      <c r="B2" s="2" t="inlineStr">
        <is>
          <t>Dec. 31, 2022</t>
        </is>
      </c>
      <c r="C2" s="2" t="inlineStr">
        <is>
          <t>Dec. 31, 2021</t>
        </is>
      </c>
      <c r="D2" s="2" t="inlineStr">
        <is>
          <t>Dec. 31, 2020</t>
        </is>
      </c>
    </row>
    <row r="3">
      <c r="A3" s="4" t="inlineStr">
        <is>
          <t>Directors’ remuneration in respect of qualifying services</t>
        </is>
      </c>
      <c r="B3" s="6" t="n">
        <v>1203537</v>
      </c>
      <c r="C3" s="6" t="n">
        <v>1046324</v>
      </c>
      <c r="D3" s="6" t="n">
        <v>967651</v>
      </c>
    </row>
    <row r="4">
      <c r="A4" s="4" t="inlineStr">
        <is>
          <t>Directors’ employer’s pension contributions</t>
        </is>
      </c>
      <c r="B4" s="5" t="n">
        <v>72176</v>
      </c>
      <c r="C4" s="5" t="n">
        <v>15001</v>
      </c>
      <c r="D4" s="5" t="n">
        <v>14376</v>
      </c>
    </row>
    <row r="5">
      <c r="A5" s="4" t="inlineStr">
        <is>
          <t>Directors remuneration</t>
        </is>
      </c>
      <c r="B5" s="6" t="n">
        <v>1275713</v>
      </c>
      <c r="C5" s="6" t="n">
        <v>1061325</v>
      </c>
      <c r="D5" s="6" t="n">
        <v>9820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2</t>
        </is>
      </c>
    </row>
    <row r="3">
      <c r="A3" s="4" t="inlineStr">
        <is>
          <t>Critical accounting estimates and judgements</t>
        </is>
      </c>
      <c r="B3" s="4" t="inlineStr">
        <is>
          <t xml:space="preserve">2. Critical accounting estimates and judgements In
the application of the Group’s accounting policies, management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where the revision affects only that period, or in the period of the revision and future periods where
the revision affects both current and future periods. TC
BIOPHARM (HOLDINGS) PLC NOTES
TO THE CONSOLIDATED FINANCIAL STATEMENTS (CONTINUED) 2. Critical accounting estimates and judgements (continued) Judgements
made in applying accounting policies other than those involving estimations Going
Concern Our
evaluation of our ability to continue as a going concern requires us to evaluate our future sources and uses of cash sufficient to fund
our currently expected operations in conducting research and development activities one year from the date our consolidated financial
statements are issued. We evaluate the probability associated with each source and use of cash resources in making our going concern
determination. The research and development of cell therapies is inherently subject to uncertainty. Management
believes that its existing cash balances will be able to fund current operations to September 2023 and when coupled with planned further
financings during 2023 and 2024 cash balances will be sufficient to fund the current operating plans for at least the twelve-month period
following the filing date of these consolidated financial statements. Should the additional planned financings not occur as expected,
management will implement alternative arrangements and such arrangements could have a potentially significant negative impact on the
current net asset value of the Group. These alternatives include: (1) raising additional capital my means other than those planned through
equity and/or debt financings; (2) entering into new commercial relationships to help fund future clinical trial costs (i.e. licensing
and partnerships); (3) reducing and/or deferring discretionary spending on general corporate overheads and one or more of our research
and development and / or clinical programs; and/or (4) restructuring operations to change our overhead structure and make use of our
manufacturing facilities to generate revenues from through third party manufacturing contracts. In the medium term the Company’s
future liquidity needs, and ability to address those needs, will largely be determined by the success of its product candidates and key
development and regulatory events and its decisions in the future. Further detail about the Company’s ability to continue as
a going concern are described in Note 1 to the consolidated financial statements. Revenue
from contracts with customers Identification
of contracts with pharma partners The
Group has entered into collaboration agreements with a number of parties. Application of IFRS 15 “Revenue from contracts and customers”
on collaboration agreements requires judgement around whether these contracts were within the scope of IFRS 15. The
Group’s core business is around researching and developing immunotherapies and the contracts entered into with pharma partners
are consistent with those objectives and the outputs are in line with the Group’s ordinary activities. The
contracts with pharma partners do not involve sharing the risks and benefits of a joint arrangement in the sense of IFRS 11 “Joint
arrangements”. In
light of the nature of the work being undertaken with pharma partners, and the fact that these agreements have commercial substance with
clearly defined milestones and rights and obligations for each party, management concluded that these collaboration agreements meet the
definition of a contract with a customer and fall within the scope of IFRS 15. Identification
of performance obligations in contracts The
collaboration agreements entered into by the Group include obligations to fulfil the research and development programs. The Group identified,
from reviews of the relevant agreements, that there are no specific obligations but an implied performance obligation to deliver each
overall contracted research and development program. Reflecting the broad nature of these obligations, spanning the full duration of
the contract, the obligations are satisfied over the expected duration of the relevant contract. TC
BIOPHARM (HOLDINGS) PLC NOTES
TO THE CONSOLIDATED FINANCIAL STATEMENTS (CONTINUED) 2. Critical accounting estimates and judgements (continued) Determination
and allocation of the transaction price The
collaboration agreements include a number of elements of consideration and are allocated to the satisfaction of the relevant obligation. The
Group can receive upfront payments as part of the consideration. The Group has determined that upfront payments are in connection with
the performance of the research and development program and are satisfied during the duration of the contract. The
business is entitled to receive contractual milestone payments on achievement of certain performance obligations, with revenue being
recognized in the same way. The relevant transaction price is allocated to the related milestone. Assumptions
about the future and other sources of estimation uncertainty Revenue
from contracts with customers Timing
of revenue recognition Revenue
from upfront payments in connection with collaboration agreements is recognized over the estimated term over which the services promised
will be provided. This term was estimated by management at the inception of each contract and evaluated at each reporting date. Management
have reviewed the status of the contract and specific contractual terms and concluded that at the year end date no further services are
to be provided under the contract. The remaining deferred revenue has been released as at December 31, 2022. The
business is entitled to receive contractual milestone payments on achievement of certain performance obligations. Due to significant
uncertainties associated with the achievement of contractual milestones, no revenue has been recognized from milestone payments to date
and these will be recognized when the milestones are certain to occur. Valuation
of ordinary shares In
the period prior to become a listed Company on Nasdaq on February 10, 2022, there had been no public market for the Group’s ordinary
shares, the estimated fair value of the ordinary shares in the financial periods prior to February 10, 2022 has been determined by management,
considering the most recently available third-party valuations of the Group’s ordinary shares, and the assessment of additional
objective and subjective factors that it believed were relevant and which may have changed from the date of the most recent valuation
through the date of the grant. After
considering the Market Approach, the Income Approach and the Asset-based Approach, we utilized the Market Approach to determine the estimated
fair value of our ordinary shares based on management’s determination that this approach was most appropriate for a clinical-stage
biopharmaceutical company at this point in its development, using the option-pricing method (“OPM”). Consideration was given
to the American Institute of Certified Public Accountants’ Practice Aid: “Valuation of Privately-Held Company Equity Securities
Issued as Compensation”, the likelihood of completing an IPO and recent transactions with investors. As
a public trading market for our ordinary shares has now been established in connection with the completion of the IPO, the fair value
of our ordinary shares in connection with our accounting for embedded derivatives, warrants and share-based payment expenses will be
determinable by reference to the trading price of our ordinary shares on Nasdaq. TC
BIOPHARM (HOLDINGS) PLC NOTES
TO THE CONSOLIDATED FINANCIAL STATEMENTS (CONTINUED) 2. Critical accounting estimates and judgements (continued) Valuation
of warrants At
the time of issue of the warrants at the IPO date there was no trading history, as such the Group determined that a more appropriate
method for calculating the estimated fair value of the warrants at the point of recognition was using a Black Scholes option pricing
model. The Group determined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embedded derivative. As a result, management considered the historical
volatility of other comparable publicly traded companies and, based on this analysis, concluded that a volatility of 85 As
a public trading market for our listed warrants has now been established in connection with the completion of the IPO, under the ticker
symbol ‘TCBPW’, the fair value of our listed warrants will be determinable, in the first instance, by reference to the trading
price of the warrants on Nasdaq. In line with IFRS 13 (“Fair value measurement”), if there has been a significant decrease
in the volume or level of activity for the asset or liability, a change in valuation technique or the use of multiple valuation techniques
may be appropriate. During the reporting period to June 30, 2022, the Company determined the fair value of its listed warrants
by reference to the trading price. Following the reverse share split in November 2022, the Company noted that the listed market price
did not adjust to reflect the amendment. In light the limited adjustment in the market priced and limited trading volumes at the reporting
date, the Group determined that the most appropriate method for calculating the estimated fair value of the warrants at the reporting
date was using a Black Scholes option pricing model. With
respect to our unlisted warrants that are in issue, in the absence of any trading history, the Group determined that the most appropriate
method for calculating the estimated fair value of the warrants at the reporting date was using a Black Scholes option pricing model. Share
option and other share-based payment assumptions The
determination of the value of share-based payments requires management to use professional expertise to arrive at assumptions to be used
to calculate the value of the share-based payment. The estimated fair value of the options outstanding in the period was calculated by
applying a Monte Carlo Simulation for those options issued in 2020 and a Black Scholes Model for those options issued in 2022 and periods
prior to 2020. The most appropriate approach is selected with reference to the share capital structure at the time of grant and
the directors need to use judgement in setting the key assumptions. Further details are included in Note 21. The
Group determines the share price used in the fair value calculation in line with the methods discussed in Note 2 in connection with the
‘Valuation of ordinary shares’. As a recently listed entity, the Group’s share price does not have sufficient historical
volatility to adequately assess the fair value of the share option grants. As a result, management considered the historical volatility
of other comparable publicly traded companies and, based on this analysis, concluded that a volatility of 80 The
expected life of the option, beginning with the option grant date, was used in valuing our share options. The expected life used in the
calculation of share-based payment expense is the time from the grant date to the expected exercise date. The life of the options, which
is a subjective estimate that can materially alter the valuation, depends on the option expiration date, volatility of the underlying
shares and vesting features. IFRS
2 “Share-based Payment” requires the use of the risk-free rate of the country in which the entity’s shares are principally
held with a remaining term equal to the expected life of the option. This should also be the risk-free interest rate of the country in
whose currency the exercise price is expressed. The Group has applied the appropriate risk-free rate, based on 4-year, 3-year and 2-year
UK government bond yields as at the respective grant dates. TC
BIOPHARM (HOLDINGS) PLC NOTES
TO THE CONSOLIDATED FINANCIAL STATEMENTS (CONTINUED) 2.
Critical accounting estimates and judgements (continued) Convertible
loan redemption date The
Group calculates the effective interest rate (“EIR”) to consider the potential repayment at redemption date by reference
to the face value amount and including the 5 50 January 18,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Income tax credit (Details Narrative) - GBP (£)</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4" t="inlineStr">
        <is>
          <t>Research and development tax credits</t>
        </is>
      </c>
      <c r="B3" s="4" t="inlineStr">
        <is>
          <t xml:space="preserve"> </t>
        </is>
      </c>
      <c r="C3" s="4" t="inlineStr">
        <is>
          <t xml:space="preserve"> </t>
        </is>
      </c>
      <c r="D3" s="4" t="inlineStr">
        <is>
          <t xml:space="preserve"> </t>
        </is>
      </c>
      <c r="E3" s="6" t="n">
        <v>5485</v>
      </c>
    </row>
    <row r="4">
      <c r="A4" s="4" t="inlineStr">
        <is>
          <t>Increase in corporate tax rate, percentage</t>
        </is>
      </c>
      <c r="B4" s="13" t="n">
        <v>0.25</v>
      </c>
      <c r="C4" s="4" t="inlineStr">
        <is>
          <t xml:space="preserve"> </t>
        </is>
      </c>
      <c r="D4" s="4" t="inlineStr">
        <is>
          <t xml:space="preserve"> </t>
        </is>
      </c>
      <c r="E4" s="4" t="inlineStr">
        <is>
          <t xml:space="preserve"> </t>
        </is>
      </c>
    </row>
    <row r="5">
      <c r="A5" s="4" t="inlineStr">
        <is>
          <t>Corporate tax rate</t>
        </is>
      </c>
      <c r="B5" s="6" t="n">
        <v>250000</v>
      </c>
      <c r="C5" s="4" t="inlineStr">
        <is>
          <t xml:space="preserve"> </t>
        </is>
      </c>
      <c r="D5" s="4" t="inlineStr">
        <is>
          <t xml:space="preserve"> </t>
        </is>
      </c>
      <c r="E5" s="4" t="inlineStr">
        <is>
          <t xml:space="preserve"> </t>
        </is>
      </c>
    </row>
    <row r="6">
      <c r="A6" s="4" t="inlineStr">
        <is>
          <t>Unrecognized tax rate</t>
        </is>
      </c>
      <c r="B6" s="4" t="inlineStr">
        <is>
          <t xml:space="preserve"> </t>
        </is>
      </c>
      <c r="C6" s="13" t="n">
        <v>0.3</v>
      </c>
      <c r="D6" s="4" t="inlineStr">
        <is>
          <t xml:space="preserve"> </t>
        </is>
      </c>
      <c r="E6" s="4" t="inlineStr">
        <is>
          <t xml:space="preserve"> </t>
        </is>
      </c>
    </row>
    <row r="7">
      <c r="A7" s="4" t="inlineStr">
        <is>
          <t>Unrecognized deferred tax asset</t>
        </is>
      </c>
      <c r="B7" s="4" t="inlineStr">
        <is>
          <t xml:space="preserve"> </t>
        </is>
      </c>
      <c r="C7" s="6" t="n">
        <v>88666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ummary of basic and diluted earnings per share (Details) - GBP (£)</t>
        </is>
      </c>
      <c r="C1" s="2" t="inlineStr">
        <is>
          <t>6 Months Ended</t>
        </is>
      </c>
      <c r="E1" s="2" t="inlineStr">
        <is>
          <t>12 Months Ended</t>
        </is>
      </c>
    </row>
    <row r="2">
      <c r="C2" s="2" t="inlineStr">
        <is>
          <t>Jun. 30, 2022</t>
        </is>
      </c>
      <c r="D2" s="2" t="inlineStr">
        <is>
          <t>Jun. 30, 2021</t>
        </is>
      </c>
      <c r="E2" s="2" t="inlineStr">
        <is>
          <t>Dec. 31, 2022</t>
        </is>
      </c>
      <c r="F2" s="2" t="inlineStr">
        <is>
          <t>Dec. 31, 2021</t>
        </is>
      </c>
      <c r="G2" s="2" t="inlineStr">
        <is>
          <t>Dec. 31, 2020</t>
        </is>
      </c>
    </row>
    <row r="3">
      <c r="A3" s="4" t="inlineStr">
        <is>
          <t>Loss for the year</t>
        </is>
      </c>
      <c r="C3" s="6" t="n">
        <v>1400000</v>
      </c>
      <c r="D3" s="6" t="n">
        <v>13600000</v>
      </c>
      <c r="E3" s="6" t="n">
        <v>-1389706</v>
      </c>
      <c r="F3" s="6" t="n">
        <v>-13575925</v>
      </c>
      <c r="G3" s="6" t="n">
        <v>-5457916</v>
      </c>
    </row>
    <row r="4">
      <c r="A4" s="4" t="inlineStr">
        <is>
          <t>Basic and diluted weighted average number of shares outstanding</t>
        </is>
      </c>
      <c r="B4" s="4" t="inlineStr">
        <is>
          <t>[1]</t>
        </is>
      </c>
      <c r="C4" s="4" t="inlineStr">
        <is>
          <t xml:space="preserve"> </t>
        </is>
      </c>
      <c r="D4" s="4" t="inlineStr">
        <is>
          <t xml:space="preserve"> </t>
        </is>
      </c>
      <c r="E4" s="5" t="n">
        <v>687199</v>
      </c>
      <c r="F4" s="5" t="n">
        <v>390585</v>
      </c>
      <c r="G4" s="5" t="n">
        <v>378481</v>
      </c>
    </row>
    <row r="5">
      <c r="A5" s="4" t="inlineStr">
        <is>
          <t>Basic and diluted loss per share</t>
        </is>
      </c>
      <c r="C5" s="4" t="inlineStr">
        <is>
          <t xml:space="preserve"> </t>
        </is>
      </c>
      <c r="D5" s="4" t="inlineStr">
        <is>
          <t xml:space="preserve"> </t>
        </is>
      </c>
      <c r="E5" s="7" t="n">
        <v>-2.02</v>
      </c>
      <c r="F5" s="7" t="n">
        <v>-34.76</v>
      </c>
      <c r="G5" s="7" t="n">
        <v>-14.42</v>
      </c>
    </row>
    <row r="6"/>
    <row r="7">
      <c r="A7" s="4" t="inlineStr">
        <is>
          <t>[1]On
November 18, 2022, TC BioPharm (Holdings) plc completed a reverse stock split of one (1) new share for every fifty (50) existing
shares effective November 21, 2022.</t>
        </is>
      </c>
    </row>
  </sheetData>
  <mergeCells count="5">
    <mergeCell ref="A1:B2"/>
    <mergeCell ref="C1:D1"/>
    <mergeCell ref="E1:G1"/>
    <mergeCell ref="A6:F6"/>
    <mergeCell ref="A7:F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4" customWidth="1" min="1" max="1"/>
    <col width="80" customWidth="1" min="2" max="2"/>
  </cols>
  <sheetData>
    <row r="1">
      <c r="A1" s="1" t="inlineStr">
        <is>
          <t>Summary of basic and diluted earnings per share (Details) (Parenthetical)</t>
        </is>
      </c>
      <c r="B1" s="2" t="inlineStr">
        <is>
          <t>Nov. 18, 2022</t>
        </is>
      </c>
    </row>
    <row r="2">
      <c r="A2" s="4" t="inlineStr">
        <is>
          <t>Stock split</t>
        </is>
      </c>
      <c r="B2" s="4" t="inlineStr">
        <is>
          <t>reverse stock split of one (1) new share for every fifty (50) existing
    shares effective November 21, 20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tangible assets (Details) - GBP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n">
        <v>483577</v>
      </c>
      <c r="C4" s="4" t="inlineStr">
        <is>
          <t xml:space="preserve"> </t>
        </is>
      </c>
    </row>
    <row r="5">
      <c r="A5" s="4" t="inlineStr">
        <is>
          <t>Ending balance</t>
        </is>
      </c>
      <c r="B5" s="5" t="n">
        <v>553016</v>
      </c>
      <c r="C5" s="6" t="n">
        <v>483577</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637685</v>
      </c>
      <c r="C8" s="5" t="n">
        <v>514494</v>
      </c>
    </row>
    <row r="9">
      <c r="A9" s="4" t="inlineStr">
        <is>
          <t>Additions</t>
        </is>
      </c>
      <c r="B9" s="5" t="n">
        <v>124485</v>
      </c>
      <c r="C9" s="5" t="n">
        <v>123191</v>
      </c>
    </row>
    <row r="10">
      <c r="A10" s="4" t="inlineStr">
        <is>
          <t>Ending balance</t>
        </is>
      </c>
      <c r="B10" s="5" t="n">
        <v>762170</v>
      </c>
      <c r="C10" s="5" t="n">
        <v>637685</v>
      </c>
    </row>
    <row r="11">
      <c r="A11" s="4" t="inlineStr">
        <is>
          <t>Accumulated depreci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5" t="n">
        <v>154108</v>
      </c>
      <c r="C13" s="5" t="n">
        <v>90657</v>
      </c>
    </row>
    <row r="14">
      <c r="A14" s="4" t="inlineStr">
        <is>
          <t>Additions</t>
        </is>
      </c>
      <c r="B14" s="5" t="n">
        <v>55046</v>
      </c>
      <c r="C14" s="5" t="n">
        <v>63451</v>
      </c>
    </row>
    <row r="15">
      <c r="A15" s="4" t="inlineStr">
        <is>
          <t>Ending balance</t>
        </is>
      </c>
      <c r="B15" s="5" t="n">
        <v>209154</v>
      </c>
      <c r="C15" s="5" t="n">
        <v>154108</v>
      </c>
    </row>
    <row r="16">
      <c r="A16" s="4" t="inlineStr">
        <is>
          <t>Computer softwar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10077</v>
      </c>
      <c r="C18" s="4" t="inlineStr">
        <is>
          <t xml:space="preserve"> </t>
        </is>
      </c>
    </row>
    <row r="19">
      <c r="A19" s="4" t="inlineStr">
        <is>
          <t>Ending balance</t>
        </is>
      </c>
      <c r="B19" s="5" t="n">
        <v>2952</v>
      </c>
      <c r="C19" s="5" t="n">
        <v>10077</v>
      </c>
    </row>
    <row r="20">
      <c r="A20" s="4" t="inlineStr">
        <is>
          <t>Computer software [member] | Gross carrying amou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eginning balance</t>
        </is>
      </c>
      <c r="B22" s="5" t="n">
        <v>49613</v>
      </c>
      <c r="C22" s="5" t="n">
        <v>49613</v>
      </c>
    </row>
    <row r="23">
      <c r="A23" s="4" t="inlineStr">
        <is>
          <t>Additions</t>
        </is>
      </c>
      <c r="B23" s="4" t="inlineStr">
        <is>
          <t xml:space="preserve"> </t>
        </is>
      </c>
      <c r="C23" s="4" t="inlineStr">
        <is>
          <t xml:space="preserve"> </t>
        </is>
      </c>
    </row>
    <row r="24">
      <c r="A24" s="4" t="inlineStr">
        <is>
          <t>Ending balance</t>
        </is>
      </c>
      <c r="B24" s="5" t="n">
        <v>49613</v>
      </c>
      <c r="C24" s="5" t="n">
        <v>49613</v>
      </c>
    </row>
    <row r="25">
      <c r="A25" s="4" t="inlineStr">
        <is>
          <t>Computer software [member] | Accumulated depreciation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Beginning balance</t>
        </is>
      </c>
      <c r="B27" s="5" t="n">
        <v>39536</v>
      </c>
      <c r="C27" s="5" t="n">
        <v>23015</v>
      </c>
    </row>
    <row r="28">
      <c r="A28" s="4" t="inlineStr">
        <is>
          <t>Additions</t>
        </is>
      </c>
      <c r="B28" s="5" t="n">
        <v>7125</v>
      </c>
      <c r="C28" s="5" t="n">
        <v>16521</v>
      </c>
    </row>
    <row r="29">
      <c r="A29" s="4" t="inlineStr">
        <is>
          <t>Ending balance</t>
        </is>
      </c>
      <c r="B29" s="5" t="n">
        <v>46661</v>
      </c>
      <c r="C29" s="5" t="n">
        <v>39536</v>
      </c>
    </row>
    <row r="30">
      <c r="A30" s="4" t="inlineStr">
        <is>
          <t>Patent and license cost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473500</v>
      </c>
      <c r="C32" s="4" t="inlineStr">
        <is>
          <t xml:space="preserve"> </t>
        </is>
      </c>
    </row>
    <row r="33">
      <c r="A33" s="4" t="inlineStr">
        <is>
          <t>Ending balance</t>
        </is>
      </c>
      <c r="B33" s="5" t="n">
        <v>550064</v>
      </c>
      <c r="C33" s="5" t="n">
        <v>473500</v>
      </c>
    </row>
    <row r="34">
      <c r="A34" s="4" t="inlineStr">
        <is>
          <t>Patent and license cost [member] | Gross carrying amou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ginning balance</t>
        </is>
      </c>
      <c r="B36" s="5" t="n">
        <v>588072</v>
      </c>
      <c r="C36" s="5" t="n">
        <v>464881</v>
      </c>
    </row>
    <row r="37">
      <c r="A37" s="4" t="inlineStr">
        <is>
          <t>Additions</t>
        </is>
      </c>
      <c r="B37" s="5" t="n">
        <v>124485</v>
      </c>
      <c r="C37" s="5" t="n">
        <v>123191</v>
      </c>
    </row>
    <row r="38">
      <c r="A38" s="4" t="inlineStr">
        <is>
          <t>Ending balance</t>
        </is>
      </c>
      <c r="B38" s="5" t="n">
        <v>712557</v>
      </c>
      <c r="C38" s="5" t="n">
        <v>588072</v>
      </c>
    </row>
    <row r="39">
      <c r="A39" s="4" t="inlineStr">
        <is>
          <t>Patent and license cost [member] | Accumulated depreci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eginning balance</t>
        </is>
      </c>
      <c r="B41" s="5" t="n">
        <v>114572</v>
      </c>
      <c r="C41" s="5" t="n">
        <v>67642</v>
      </c>
    </row>
    <row r="42">
      <c r="A42" s="4" t="inlineStr">
        <is>
          <t>Additions</t>
        </is>
      </c>
      <c r="B42" s="5" t="n">
        <v>47921</v>
      </c>
      <c r="C42" s="5" t="n">
        <v>46930</v>
      </c>
    </row>
    <row r="43">
      <c r="A43" s="4" t="inlineStr">
        <is>
          <t>Ending balance</t>
        </is>
      </c>
      <c r="B43" s="6" t="n">
        <v>162493</v>
      </c>
      <c r="C43" s="6" t="n">
        <v>1145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property, plant and equipment (Details) - GBP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n">
        <v>2298655</v>
      </c>
      <c r="C4" s="4" t="inlineStr">
        <is>
          <t xml:space="preserve"> </t>
        </is>
      </c>
    </row>
    <row r="5">
      <c r="A5" s="4" t="inlineStr">
        <is>
          <t>Ending balance</t>
        </is>
      </c>
      <c r="B5" s="5" t="n">
        <v>1761171</v>
      </c>
      <c r="C5" s="6" t="n">
        <v>2298655</v>
      </c>
    </row>
    <row r="6">
      <c r="A6" s="4" t="inlineStr">
        <is>
          <t>Gross carrying amou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5" t="n">
        <v>5309141</v>
      </c>
      <c r="C8" s="5" t="n">
        <v>5289108</v>
      </c>
    </row>
    <row r="9">
      <c r="A9" s="4" t="inlineStr">
        <is>
          <t>Additions</t>
        </is>
      </c>
      <c r="B9" s="5" t="n">
        <v>240712</v>
      </c>
      <c r="C9" s="5" t="n">
        <v>20033</v>
      </c>
    </row>
    <row r="10">
      <c r="A10" s="4" t="inlineStr">
        <is>
          <t>Disposals</t>
        </is>
      </c>
      <c r="B10" s="5" t="n">
        <v>-228026</v>
      </c>
      <c r="C10" s="4" t="inlineStr">
        <is>
          <t xml:space="preserve"> </t>
        </is>
      </c>
    </row>
    <row r="11">
      <c r="A11" s="4" t="inlineStr">
        <is>
          <t>Ending balance</t>
        </is>
      </c>
      <c r="B11" s="5" t="n">
        <v>5321827</v>
      </c>
      <c r="C11" s="5" t="n">
        <v>5309141</v>
      </c>
    </row>
    <row r="12">
      <c r="A12" s="4" t="inlineStr">
        <is>
          <t>Accumulated depreci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eginning balance</t>
        </is>
      </c>
      <c r="B14" s="5" t="n">
        <v>3010486</v>
      </c>
      <c r="C14" s="5" t="n">
        <v>2245455</v>
      </c>
    </row>
    <row r="15">
      <c r="A15" s="4" t="inlineStr">
        <is>
          <t>Additions</t>
        </is>
      </c>
      <c r="B15" s="4" t="inlineStr">
        <is>
          <t xml:space="preserve"> </t>
        </is>
      </c>
      <c r="C15" s="5" t="n">
        <v>765031</v>
      </c>
    </row>
    <row r="16">
      <c r="A16" s="4" t="inlineStr">
        <is>
          <t>Disposals</t>
        </is>
      </c>
      <c r="B16" s="5" t="n">
        <v>-164380</v>
      </c>
      <c r="C16" s="4" t="inlineStr">
        <is>
          <t xml:space="preserve"> </t>
        </is>
      </c>
    </row>
    <row r="17">
      <c r="A17" s="4" t="inlineStr">
        <is>
          <t>Ending balance</t>
        </is>
      </c>
      <c r="B17" s="5" t="n">
        <v>3560656</v>
      </c>
      <c r="C17" s="5" t="n">
        <v>3010486</v>
      </c>
    </row>
    <row r="18">
      <c r="A18" s="4" t="inlineStr">
        <is>
          <t>Charge for the year</t>
        </is>
      </c>
      <c r="B18" s="5" t="n">
        <v>714550</v>
      </c>
      <c r="C18" s="4" t="inlineStr">
        <is>
          <t xml:space="preserve"> </t>
        </is>
      </c>
    </row>
    <row r="19">
      <c r="A19" s="4" t="inlineStr">
        <is>
          <t>Facility and scientific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eginning balance</t>
        </is>
      </c>
      <c r="B21" s="5" t="n">
        <v>2252890</v>
      </c>
      <c r="C21" s="4" t="inlineStr">
        <is>
          <t xml:space="preserve"> </t>
        </is>
      </c>
    </row>
    <row r="22">
      <c r="A22" s="4" t="inlineStr">
        <is>
          <t>Ending balance</t>
        </is>
      </c>
      <c r="B22" s="5" t="n">
        <v>1731318</v>
      </c>
      <c r="C22" s="5" t="n">
        <v>2252890</v>
      </c>
    </row>
    <row r="23">
      <c r="A23" s="4" t="inlineStr">
        <is>
          <t>Facility and scientific equipment [member] | Gross carrying amou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4889662</v>
      </c>
      <c r="C25" s="5" t="n">
        <v>4882837</v>
      </c>
    </row>
    <row r="26">
      <c r="A26" s="4" t="inlineStr">
        <is>
          <t>Additions</t>
        </is>
      </c>
      <c r="B26" s="5" t="n">
        <v>225666</v>
      </c>
      <c r="C26" s="5" t="n">
        <v>6825</v>
      </c>
    </row>
    <row r="27">
      <c r="A27" s="4" t="inlineStr">
        <is>
          <t>Disposals</t>
        </is>
      </c>
      <c r="B27" s="5" t="n">
        <v>-228026</v>
      </c>
      <c r="C27" s="4" t="inlineStr">
        <is>
          <t xml:space="preserve"> </t>
        </is>
      </c>
    </row>
    <row r="28">
      <c r="A28" s="4" t="inlineStr">
        <is>
          <t>Ending balance</t>
        </is>
      </c>
      <c r="B28" s="5" t="n">
        <v>4887302</v>
      </c>
      <c r="C28" s="5" t="n">
        <v>4889662</v>
      </c>
    </row>
    <row r="29">
      <c r="A29" s="4" t="inlineStr">
        <is>
          <t>Facility and scientific equipment [member] | Accumulated depreciation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5" t="n">
        <v>2636772</v>
      </c>
      <c r="C31" s="5" t="n">
        <v>1932812</v>
      </c>
    </row>
    <row r="32">
      <c r="A32" s="4" t="inlineStr">
        <is>
          <t>Additions</t>
        </is>
      </c>
      <c r="B32" s="4" t="inlineStr">
        <is>
          <t xml:space="preserve"> </t>
        </is>
      </c>
      <c r="C32" s="5" t="n">
        <v>703960</v>
      </c>
    </row>
    <row r="33">
      <c r="A33" s="4" t="inlineStr">
        <is>
          <t>Disposals</t>
        </is>
      </c>
      <c r="B33" s="5" t="n">
        <v>-164380</v>
      </c>
      <c r="C33" s="4" t="inlineStr">
        <is>
          <t xml:space="preserve"> </t>
        </is>
      </c>
    </row>
    <row r="34">
      <c r="A34" s="4" t="inlineStr">
        <is>
          <t>Ending balance</t>
        </is>
      </c>
      <c r="B34" s="5" t="n">
        <v>3155984</v>
      </c>
      <c r="C34" s="5" t="n">
        <v>2636772</v>
      </c>
    </row>
    <row r="35">
      <c r="A35" s="4" t="inlineStr">
        <is>
          <t>Charge for the year</t>
        </is>
      </c>
      <c r="B35" s="5" t="n">
        <v>683592</v>
      </c>
      <c r="C35" s="4" t="inlineStr">
        <is>
          <t xml:space="preserve"> </t>
        </is>
      </c>
    </row>
    <row r="36">
      <c r="A36" s="4" t="inlineStr">
        <is>
          <t>Computer equipm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5" t="n">
        <v>20430</v>
      </c>
      <c r="C38" s="4" t="inlineStr">
        <is>
          <t xml:space="preserve"> </t>
        </is>
      </c>
    </row>
    <row r="39">
      <c r="A39" s="4" t="inlineStr">
        <is>
          <t>Ending balance</t>
        </is>
      </c>
      <c r="B39" s="5" t="n">
        <v>20378</v>
      </c>
      <c r="C39" s="5" t="n">
        <v>20430</v>
      </c>
    </row>
    <row r="40">
      <c r="A40" s="4" t="inlineStr">
        <is>
          <t>Computer equipment [member] | Gross carrying amou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eginning balance</t>
        </is>
      </c>
      <c r="B42" s="5" t="n">
        <v>333148</v>
      </c>
      <c r="C42" s="5" t="n">
        <v>321051</v>
      </c>
    </row>
    <row r="43">
      <c r="A43" s="4" t="inlineStr">
        <is>
          <t>Additions</t>
        </is>
      </c>
      <c r="B43" s="5" t="n">
        <v>15046</v>
      </c>
      <c r="C43" s="5" t="n">
        <v>12097</v>
      </c>
    </row>
    <row r="44">
      <c r="A44" s="4" t="inlineStr">
        <is>
          <t>Disposals</t>
        </is>
      </c>
      <c r="B44" s="4" t="inlineStr">
        <is>
          <t xml:space="preserve"> </t>
        </is>
      </c>
      <c r="C44" s="4" t="inlineStr">
        <is>
          <t xml:space="preserve"> </t>
        </is>
      </c>
    </row>
    <row r="45">
      <c r="A45" s="4" t="inlineStr">
        <is>
          <t>Ending balance</t>
        </is>
      </c>
      <c r="B45" s="5" t="n">
        <v>348194</v>
      </c>
      <c r="C45" s="5" t="n">
        <v>333148</v>
      </c>
    </row>
    <row r="46">
      <c r="A46" s="4" t="inlineStr">
        <is>
          <t>Computer equipment [member] | Accumulated depreciatio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eginning balance</t>
        </is>
      </c>
      <c r="B48" s="5" t="n">
        <v>312718</v>
      </c>
      <c r="C48" s="5" t="n">
        <v>268392</v>
      </c>
    </row>
    <row r="49">
      <c r="A49" s="4" t="inlineStr">
        <is>
          <t>Additions</t>
        </is>
      </c>
      <c r="B49" s="4" t="inlineStr">
        <is>
          <t xml:space="preserve"> </t>
        </is>
      </c>
      <c r="C49" s="5" t="n">
        <v>44326</v>
      </c>
    </row>
    <row r="50">
      <c r="A50" s="4" t="inlineStr">
        <is>
          <t>Disposals</t>
        </is>
      </c>
      <c r="B50" s="4" t="inlineStr">
        <is>
          <t xml:space="preserve"> </t>
        </is>
      </c>
      <c r="C50" s="4" t="inlineStr">
        <is>
          <t xml:space="preserve"> </t>
        </is>
      </c>
    </row>
    <row r="51">
      <c r="A51" s="4" t="inlineStr">
        <is>
          <t>Ending balance</t>
        </is>
      </c>
      <c r="B51" s="5" t="n">
        <v>327816</v>
      </c>
      <c r="C51" s="5" t="n">
        <v>312718</v>
      </c>
    </row>
    <row r="52">
      <c r="A52" s="4" t="inlineStr">
        <is>
          <t>Charge for the year</t>
        </is>
      </c>
      <c r="B52" s="5" t="n">
        <v>15098</v>
      </c>
      <c r="C52" s="4" t="inlineStr">
        <is>
          <t xml:space="preserve"> </t>
        </is>
      </c>
    </row>
    <row r="53">
      <c r="A53" s="4" t="inlineStr">
        <is>
          <t>Office equipmen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Beginning balance</t>
        </is>
      </c>
      <c r="B55" s="5" t="n">
        <v>25335</v>
      </c>
      <c r="C55" s="4" t="inlineStr">
        <is>
          <t xml:space="preserve"> </t>
        </is>
      </c>
    </row>
    <row r="56">
      <c r="A56" s="4" t="inlineStr">
        <is>
          <t>Ending balance</t>
        </is>
      </c>
      <c r="B56" s="5" t="n">
        <v>9475</v>
      </c>
      <c r="C56" s="5" t="n">
        <v>25335</v>
      </c>
    </row>
    <row r="57">
      <c r="A57" s="4" t="inlineStr">
        <is>
          <t>Office equipment [member] | Gross carrying amou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eginning balance</t>
        </is>
      </c>
      <c r="B59" s="5" t="n">
        <v>86331</v>
      </c>
      <c r="C59" s="5" t="n">
        <v>85220</v>
      </c>
    </row>
    <row r="60">
      <c r="A60" s="4" t="inlineStr">
        <is>
          <t>Additions</t>
        </is>
      </c>
      <c r="B60" s="4" t="inlineStr">
        <is>
          <t xml:space="preserve"> </t>
        </is>
      </c>
      <c r="C60" s="5" t="n">
        <v>1111</v>
      </c>
    </row>
    <row r="61">
      <c r="A61" s="4" t="inlineStr">
        <is>
          <t>Disposals</t>
        </is>
      </c>
      <c r="B61" s="4" t="inlineStr">
        <is>
          <t xml:space="preserve"> </t>
        </is>
      </c>
      <c r="C61" s="4" t="inlineStr">
        <is>
          <t xml:space="preserve"> </t>
        </is>
      </c>
    </row>
    <row r="62">
      <c r="A62" s="4" t="inlineStr">
        <is>
          <t>Ending balance</t>
        </is>
      </c>
      <c r="B62" s="5" t="n">
        <v>86331</v>
      </c>
      <c r="C62" s="5" t="n">
        <v>86331</v>
      </c>
    </row>
    <row r="63">
      <c r="A63" s="4" t="inlineStr">
        <is>
          <t>Office equipment [member] | Accumulated depreciation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Beginning balance</t>
        </is>
      </c>
      <c r="B65" s="5" t="n">
        <v>60996</v>
      </c>
      <c r="C65" s="5" t="n">
        <v>44251</v>
      </c>
    </row>
    <row r="66">
      <c r="A66" s="4" t="inlineStr">
        <is>
          <t>Additions</t>
        </is>
      </c>
      <c r="B66" s="4" t="inlineStr">
        <is>
          <t xml:space="preserve"> </t>
        </is>
      </c>
      <c r="C66" s="5" t="n">
        <v>16745</v>
      </c>
    </row>
    <row r="67">
      <c r="A67" s="4" t="inlineStr">
        <is>
          <t>Disposals</t>
        </is>
      </c>
      <c r="B67" s="4" t="inlineStr">
        <is>
          <t xml:space="preserve"> </t>
        </is>
      </c>
      <c r="C67" s="4" t="inlineStr">
        <is>
          <t xml:space="preserve"> </t>
        </is>
      </c>
    </row>
    <row r="68">
      <c r="A68" s="4" t="inlineStr">
        <is>
          <t>Ending balance</t>
        </is>
      </c>
      <c r="B68" s="5" t="n">
        <v>76856</v>
      </c>
      <c r="C68" s="6" t="n">
        <v>60996</v>
      </c>
    </row>
    <row r="69">
      <c r="A69" s="4" t="inlineStr">
        <is>
          <t>Charge for the year</t>
        </is>
      </c>
      <c r="B69" s="6" t="n">
        <v>15860</v>
      </c>
      <c r="C6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Details Narrative) - GBP (£)</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Directors' remuneration expense</t>
        </is>
      </c>
      <c r="B4" s="6" t="n">
        <v>1275713</v>
      </c>
      <c r="C4" s="6" t="n">
        <v>1061325</v>
      </c>
      <c r="D4" s="6" t="n">
        <v>982027</v>
      </c>
    </row>
    <row r="5">
      <c r="A5" s="4" t="inlineStr">
        <is>
          <t>Pension contributions</t>
        </is>
      </c>
      <c r="B5" s="5" t="n">
        <v>216161</v>
      </c>
      <c r="C5" s="5" t="n">
        <v>136972</v>
      </c>
      <c r="D5" s="5" t="n">
        <v>154887</v>
      </c>
    </row>
    <row r="6">
      <c r="A6" s="4" t="inlineStr">
        <is>
          <t>Top of range [member]</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Directors' remuneration expense</t>
        </is>
      </c>
      <c r="B8" s="5" t="n">
        <v>443817</v>
      </c>
      <c r="C8" s="5" t="n">
        <v>332468</v>
      </c>
      <c r="D8" s="5" t="n">
        <v>365194</v>
      </c>
    </row>
    <row r="9">
      <c r="A9" s="4" t="inlineStr">
        <is>
          <t>Pension contribution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trade and other receivables (Details) - GBP (£)</t>
        </is>
      </c>
      <c r="B1" s="2" t="inlineStr">
        <is>
          <t>Dec. 31, 2022</t>
        </is>
      </c>
      <c r="C1" s="2" t="inlineStr">
        <is>
          <t>Dec. 31, 2021</t>
        </is>
      </c>
    </row>
    <row r="2">
      <c r="A2" s="4" t="inlineStr">
        <is>
          <t>Other receivables</t>
        </is>
      </c>
      <c r="B2" s="6" t="n">
        <v>56264</v>
      </c>
      <c r="C2" s="4" t="inlineStr">
        <is>
          <t xml:space="preserve"> </t>
        </is>
      </c>
    </row>
    <row r="3">
      <c r="A3" s="4" t="inlineStr">
        <is>
          <t>VAT owed to the Group</t>
        </is>
      </c>
      <c r="B3" s="5" t="n">
        <v>27055</v>
      </c>
      <c r="C3" s="5" t="n">
        <v>70650</v>
      </c>
    </row>
    <row r="4">
      <c r="A4" s="4" t="inlineStr">
        <is>
          <t>Prepaid clinical trial costs</t>
        </is>
      </c>
      <c r="B4" s="5" t="n">
        <v>307519</v>
      </c>
      <c r="C4" s="5" t="n">
        <v>336770</v>
      </c>
    </row>
    <row r="5">
      <c r="A5" s="4" t="inlineStr">
        <is>
          <t>Other prepayments</t>
        </is>
      </c>
      <c r="B5" s="5" t="n">
        <v>528618</v>
      </c>
      <c r="C5" s="5" t="n">
        <v>474533</v>
      </c>
    </row>
    <row r="6">
      <c r="A6" s="4" t="inlineStr">
        <is>
          <t>Trade and other receivables</t>
        </is>
      </c>
      <c r="B6" s="6" t="n">
        <v>919456</v>
      </c>
      <c r="C6" s="6" t="n">
        <v>8819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GBP (£)</t>
        </is>
      </c>
      <c r="B1" s="2" t="inlineStr">
        <is>
          <t>Dec. 31, 2022</t>
        </is>
      </c>
      <c r="C1" s="2" t="inlineStr">
        <is>
          <t>Dec. 31, 2021</t>
        </is>
      </c>
    </row>
    <row r="2">
      <c r="A2" s="4" t="inlineStr">
        <is>
          <t>Trade payables</t>
        </is>
      </c>
      <c r="B2" s="6" t="n">
        <v>882364</v>
      </c>
      <c r="C2" s="6" t="n">
        <v>1422393</v>
      </c>
    </row>
    <row r="3">
      <c r="A3" s="4" t="inlineStr">
        <is>
          <t>Other tax and social security</t>
        </is>
      </c>
      <c r="B3" s="5" t="n">
        <v>293467</v>
      </c>
      <c r="C3" s="5" t="n">
        <v>311204</v>
      </c>
    </row>
    <row r="4">
      <c r="A4" s="4" t="inlineStr">
        <is>
          <t>Accruals</t>
        </is>
      </c>
      <c r="B4" s="5" t="n">
        <v>944904</v>
      </c>
      <c r="C4" s="5" t="n">
        <v>2330582</v>
      </c>
    </row>
    <row r="5">
      <c r="A5" s="4" t="inlineStr">
        <is>
          <t>Other payables</t>
        </is>
      </c>
      <c r="B5" s="5" t="n">
        <v>38323</v>
      </c>
      <c r="C5" s="5" t="n">
        <v>39436</v>
      </c>
    </row>
    <row r="6">
      <c r="A6" s="4" t="inlineStr">
        <is>
          <t>Trade and other payables</t>
        </is>
      </c>
      <c r="B6" s="6" t="n">
        <v>2159058</v>
      </c>
      <c r="C6" s="6" t="n">
        <v>41036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22" customWidth="1" min="2" max="2"/>
  </cols>
  <sheetData>
    <row r="1">
      <c r="A1" s="1" t="inlineStr">
        <is>
          <t>Summary of changes in convertible debt (Details)</t>
        </is>
      </c>
      <c r="B1" s="2" t="inlineStr">
        <is>
          <t>12 Months Ended</t>
        </is>
      </c>
    </row>
    <row r="2">
      <c r="B2" s="2" t="inlineStr">
        <is>
          <t>Dec. 31, 2022 GBP (£)</t>
        </is>
      </c>
    </row>
    <row r="3">
      <c r="A3" s="4" t="inlineStr">
        <is>
          <t>Beginning Balance of Residual loan</t>
        </is>
      </c>
      <c r="B3" s="6" t="n">
        <v>6806210</v>
      </c>
    </row>
    <row r="4">
      <c r="A4" s="4" t="inlineStr">
        <is>
          <t>Beginning balance, Embedded derivative</t>
        </is>
      </c>
      <c r="B4" s="5" t="n">
        <v>6925654</v>
      </c>
    </row>
    <row r="5">
      <c r="A5" s="4" t="inlineStr">
        <is>
          <t>Beginning balance, Convertible loan</t>
        </is>
      </c>
      <c r="B5" s="5" t="n">
        <v>13731864</v>
      </c>
    </row>
    <row r="6">
      <c r="A6" s="4" t="inlineStr">
        <is>
          <t>Loan notes issued in the period, Residual loan</t>
        </is>
      </c>
      <c r="B6" s="5" t="n">
        <v>170</v>
      </c>
    </row>
    <row r="7">
      <c r="A7" s="4" t="inlineStr">
        <is>
          <t>Loan notes issued in the period, Embedded derivative</t>
        </is>
      </c>
      <c r="B7" s="5" t="n">
        <v>17940</v>
      </c>
    </row>
    <row r="8">
      <c r="A8" s="4" t="inlineStr">
        <is>
          <t>Loan notes issued in the period, Convertible loan</t>
        </is>
      </c>
      <c r="B8" s="5" t="n">
        <v>18110</v>
      </c>
    </row>
    <row r="9">
      <c r="A9" s="4" t="inlineStr">
        <is>
          <t>Accrued interest, Residual loan</t>
        </is>
      </c>
      <c r="B9" s="5" t="n">
        <v>6704511</v>
      </c>
    </row>
    <row r="10">
      <c r="A10" s="4" t="inlineStr">
        <is>
          <t>Accrued interest, Embedded derivative</t>
        </is>
      </c>
      <c r="B10" s="4" t="inlineStr">
        <is>
          <t xml:space="preserve"> </t>
        </is>
      </c>
    </row>
    <row r="11">
      <c r="A11" s="4" t="inlineStr">
        <is>
          <t>Accrued interest, Convertible loan</t>
        </is>
      </c>
      <c r="B11" s="5" t="n">
        <v>6704511</v>
      </c>
    </row>
    <row r="12">
      <c r="A12" s="4" t="inlineStr">
        <is>
          <t>Conversion of loan notes, Residual loan</t>
        </is>
      </c>
      <c r="B12" s="5" t="n">
        <v>-10506174</v>
      </c>
    </row>
    <row r="13">
      <c r="A13" s="4" t="inlineStr">
        <is>
          <t>Conversion of loan notes, Embedded derivative</t>
        </is>
      </c>
      <c r="B13" s="4" t="inlineStr">
        <is>
          <t xml:space="preserve"> </t>
        </is>
      </c>
    </row>
    <row r="14">
      <c r="A14" s="4" t="inlineStr">
        <is>
          <t>Conversion of loan notes, Convertible loan</t>
        </is>
      </c>
      <c r="B14" s="5" t="n">
        <v>-10506174</v>
      </c>
    </row>
    <row r="15">
      <c r="A15" s="4" t="inlineStr">
        <is>
          <t>Repayment of loan notes, Residual loan</t>
        </is>
      </c>
      <c r="B15" s="5" t="n">
        <v>-2632324</v>
      </c>
    </row>
    <row r="16">
      <c r="A16" s="4" t="inlineStr">
        <is>
          <t>Repayment of loan notes, Embedded derivative</t>
        </is>
      </c>
      <c r="B16" s="4" t="inlineStr">
        <is>
          <t xml:space="preserve"> </t>
        </is>
      </c>
    </row>
    <row r="17">
      <c r="A17" s="4" t="inlineStr">
        <is>
          <t>Repayment of loan notes, Convertible loan</t>
        </is>
      </c>
      <c r="B17" s="5" t="n">
        <v>-2632324</v>
      </c>
    </row>
    <row r="18">
      <c r="A18" s="4" t="inlineStr">
        <is>
          <t>Modification of convertible loan, Residual loan</t>
        </is>
      </c>
      <c r="B18" s="5" t="n">
        <v>-30535</v>
      </c>
    </row>
    <row r="19">
      <c r="A19" s="4" t="inlineStr">
        <is>
          <t>Modification of convertible loan, Embedded derivative</t>
        </is>
      </c>
      <c r="B19" s="5" t="n">
        <v>170879</v>
      </c>
    </row>
    <row r="20">
      <c r="A20" s="4" t="inlineStr">
        <is>
          <t>Modification of convertible loan, Convertible loan</t>
        </is>
      </c>
      <c r="B20" s="5" t="n">
        <v>140344</v>
      </c>
    </row>
    <row r="21">
      <c r="A21" s="4" t="inlineStr">
        <is>
          <t>Fair value adjustment, Residual loan</t>
        </is>
      </c>
      <c r="B21" s="4" t="inlineStr">
        <is>
          <t xml:space="preserve"> </t>
        </is>
      </c>
    </row>
    <row r="22">
      <c r="A22" s="4" t="inlineStr">
        <is>
          <t>Fair value adjustment, Embedded derivative</t>
        </is>
      </c>
      <c r="B22" s="5" t="n">
        <v>-7112034</v>
      </c>
    </row>
    <row r="23">
      <c r="A23" s="4" t="inlineStr">
        <is>
          <t>Fair value adjustment, Convertible loan</t>
        </is>
      </c>
      <c r="B23" s="5" t="n">
        <v>-7112034</v>
      </c>
    </row>
    <row r="24">
      <c r="A24" s="4" t="inlineStr">
        <is>
          <t>Currency adjustment, Residual loan</t>
        </is>
      </c>
      <c r="B24" s="5" t="n">
        <v>311626</v>
      </c>
    </row>
    <row r="25">
      <c r="A25" s="4" t="inlineStr">
        <is>
          <t>Currency adjustment, Embedded derivative</t>
        </is>
      </c>
      <c r="B25" s="4" t="inlineStr">
        <is>
          <t xml:space="preserve"> </t>
        </is>
      </c>
    </row>
    <row r="26">
      <c r="A26" s="4" t="inlineStr">
        <is>
          <t>Currency adjustment, Convertible loan</t>
        </is>
      </c>
      <c r="B26" s="5" t="n">
        <v>311626</v>
      </c>
    </row>
    <row r="27">
      <c r="A27" s="4" t="inlineStr">
        <is>
          <t>Ending balance, Residual loan</t>
        </is>
      </c>
      <c r="B27" s="5" t="n">
        <v>653484</v>
      </c>
    </row>
    <row r="28">
      <c r="A28" s="4" t="inlineStr">
        <is>
          <t>Ending balance, Embedded derivative</t>
        </is>
      </c>
      <c r="B28" s="5" t="n">
        <v>2439</v>
      </c>
    </row>
    <row r="29">
      <c r="A29" s="4" t="inlineStr">
        <is>
          <t>Ending balance, Convertible Debt</t>
        </is>
      </c>
      <c r="B29" s="6" t="n">
        <v>6559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GBP (£)</t>
        </is>
      </c>
      <c r="B1" s="2" t="inlineStr">
        <is>
          <t>12 Months Ended</t>
        </is>
      </c>
    </row>
    <row r="2">
      <c r="B2" s="2" t="inlineStr">
        <is>
          <t>Dec. 31, 2022</t>
        </is>
      </c>
      <c r="C2" s="2" t="inlineStr">
        <is>
          <t>Dec. 31, 2021</t>
        </is>
      </c>
    </row>
    <row r="3">
      <c r="A3" s="4" t="inlineStr">
        <is>
          <t>Property, plant and equipment held for sale</t>
        </is>
      </c>
      <c r="B3" s="6" t="n">
        <v>36643</v>
      </c>
      <c r="C3" s="6" t="n">
        <v>325935</v>
      </c>
    </row>
    <row r="4">
      <c r="A4" s="4" t="inlineStr">
        <is>
          <t>Loss on disposal of equipment</t>
        </is>
      </c>
      <c r="B4" s="6" t="n">
        <v>8646</v>
      </c>
      <c r="C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4" t="inlineStr">
        <is>
          <t>Revenue</t>
        </is>
      </c>
      <c r="B3" s="4" t="inlineStr">
        <is>
          <t xml:space="preserve">3. Revenue Schedule
of revenue from collaboration agreements
Year ended December 31, Year ended December 31, Year ended December 31
2022 2021 2020
£ £ £
Revenue from collaboration agreements 3,844,532 1,978,659 1,978,659 The
terms of business for payment on satisfaction of a performance obligation are typically 30-60 days. Collaboration
agreements entered into by the Company provide for the entity to work with a partner to carry out collaborative research and development
work. Performance
obligations around upfront payments are deemed to be satisfied over the estimated life of the services promised to be provided. As
at the period end the amount of the transaction price allocated to performance obligations that are unsatisfied totaled £ Nil (2021: £ 3,844,532
and 2020: £ 5,823,192 ).
The Company expects to recognize this revenue on a straight-line basis over the estimated life of the contract ( six
years ). This method reflects the nature of the
collaboration agreements which run for a multi-year period, recognizing the revenue in the period in which the research and development
activities are performed. Performance
obligations in respect of contractual milestones are deemed to be satisfied when both parties agree the milestone has been met. Due to
the uncertainties around contractual milestones, it is not possible to provide details around the amount of the transaction price allocated
to performance obligations that are unsatisfied. Revenue
from reimbursement of research and development costs by collaboration partners is recognized as the costs are incurred. Details
of contract balances at the period end are provided in Note 24. Trade receivables are non-interest bearing. There are no significant
financing components included in the contracts. Amounts
outstanding from customers at the year end totaled £ Nil
(2021: £ Nil ). TC
BIOPHARM (HOLDINGS) PLC NOTES
TO THE CONSOLIDATED FINANCIAL STATEMENTS (CONTIN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23" customWidth="1" min="5" max="5"/>
  </cols>
  <sheetData>
    <row r="1">
      <c r="A1" s="1" t="inlineStr">
        <is>
          <t>Schedule of valuation assumption on convertible debt (Details) - £ / shares</t>
        </is>
      </c>
      <c r="D1" s="2" t="inlineStr">
        <is>
          <t>12 Months Ended</t>
        </is>
      </c>
    </row>
    <row r="2">
      <c r="B2" s="2" t="inlineStr">
        <is>
          <t>Aug. 09, 2022</t>
        </is>
      </c>
      <c r="C2" s="2" t="inlineStr">
        <is>
          <t>Feb. 10, 2022</t>
        </is>
      </c>
      <c r="D2" s="2" t="inlineStr">
        <is>
          <t>Aug. 09, 2023</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ime to maturity</t>
        </is>
      </c>
      <c r="B4" s="4" t="inlineStr">
        <is>
          <t xml:space="preserve"> </t>
        </is>
      </c>
      <c r="C4" s="4" t="inlineStr">
        <is>
          <t>6 years</t>
        </is>
      </c>
      <c r="D4" s="4" t="inlineStr">
        <is>
          <t xml:space="preserve"> </t>
        </is>
      </c>
      <c r="E4" s="4" t="inlineStr">
        <is>
          <t>5 years 1 month 6 days</t>
        </is>
      </c>
    </row>
    <row r="5">
      <c r="A5" s="4" t="inlineStr">
        <is>
          <t>Coversion option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Exercise price in USD</t>
        </is>
      </c>
      <c r="B7" s="7" t="n">
        <v>0.5</v>
      </c>
      <c r="C7" s="4" t="inlineStr">
        <is>
          <t xml:space="preserve"> </t>
        </is>
      </c>
      <c r="D7" s="4" t="inlineStr">
        <is>
          <t xml:space="preserve"> </t>
        </is>
      </c>
      <c r="E7" s="7" t="n">
        <v>0.5</v>
      </c>
    </row>
    <row r="8">
      <c r="A8" s="4" t="inlineStr">
        <is>
          <t>Share price in USD</t>
        </is>
      </c>
      <c r="B8" s="7" t="n">
        <v>20.5</v>
      </c>
      <c r="C8" s="4" t="inlineStr">
        <is>
          <t xml:space="preserve"> </t>
        </is>
      </c>
      <c r="D8" s="4" t="inlineStr">
        <is>
          <t xml:space="preserve"> </t>
        </is>
      </c>
      <c r="E8" s="7" t="n">
        <v>3.85</v>
      </c>
    </row>
    <row r="9">
      <c r="A9" s="4" t="inlineStr">
        <is>
          <t>Time to maturity</t>
        </is>
      </c>
      <c r="B9" s="4" t="inlineStr">
        <is>
          <t xml:space="preserve"> </t>
        </is>
      </c>
      <c r="C9" s="4" t="inlineStr">
        <is>
          <t xml:space="preserve"> </t>
        </is>
      </c>
      <c r="D9" s="4" t="inlineStr">
        <is>
          <t>6 months</t>
        </is>
      </c>
      <c r="E9" s="4" t="inlineStr">
        <is>
          <t>1 month 6 days</t>
        </is>
      </c>
    </row>
    <row r="10">
      <c r="A10" s="4" t="inlineStr">
        <is>
          <t>Expected volatility</t>
        </is>
      </c>
      <c r="B10" s="13" t="n">
        <v>0.8</v>
      </c>
      <c r="C10" s="4" t="inlineStr">
        <is>
          <t xml:space="preserve"> </t>
        </is>
      </c>
      <c r="D10" s="4" t="inlineStr">
        <is>
          <t xml:space="preserve"> </t>
        </is>
      </c>
      <c r="E10" s="13" t="n">
        <v>1</v>
      </c>
    </row>
    <row r="11">
      <c r="A11" s="4" t="inlineStr">
        <is>
          <t>Risk free interest rate (US treasury bond)</t>
        </is>
      </c>
      <c r="B11" s="10" t="n">
        <v>0.031</v>
      </c>
      <c r="C11" s="4" t="inlineStr">
        <is>
          <t xml:space="preserve"> </t>
        </is>
      </c>
      <c r="D11" s="4" t="inlineStr">
        <is>
          <t xml:space="preserve"> </t>
        </is>
      </c>
      <c r="E11" s="10" t="n">
        <v>0.041</v>
      </c>
    </row>
    <row r="12">
      <c r="A12" s="4" t="inlineStr">
        <is>
          <t>Dividend yield</t>
        </is>
      </c>
      <c r="B12" s="4" t="inlineStr">
        <is>
          <t xml:space="preserve"> </t>
        </is>
      </c>
      <c r="C12" s="4" t="inlineStr">
        <is>
          <t xml:space="preserve"> </t>
        </is>
      </c>
      <c r="D12" s="4" t="inlineStr">
        <is>
          <t xml:space="preserve"> </t>
        </is>
      </c>
      <c r="E12" s="4" t="inlineStr">
        <is>
          <t xml:space="preserve"> </t>
        </is>
      </c>
    </row>
    <row r="13">
      <c r="A13" s="4" t="inlineStr">
        <is>
          <t>Related share purchase warrant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Exercise price in USD</t>
        </is>
      </c>
      <c r="B15" s="7" t="n">
        <v>0.41</v>
      </c>
      <c r="C15" s="4" t="inlineStr">
        <is>
          <t xml:space="preserve"> </t>
        </is>
      </c>
      <c r="D15" s="4" t="inlineStr">
        <is>
          <t xml:space="preserve"> </t>
        </is>
      </c>
      <c r="E15" s="7" t="n">
        <v>0.41</v>
      </c>
    </row>
    <row r="16">
      <c r="A16" s="4" t="inlineStr">
        <is>
          <t>Share price in USD</t>
        </is>
      </c>
      <c r="B16" s="7" t="n">
        <v>20.5</v>
      </c>
      <c r="C16" s="4" t="inlineStr">
        <is>
          <t xml:space="preserve"> </t>
        </is>
      </c>
      <c r="D16" s="4" t="inlineStr">
        <is>
          <t xml:space="preserve"> </t>
        </is>
      </c>
      <c r="E16" s="7" t="n">
        <v>3.85</v>
      </c>
    </row>
    <row r="17">
      <c r="A17" s="4" t="inlineStr">
        <is>
          <t>Time to maturity</t>
        </is>
      </c>
      <c r="B17" s="4" t="inlineStr">
        <is>
          <t>2 years</t>
        </is>
      </c>
      <c r="C17" s="4" t="inlineStr">
        <is>
          <t xml:space="preserve"> </t>
        </is>
      </c>
      <c r="D17" s="4" t="inlineStr">
        <is>
          <t xml:space="preserve"> </t>
        </is>
      </c>
      <c r="E17" s="4" t="inlineStr">
        <is>
          <t>1 year 7 months 6 days</t>
        </is>
      </c>
    </row>
    <row r="18">
      <c r="A18" s="4" t="inlineStr">
        <is>
          <t>Expected volatility</t>
        </is>
      </c>
      <c r="B18" s="13" t="n">
        <v>0.8</v>
      </c>
      <c r="C18" s="4" t="inlineStr">
        <is>
          <t xml:space="preserve"> </t>
        </is>
      </c>
      <c r="D18" s="4" t="inlineStr">
        <is>
          <t xml:space="preserve"> </t>
        </is>
      </c>
      <c r="E18" s="13" t="n">
        <v>0.85</v>
      </c>
    </row>
    <row r="19">
      <c r="A19" s="4" t="inlineStr">
        <is>
          <t>Risk free interest rate (US treasury bond)</t>
        </is>
      </c>
      <c r="B19" s="10" t="n">
        <v>0.033</v>
      </c>
      <c r="C19" s="4" t="inlineStr">
        <is>
          <t xml:space="preserve"> </t>
        </is>
      </c>
      <c r="D19" s="4" t="inlineStr">
        <is>
          <t xml:space="preserve"> </t>
        </is>
      </c>
      <c r="E19" s="10" t="n">
        <v>0.045</v>
      </c>
    </row>
    <row r="20">
      <c r="A20" s="4" t="inlineStr">
        <is>
          <t>Dividend yield</t>
        </is>
      </c>
      <c r="B20" s="4" t="inlineStr">
        <is>
          <t xml:space="preserve"> </t>
        </is>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ummary of changes in warrant derivative liability (Details)</t>
        </is>
      </c>
      <c r="B1" s="2" t="inlineStr">
        <is>
          <t>12 Months Ended</t>
        </is>
      </c>
    </row>
    <row r="2">
      <c r="B2" s="2" t="inlineStr">
        <is>
          <t>Dec. 31, 2022 GBP (£)</t>
        </is>
      </c>
    </row>
    <row r="3">
      <c r="A3" s="3" t="inlineStr">
        <is>
          <t>IfrsStatementLineItems [Line Items]</t>
        </is>
      </c>
      <c r="B3" s="4" t="inlineStr">
        <is>
          <t xml:space="preserve"> </t>
        </is>
      </c>
    </row>
    <row r="4">
      <c r="A4" s="4" t="inlineStr">
        <is>
          <t>Beginning balance, Embedded derivative</t>
        </is>
      </c>
      <c r="B4" s="6" t="n">
        <v>6925654</v>
      </c>
    </row>
    <row r="5">
      <c r="A5" s="4" t="inlineStr">
        <is>
          <t>Fair value adjustment, Embedded derivative</t>
        </is>
      </c>
      <c r="B5" s="5" t="n">
        <v>-7112034</v>
      </c>
    </row>
    <row r="6">
      <c r="A6" s="4" t="inlineStr">
        <is>
          <t>Ending balance, Embedded derivative</t>
        </is>
      </c>
      <c r="B6" s="5" t="n">
        <v>2439</v>
      </c>
    </row>
    <row r="7">
      <c r="A7" s="4" t="inlineStr">
        <is>
          <t>Warrant reserve [member]</t>
        </is>
      </c>
      <c r="B7" s="4" t="inlineStr">
        <is>
          <t xml:space="preserve"> </t>
        </is>
      </c>
    </row>
    <row r="8">
      <c r="A8" s="3" t="inlineStr">
        <is>
          <t>IfrsStatementLineItems [Line Items]</t>
        </is>
      </c>
      <c r="B8" s="4" t="inlineStr">
        <is>
          <t xml:space="preserve"> </t>
        </is>
      </c>
    </row>
    <row r="9">
      <c r="A9" s="4" t="inlineStr">
        <is>
          <t>Beginning balance, Embedded derivative</t>
        </is>
      </c>
      <c r="B9" s="4" t="inlineStr">
        <is>
          <t xml:space="preserve"> </t>
        </is>
      </c>
    </row>
    <row r="10">
      <c r="A10" s="4" t="inlineStr">
        <is>
          <t>Fair value of warrants issued in the period, Embedded derivative</t>
        </is>
      </c>
      <c r="B10" s="5" t="n">
        <v>20872152</v>
      </c>
    </row>
    <row r="11">
      <c r="A11" s="4" t="inlineStr">
        <is>
          <t>Fair value adjustment, Embedded derivative</t>
        </is>
      </c>
      <c r="B11" s="5" t="n">
        <v>-14851289</v>
      </c>
    </row>
    <row r="12">
      <c r="A12" s="4" t="inlineStr">
        <is>
          <t>Ending balance, Embedded derivative</t>
        </is>
      </c>
      <c r="B12" s="6" t="n">
        <v>60208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1" customWidth="1" min="6" max="6"/>
    <col width="21" customWidth="1" min="7" max="7"/>
    <col width="40" customWidth="1" min="8" max="8"/>
    <col width="29" customWidth="1" min="9" max="9"/>
    <col width="29" customWidth="1" min="10" max="10"/>
    <col width="29" customWidth="1" min="11" max="11"/>
    <col width="21" customWidth="1" min="12" max="12"/>
    <col width="13" customWidth="1" min="13" max="13"/>
    <col width="21" customWidth="1" min="14" max="14"/>
  </cols>
  <sheetData>
    <row r="1">
      <c r="A1" s="1" t="inlineStr">
        <is>
          <t>Convertible loan (Details Narrative)</t>
        </is>
      </c>
      <c r="B1" s="2" t="inlineStr">
        <is>
          <t>Dec. 31, 2022 USD ($) shares</t>
        </is>
      </c>
      <c r="D1" s="2" t="inlineStr">
        <is>
          <t>Dec. 31, 2022 GBP (£) shares</t>
        </is>
      </c>
      <c r="F1" s="2" t="inlineStr">
        <is>
          <t>Nov. 24, 2022 shares</t>
        </is>
      </c>
      <c r="G1" s="2" t="inlineStr">
        <is>
          <t>Nov. 15, 2022 shares</t>
        </is>
      </c>
      <c r="H1" s="2" t="inlineStr">
        <is>
          <t>Aug. 09, 2022 USD ($) $ / shares shares</t>
        </is>
      </c>
      <c r="I1" s="2" t="inlineStr">
        <is>
          <t>Aug. 09, 2022 GBP (£) shares</t>
        </is>
      </c>
      <c r="J1" s="2" t="inlineStr">
        <is>
          <t>Feb. 10, 2022 USD ($) shares</t>
        </is>
      </c>
      <c r="K1" s="2" t="inlineStr">
        <is>
          <t>Feb. 10, 2022 GBP (£) shares</t>
        </is>
      </c>
      <c r="L1" s="2" t="inlineStr">
        <is>
          <t>Dec. 31, 2021 shares</t>
        </is>
      </c>
      <c r="M1" s="2" t="inlineStr">
        <is>
          <t>[1]</t>
        </is>
      </c>
      <c r="N1" s="2" t="inlineStr">
        <is>
          <t>Aug. 25, 2020 shares</t>
        </is>
      </c>
    </row>
    <row r="2">
      <c r="A2" s="3" t="inlineStr">
        <is>
          <t>IfrsStatementLineItems [Line Items]</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row>
    <row r="3">
      <c r="A3" s="4" t="inlineStr">
        <is>
          <t>Face value, interest rate</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13" t="n">
        <v>0.74</v>
      </c>
      <c r="K3" s="13" t="n">
        <v>0.74</v>
      </c>
      <c r="L3" s="4" t="inlineStr">
        <is>
          <t xml:space="preserve"> </t>
        </is>
      </c>
      <c r="N3" s="4" t="inlineStr">
        <is>
          <t xml:space="preserve"> </t>
        </is>
      </c>
    </row>
    <row r="4">
      <c r="A4" s="4" t="inlineStr">
        <is>
          <t>Notes and debentures issued</t>
        </is>
      </c>
      <c r="B4" s="9" t="n">
        <v>14228245</v>
      </c>
      <c r="D4" s="6" t="n">
        <v>10506174</v>
      </c>
      <c r="F4" s="4" t="inlineStr">
        <is>
          <t xml:space="preserve"> </t>
        </is>
      </c>
      <c r="G4" s="4" t="inlineStr">
        <is>
          <t xml:space="preserve"> </t>
        </is>
      </c>
      <c r="H4" s="9" t="n">
        <v>800000</v>
      </c>
      <c r="I4" s="6" t="n">
        <v>600000</v>
      </c>
      <c r="J4" s="9" t="n">
        <v>13447012</v>
      </c>
      <c r="K4" s="6" t="n">
        <v>9861405</v>
      </c>
      <c r="L4" s="4" t="inlineStr">
        <is>
          <t xml:space="preserve"> </t>
        </is>
      </c>
      <c r="N4" s="4" t="inlineStr">
        <is>
          <t xml:space="preserve"> </t>
        </is>
      </c>
    </row>
    <row r="5">
      <c r="A5" s="4" t="inlineStr">
        <is>
          <t>Ordinar shares issued | shares</t>
        </is>
      </c>
      <c r="B5" s="5" t="n">
        <v>1744913</v>
      </c>
      <c r="C5" s="4" t="inlineStr">
        <is>
          <t>[1]</t>
        </is>
      </c>
      <c r="D5" s="5" t="n">
        <v>1744913</v>
      </c>
      <c r="E5" s="4" t="inlineStr">
        <is>
          <t>[1]</t>
        </is>
      </c>
      <c r="F5" s="5" t="n">
        <v>3</v>
      </c>
      <c r="G5" s="5" t="n">
        <v>21</v>
      </c>
      <c r="H5" s="5" t="n">
        <v>11678</v>
      </c>
      <c r="I5" s="5" t="n">
        <v>11678</v>
      </c>
      <c r="J5" s="5" t="n">
        <v>63280</v>
      </c>
      <c r="K5" s="5" t="n">
        <v>63280</v>
      </c>
      <c r="L5" s="5" t="n">
        <v>390952</v>
      </c>
      <c r="N5" s="5" t="n">
        <v>15891</v>
      </c>
    </row>
    <row r="6">
      <c r="A6" s="4" t="inlineStr">
        <is>
          <t>Interest rate</t>
        </is>
      </c>
      <c r="B6" s="13" t="n">
        <v>0.05</v>
      </c>
      <c r="D6" s="13"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Share price | $ / shares</t>
        </is>
      </c>
      <c r="B7" s="4" t="inlineStr">
        <is>
          <t xml:space="preserve"> </t>
        </is>
      </c>
      <c r="D7" s="4" t="inlineStr">
        <is>
          <t xml:space="preserve"> </t>
        </is>
      </c>
      <c r="F7" s="4" t="inlineStr">
        <is>
          <t xml:space="preserve"> </t>
        </is>
      </c>
      <c r="G7" s="4" t="inlineStr">
        <is>
          <t xml:space="preserve"> </t>
        </is>
      </c>
      <c r="H7" s="8" t="n">
        <v>0.2</v>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Warrant reserve [member]</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Ordinar shares issued | shares</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5" t="n">
        <v>126560</v>
      </c>
      <c r="K10" s="5" t="n">
        <v>126560</v>
      </c>
      <c r="L10" s="4" t="inlineStr">
        <is>
          <t xml:space="preserve"> </t>
        </is>
      </c>
      <c r="N10" s="4" t="inlineStr">
        <is>
          <t xml:space="preserve"> </t>
        </is>
      </c>
    </row>
    <row r="11">
      <c r="A11" s="4" t="inlineStr">
        <is>
          <t>Initial public offering [member]</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row>
    <row r="12">
      <c r="A12" s="3" t="inlineStr">
        <is>
          <t>IfrsStatementLineItems [Line Items]</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Face value, interest rate</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13" t="n">
        <v>0.25</v>
      </c>
      <c r="K13" s="13" t="n">
        <v>0.25</v>
      </c>
      <c r="L13" s="4" t="inlineStr">
        <is>
          <t xml:space="preserve"> </t>
        </is>
      </c>
      <c r="N13" s="4" t="inlineStr">
        <is>
          <t xml:space="preserve"> </t>
        </is>
      </c>
    </row>
    <row r="14">
      <c r="A14" s="4" t="inlineStr">
        <is>
          <t>Coversion option [member]</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3" t="inlineStr">
        <is>
          <t>IfrsStatementLineItems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row>
    <row r="16">
      <c r="A16" s="4" t="inlineStr">
        <is>
          <t>Share price | $ / shares</t>
        </is>
      </c>
      <c r="B16" s="4" t="inlineStr">
        <is>
          <t xml:space="preserve"> </t>
        </is>
      </c>
      <c r="D16" s="4" t="inlineStr">
        <is>
          <t xml:space="preserve"> </t>
        </is>
      </c>
      <c r="F16" s="4" t="inlineStr">
        <is>
          <t xml:space="preserve"> </t>
        </is>
      </c>
      <c r="G16" s="4" t="inlineStr">
        <is>
          <t xml:space="preserve"> </t>
        </is>
      </c>
      <c r="H16" s="8" t="n">
        <v>0.5</v>
      </c>
      <c r="I16" s="4" t="inlineStr">
        <is>
          <t xml:space="preserve"> </t>
        </is>
      </c>
      <c r="J16" s="4" t="inlineStr">
        <is>
          <t xml:space="preserve"> </t>
        </is>
      </c>
      <c r="K16" s="4" t="inlineStr">
        <is>
          <t xml:space="preserve"> </t>
        </is>
      </c>
      <c r="L16" s="4" t="inlineStr">
        <is>
          <t xml:space="preserve"> </t>
        </is>
      </c>
      <c r="N16" s="4" t="inlineStr">
        <is>
          <t xml:space="preserve"> </t>
        </is>
      </c>
    </row>
    <row r="17"/>
    <row r="18">
      <c r="A18"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19">
    <mergeCell ref="B1:C1"/>
    <mergeCell ref="D1:E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A17:N17"/>
    <mergeCell ref="A18:N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25" customWidth="1" min="5" max="5"/>
  </cols>
  <sheetData>
    <row r="1">
      <c r="A1" s="1" t="inlineStr">
        <is>
          <t>Schedule of valuation assumption on warrants derivative (Details) - $ / shares</t>
        </is>
      </c>
      <c r="E1" s="2" t="inlineStr">
        <is>
          <t>12 Months Ended</t>
        </is>
      </c>
    </row>
    <row r="2">
      <c r="B2" s="2" t="inlineStr">
        <is>
          <t>Nov. 30, 2022</t>
        </is>
      </c>
      <c r="C2" s="2" t="inlineStr">
        <is>
          <t>Aug. 09, 2022</t>
        </is>
      </c>
      <c r="D2" s="2" t="inlineStr">
        <is>
          <t>Feb. 10, 2022</t>
        </is>
      </c>
      <c r="E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xercise price in USD</t>
        </is>
      </c>
      <c r="B4" s="4" t="inlineStr">
        <is>
          <t xml:space="preserve"> </t>
        </is>
      </c>
      <c r="C4" s="8" t="n">
        <v>0.5</v>
      </c>
      <c r="D4" s="8" t="n">
        <v>212.5</v>
      </c>
      <c r="E4" s="8" t="n">
        <v>212.5</v>
      </c>
    </row>
    <row r="5">
      <c r="A5" s="4" t="inlineStr">
        <is>
          <t>Share price in USD</t>
        </is>
      </c>
      <c r="B5" s="4" t="inlineStr">
        <is>
          <t xml:space="preserve"> </t>
        </is>
      </c>
      <c r="C5" s="4" t="inlineStr">
        <is>
          <t xml:space="preserve"> </t>
        </is>
      </c>
      <c r="D5" s="9" t="n">
        <v>100</v>
      </c>
      <c r="E5" s="8" t="n">
        <v>3.85</v>
      </c>
    </row>
    <row r="6">
      <c r="A6" s="4" t="inlineStr">
        <is>
          <t>Time to maturity</t>
        </is>
      </c>
      <c r="B6" s="4" t="inlineStr">
        <is>
          <t xml:space="preserve"> </t>
        </is>
      </c>
      <c r="C6" s="4" t="inlineStr">
        <is>
          <t xml:space="preserve"> </t>
        </is>
      </c>
      <c r="D6" s="4" t="inlineStr">
        <is>
          <t>6 years</t>
        </is>
      </c>
      <c r="E6" s="4" t="inlineStr">
        <is>
          <t>5 years 1 month 6 days</t>
        </is>
      </c>
    </row>
    <row r="7">
      <c r="A7" s="4" t="inlineStr">
        <is>
          <t>Expected volatility</t>
        </is>
      </c>
      <c r="B7" s="4" t="inlineStr">
        <is>
          <t xml:space="preserve"> </t>
        </is>
      </c>
      <c r="C7" s="4" t="inlineStr">
        <is>
          <t xml:space="preserve"> </t>
        </is>
      </c>
      <c r="D7" s="13" t="n">
        <v>0.8</v>
      </c>
      <c r="E7" s="13" t="n">
        <v>0.9</v>
      </c>
    </row>
    <row r="8">
      <c r="A8" s="4" t="inlineStr">
        <is>
          <t>Risk free interest rate (US treasury bond)</t>
        </is>
      </c>
      <c r="B8" s="4" t="inlineStr">
        <is>
          <t xml:space="preserve"> </t>
        </is>
      </c>
      <c r="C8" s="4" t="inlineStr">
        <is>
          <t xml:space="preserve"> </t>
        </is>
      </c>
      <c r="D8" s="10" t="n">
        <v>0.0199</v>
      </c>
      <c r="E8" s="13" t="n">
        <v>0.04</v>
      </c>
    </row>
    <row r="9">
      <c r="A9" s="4" t="inlineStr">
        <is>
          <t>Dividend yield</t>
        </is>
      </c>
      <c r="B9" s="4" t="inlineStr">
        <is>
          <t xml:space="preserve"> </t>
        </is>
      </c>
      <c r="C9" s="4" t="inlineStr">
        <is>
          <t xml:space="preserve"> </t>
        </is>
      </c>
      <c r="D9" s="4" t="inlineStr">
        <is>
          <t xml:space="preserve"> </t>
        </is>
      </c>
      <c r="E9" s="4" t="inlineStr">
        <is>
          <t xml:space="preserve"> </t>
        </is>
      </c>
    </row>
    <row r="10">
      <c r="A10" s="4" t="inlineStr">
        <is>
          <t>Series A warran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Exercise price in USD</t>
        </is>
      </c>
      <c r="B12" s="9" t="n">
        <v>5</v>
      </c>
      <c r="C12" s="4" t="inlineStr">
        <is>
          <t xml:space="preserve"> </t>
        </is>
      </c>
      <c r="D12" s="4" t="inlineStr">
        <is>
          <t xml:space="preserve"> </t>
        </is>
      </c>
      <c r="E12" s="9" t="n">
        <v>5</v>
      </c>
    </row>
    <row r="13">
      <c r="A13" s="4" t="inlineStr">
        <is>
          <t>Share price in USD</t>
        </is>
      </c>
      <c r="B13" s="8" t="n">
        <v>4.71</v>
      </c>
      <c r="C13" s="4" t="inlineStr">
        <is>
          <t xml:space="preserve"> </t>
        </is>
      </c>
      <c r="D13" s="4" t="inlineStr">
        <is>
          <t xml:space="preserve"> </t>
        </is>
      </c>
      <c r="E13" s="8" t="n">
        <v>3.85</v>
      </c>
    </row>
    <row r="14">
      <c r="A14" s="4" t="inlineStr">
        <is>
          <t>Time to maturity</t>
        </is>
      </c>
      <c r="B14" s="4" t="inlineStr">
        <is>
          <t>5 years 6 months</t>
        </is>
      </c>
      <c r="C14" s="4" t="inlineStr">
        <is>
          <t xml:space="preserve"> </t>
        </is>
      </c>
      <c r="D14" s="4" t="inlineStr">
        <is>
          <t xml:space="preserve"> </t>
        </is>
      </c>
      <c r="E14" s="4" t="inlineStr">
        <is>
          <t>5 years 4 months 24 days</t>
        </is>
      </c>
    </row>
    <row r="15">
      <c r="A15" s="4" t="inlineStr">
        <is>
          <t>Expected volatility</t>
        </is>
      </c>
      <c r="B15" s="13" t="n">
        <v>0.9</v>
      </c>
      <c r="C15" s="4" t="inlineStr">
        <is>
          <t xml:space="preserve"> </t>
        </is>
      </c>
      <c r="D15" s="4" t="inlineStr">
        <is>
          <t xml:space="preserve"> </t>
        </is>
      </c>
      <c r="E15" s="13" t="n">
        <v>0.85</v>
      </c>
    </row>
    <row r="16">
      <c r="A16" s="4" t="inlineStr">
        <is>
          <t>Risk free interest rate (US treasury bond)</t>
        </is>
      </c>
      <c r="B16" s="10" t="n">
        <v>0.038</v>
      </c>
      <c r="C16" s="4" t="inlineStr">
        <is>
          <t xml:space="preserve"> </t>
        </is>
      </c>
      <c r="D16" s="4" t="inlineStr">
        <is>
          <t xml:space="preserve"> </t>
        </is>
      </c>
      <c r="E16" s="10" t="n">
        <v>0.039</v>
      </c>
    </row>
    <row r="17">
      <c r="A17" s="4" t="inlineStr">
        <is>
          <t>Dividend yield</t>
        </is>
      </c>
      <c r="B17" s="4" t="inlineStr">
        <is>
          <t xml:space="preserve"> </t>
        </is>
      </c>
      <c r="C17" s="4" t="inlineStr">
        <is>
          <t xml:space="preserve"> </t>
        </is>
      </c>
      <c r="D17" s="4" t="inlineStr">
        <is>
          <t xml:space="preserve"> </t>
        </is>
      </c>
      <c r="E17" s="4" t="inlineStr">
        <is>
          <t xml:space="preserve"> </t>
        </is>
      </c>
    </row>
    <row r="18">
      <c r="A18" s="4" t="inlineStr">
        <is>
          <t>Series B warrant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Exercise price in USD</t>
        </is>
      </c>
      <c r="B20" s="9" t="n">
        <v>5</v>
      </c>
      <c r="C20" s="4" t="inlineStr">
        <is>
          <t xml:space="preserve"> </t>
        </is>
      </c>
      <c r="D20" s="4" t="inlineStr">
        <is>
          <t xml:space="preserve"> </t>
        </is>
      </c>
      <c r="E20" s="9" t="n">
        <v>5</v>
      </c>
    </row>
    <row r="21">
      <c r="A21" s="4" t="inlineStr">
        <is>
          <t>Share price in USD</t>
        </is>
      </c>
      <c r="B21" s="8" t="n">
        <v>4.71</v>
      </c>
      <c r="C21" s="4" t="inlineStr">
        <is>
          <t xml:space="preserve"> </t>
        </is>
      </c>
      <c r="D21" s="4" t="inlineStr">
        <is>
          <t xml:space="preserve"> </t>
        </is>
      </c>
      <c r="E21" s="8" t="n">
        <v>3.85</v>
      </c>
    </row>
    <row r="22">
      <c r="A22" s="4" t="inlineStr">
        <is>
          <t>Time to maturity</t>
        </is>
      </c>
      <c r="B22" s="4" t="inlineStr">
        <is>
          <t>2 years 6 months</t>
        </is>
      </c>
      <c r="C22" s="4" t="inlineStr">
        <is>
          <t xml:space="preserve"> </t>
        </is>
      </c>
      <c r="D22" s="4" t="inlineStr">
        <is>
          <t xml:space="preserve"> </t>
        </is>
      </c>
      <c r="E22" s="4" t="inlineStr">
        <is>
          <t>2 years 4 months 24 days</t>
        </is>
      </c>
    </row>
    <row r="23">
      <c r="A23" s="4" t="inlineStr">
        <is>
          <t>Expected volatility</t>
        </is>
      </c>
      <c r="B23" s="13" t="n">
        <v>0.9</v>
      </c>
      <c r="C23" s="4" t="inlineStr">
        <is>
          <t xml:space="preserve"> </t>
        </is>
      </c>
      <c r="D23" s="4" t="inlineStr">
        <is>
          <t xml:space="preserve"> </t>
        </is>
      </c>
      <c r="E23" s="13" t="n">
        <v>0.9</v>
      </c>
    </row>
    <row r="24">
      <c r="A24" s="4" t="inlineStr">
        <is>
          <t>Risk free interest rate (US treasury bond)</t>
        </is>
      </c>
      <c r="B24" s="10" t="n">
        <v>0.0421</v>
      </c>
      <c r="C24" s="4" t="inlineStr">
        <is>
          <t xml:space="preserve"> </t>
        </is>
      </c>
      <c r="D24" s="4" t="inlineStr">
        <is>
          <t xml:space="preserve"> </t>
        </is>
      </c>
      <c r="E24" s="10" t="n">
        <v>0.043</v>
      </c>
    </row>
    <row r="25">
      <c r="A25" s="4" t="inlineStr">
        <is>
          <t>Dividend yield</t>
        </is>
      </c>
      <c r="B25" s="4" t="inlineStr">
        <is>
          <t xml:space="preserve"> </t>
        </is>
      </c>
      <c r="C25" s="4" t="inlineStr">
        <is>
          <t xml:space="preserve"> </t>
        </is>
      </c>
      <c r="D25" s="4" t="inlineStr">
        <is>
          <t xml:space="preserve"> </t>
        </is>
      </c>
      <c r="E25" s="4" t="inlineStr">
        <is>
          <t xml:space="preserve"> </t>
        </is>
      </c>
    </row>
    <row r="26">
      <c r="A26" s="4" t="inlineStr">
        <is>
          <t>Underwriter Warran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Exercise price in USD</t>
        </is>
      </c>
      <c r="B28" s="8" t="n">
        <v>6.25</v>
      </c>
      <c r="C28" s="4" t="inlineStr">
        <is>
          <t xml:space="preserve"> </t>
        </is>
      </c>
      <c r="D28" s="4" t="inlineStr">
        <is>
          <t xml:space="preserve"> </t>
        </is>
      </c>
      <c r="E28" s="9" t="n">
        <v>5</v>
      </c>
    </row>
    <row r="29">
      <c r="A29" s="4" t="inlineStr">
        <is>
          <t>Share price in USD</t>
        </is>
      </c>
      <c r="B29" s="8" t="n">
        <v>4.71</v>
      </c>
      <c r="C29" s="4" t="inlineStr">
        <is>
          <t xml:space="preserve"> </t>
        </is>
      </c>
      <c r="D29" s="4" t="inlineStr">
        <is>
          <t xml:space="preserve"> </t>
        </is>
      </c>
      <c r="E29" s="8" t="n">
        <v>3.85</v>
      </c>
    </row>
    <row r="30">
      <c r="A30" s="4" t="inlineStr">
        <is>
          <t>Time to maturity</t>
        </is>
      </c>
      <c r="B30" s="4" t="inlineStr">
        <is>
          <t>5 years 6 months</t>
        </is>
      </c>
      <c r="C30" s="4" t="inlineStr">
        <is>
          <t xml:space="preserve"> </t>
        </is>
      </c>
      <c r="D30" s="4" t="inlineStr">
        <is>
          <t xml:space="preserve"> </t>
        </is>
      </c>
      <c r="E30" s="4" t="inlineStr">
        <is>
          <t>5 years 4 months 24 days</t>
        </is>
      </c>
    </row>
    <row r="31">
      <c r="A31" s="4" t="inlineStr">
        <is>
          <t>Expected volatility</t>
        </is>
      </c>
      <c r="B31" s="13" t="n">
        <v>0.9</v>
      </c>
      <c r="C31" s="4" t="inlineStr">
        <is>
          <t xml:space="preserve"> </t>
        </is>
      </c>
      <c r="D31" s="4" t="inlineStr">
        <is>
          <t xml:space="preserve"> </t>
        </is>
      </c>
      <c r="E31" s="13" t="n">
        <v>0.9</v>
      </c>
    </row>
    <row r="32">
      <c r="A32" s="4" t="inlineStr">
        <is>
          <t>Risk free interest rate (US treasury bond)</t>
        </is>
      </c>
      <c r="B32" s="10" t="n">
        <v>0.039</v>
      </c>
      <c r="C32" s="4" t="inlineStr">
        <is>
          <t xml:space="preserve"> </t>
        </is>
      </c>
      <c r="D32" s="4" t="inlineStr">
        <is>
          <t xml:space="preserve"> </t>
        </is>
      </c>
      <c r="E32" s="13" t="n">
        <v>0.04</v>
      </c>
    </row>
    <row r="33">
      <c r="A33" s="4" t="inlineStr">
        <is>
          <t>Dividend yield</t>
        </is>
      </c>
      <c r="B33" s="4" t="inlineStr">
        <is>
          <t xml:space="preserve"> </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5" customWidth="1" min="2" max="2"/>
    <col width="32" customWidth="1" min="3" max="3"/>
    <col width="22" customWidth="1" min="4" max="4"/>
    <col width="40" customWidth="1" min="5" max="5"/>
    <col width="29" customWidth="1" min="6" max="6"/>
    <col width="25" customWidth="1" min="7" max="7"/>
    <col width="33" customWidth="1" min="8" max="8"/>
    <col width="22" customWidth="1" min="9" max="9"/>
    <col width="25" customWidth="1" min="10" max="10"/>
    <col width="22" customWidth="1" min="11" max="11"/>
    <col width="22" customWidth="1" min="12" max="12"/>
    <col width="22" customWidth="1" min="13" max="13"/>
  </cols>
  <sheetData>
    <row r="1">
      <c r="A1" s="1" t="inlineStr">
        <is>
          <t>Warrant derivative liabilities (Details Narrative)</t>
        </is>
      </c>
      <c r="J1" s="2" t="inlineStr">
        <is>
          <t>12 Months Ended</t>
        </is>
      </c>
    </row>
    <row r="2">
      <c r="B2" s="2" t="inlineStr">
        <is>
          <t>Nov. 30, 2022 $ / shares</t>
        </is>
      </c>
      <c r="C2" s="2" t="inlineStr">
        <is>
          <t>Nov. 30, 2022 $ / shares shares</t>
        </is>
      </c>
      <c r="D2" s="2" t="inlineStr">
        <is>
          <t>Nov. 27, 2022 GBP (£)</t>
        </is>
      </c>
      <c r="E2" s="2" t="inlineStr">
        <is>
          <t>Nov. 27, 2022 USD ($) $ / shares shares</t>
        </is>
      </c>
      <c r="F2" s="2" t="inlineStr">
        <is>
          <t>Nov. 27, 2022 GBP (£) shares</t>
        </is>
      </c>
      <c r="G2" s="2" t="inlineStr">
        <is>
          <t>Aug. 09, 2022 $ / shares</t>
        </is>
      </c>
      <c r="H2" s="2" t="inlineStr">
        <is>
          <t>Feb. 10, 2022 USD ($) $ / shares</t>
        </is>
      </c>
      <c r="I2" s="2" t="inlineStr">
        <is>
          <t>Feb. 10, 2022 GBP (£)</t>
        </is>
      </c>
      <c r="J2" s="2" t="inlineStr">
        <is>
          <t>Dec. 31, 2022 $ / shares</t>
        </is>
      </c>
      <c r="K2" s="2" t="inlineStr">
        <is>
          <t>Dec. 31, 2022 GBP (£)</t>
        </is>
      </c>
      <c r="L2" s="2" t="inlineStr">
        <is>
          <t>Dec. 31, 2021 GBP (£)</t>
        </is>
      </c>
      <c r="M2" s="2" t="inlineStr">
        <is>
          <t>Dec. 31, 2020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4.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8" t="n">
        <v>0.5</v>
      </c>
      <c r="H5" s="14" t="n">
        <v>212.5</v>
      </c>
      <c r="I5" s="4" t="inlineStr">
        <is>
          <t xml:space="preserve"> </t>
        </is>
      </c>
      <c r="J5" s="8" t="n">
        <v>212.5</v>
      </c>
      <c r="K5" s="4" t="inlineStr">
        <is>
          <t xml:space="preserve"> </t>
        </is>
      </c>
      <c r="L5" s="4" t="inlineStr">
        <is>
          <t xml:space="preserve"> </t>
        </is>
      </c>
      <c r="M5" s="4" t="inlineStr">
        <is>
          <t xml:space="preserve"> </t>
        </is>
      </c>
    </row>
    <row r="6">
      <c r="A6" s="4" t="inlineStr">
        <is>
          <t>Fair value of warrants | £</t>
        </is>
      </c>
      <c r="B6" s="4" t="inlineStr">
        <is>
          <t xml:space="preserve"> </t>
        </is>
      </c>
      <c r="C6" s="4" t="inlineStr">
        <is>
          <t xml:space="preserve"> </t>
        </is>
      </c>
      <c r="D6" s="6" t="n">
        <v>14727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785290</v>
      </c>
      <c r="L6" s="4" t="inlineStr">
        <is>
          <t xml:space="preserve"> </t>
        </is>
      </c>
      <c r="M6" s="4" t="inlineStr">
        <is>
          <t xml:space="preserve"> </t>
        </is>
      </c>
    </row>
    <row r="7">
      <c r="A7" s="4" t="inlineStr">
        <is>
          <t>Transactions costs | £</t>
        </is>
      </c>
      <c r="B7" s="4" t="inlineStr">
        <is>
          <t xml:space="preserve"> </t>
        </is>
      </c>
      <c r="C7" s="4" t="inlineStr">
        <is>
          <t xml:space="preserve"> </t>
        </is>
      </c>
      <c r="D7" s="6" t="n">
        <v>5933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9" t="n">
        <v>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A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exercise of warrants</t>
        </is>
      </c>
      <c r="B13" s="4" t="inlineStr">
        <is>
          <t xml:space="preserve"> </t>
        </is>
      </c>
      <c r="C13" s="4" t="inlineStr">
        <is>
          <t xml:space="preserve"> </t>
        </is>
      </c>
      <c r="D13" s="4" t="inlineStr">
        <is>
          <t xml:space="preserve"> </t>
        </is>
      </c>
      <c r="E13" s="9" t="n">
        <v>7400000</v>
      </c>
      <c r="F13" s="6" t="n">
        <v>607337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t>
        </is>
      </c>
      <c r="B14" s="9"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v>
      </c>
      <c r="K14" s="4" t="inlineStr">
        <is>
          <t xml:space="preserve"> </t>
        </is>
      </c>
      <c r="L14" s="4" t="inlineStr">
        <is>
          <t xml:space="preserve"> </t>
        </is>
      </c>
      <c r="M14" s="4" t="inlineStr">
        <is>
          <t xml:space="preserve"> </t>
        </is>
      </c>
    </row>
    <row r="15">
      <c r="A15" s="4" t="inlineStr">
        <is>
          <t>Fair value of warrant price per share</t>
        </is>
      </c>
      <c r="B15" s="14" t="n">
        <v>3.44</v>
      </c>
      <c r="C15" s="8" t="n">
        <v>3.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2.58</v>
      </c>
      <c r="K15" s="4" t="inlineStr">
        <is>
          <t xml:space="preserve"> </t>
        </is>
      </c>
      <c r="L15" s="4" t="inlineStr">
        <is>
          <t xml:space="preserve"> </t>
        </is>
      </c>
      <c r="M15" s="4" t="inlineStr">
        <is>
          <t xml:space="preserve"> </t>
        </is>
      </c>
    </row>
    <row r="16">
      <c r="A16" s="4" t="inlineStr">
        <is>
          <t>Series B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ercise price</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v>
      </c>
      <c r="K18" s="4" t="inlineStr">
        <is>
          <t xml:space="preserve"> </t>
        </is>
      </c>
      <c r="L18" s="4" t="inlineStr">
        <is>
          <t xml:space="preserve"> </t>
        </is>
      </c>
      <c r="M18" s="4" t="inlineStr">
        <is>
          <t xml:space="preserve"> </t>
        </is>
      </c>
    </row>
    <row r="19">
      <c r="A19" s="4" t="inlineStr">
        <is>
          <t>Fair value of warrant price per share</t>
        </is>
      </c>
      <c r="B19" s="14" t="n">
        <v>2.51</v>
      </c>
      <c r="C19" s="14" t="n">
        <v>2.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1.84</v>
      </c>
      <c r="K19" s="4" t="inlineStr">
        <is>
          <t xml:space="preserve"> </t>
        </is>
      </c>
      <c r="L19" s="4" t="inlineStr">
        <is>
          <t xml:space="preserve"> </t>
        </is>
      </c>
      <c r="M19" s="4" t="inlineStr">
        <is>
          <t xml:space="preserve"> </t>
        </is>
      </c>
    </row>
    <row r="20">
      <c r="A20" s="4" t="inlineStr">
        <is>
          <t>Prefunded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rice</t>
        </is>
      </c>
      <c r="B22" s="4" t="inlineStr">
        <is>
          <t xml:space="preserve"> </t>
        </is>
      </c>
      <c r="C22" s="4" t="inlineStr">
        <is>
          <t xml:space="preserve"> </t>
        </is>
      </c>
      <c r="D22" s="4" t="inlineStr">
        <is>
          <t xml:space="preserve"> </t>
        </is>
      </c>
      <c r="E22" s="12" t="n">
        <v>4.9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warrant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1.13</v>
      </c>
      <c r="I25" s="4" t="inlineStr">
        <is>
          <t xml:space="preserve"> </t>
        </is>
      </c>
      <c r="J25" s="14" t="n">
        <v>0.03</v>
      </c>
      <c r="K25" s="4" t="inlineStr">
        <is>
          <t xml:space="preserve"> </t>
        </is>
      </c>
      <c r="L25" s="4" t="inlineStr">
        <is>
          <t xml:space="preserve"> </t>
        </is>
      </c>
      <c r="M25" s="4" t="inlineStr">
        <is>
          <t xml:space="preserve"> </t>
        </is>
      </c>
    </row>
    <row r="26">
      <c r="A26" s="4" t="inlineStr">
        <is>
          <t>Underwrite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t>
        </is>
      </c>
      <c r="B28" s="14" t="n">
        <v>6.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v>
      </c>
      <c r="K28" s="4" t="inlineStr">
        <is>
          <t xml:space="preserve"> </t>
        </is>
      </c>
      <c r="L28" s="4" t="inlineStr">
        <is>
          <t xml:space="preserve"> </t>
        </is>
      </c>
      <c r="M28" s="4" t="inlineStr">
        <is>
          <t xml:space="preserve"> </t>
        </is>
      </c>
    </row>
    <row r="29">
      <c r="A29" s="4" t="inlineStr">
        <is>
          <t>Fair value of warrant price per share</t>
        </is>
      </c>
      <c r="B29" s="8" t="n">
        <v>3.29</v>
      </c>
      <c r="C29" s="8" t="n">
        <v>3.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56</v>
      </c>
      <c r="K29" s="4" t="inlineStr">
        <is>
          <t xml:space="preserve"> </t>
        </is>
      </c>
      <c r="L29" s="4" t="inlineStr">
        <is>
          <t xml:space="preserve"> </t>
        </is>
      </c>
      <c r="M29" s="4" t="inlineStr">
        <is>
          <t xml:space="preserve"> </t>
        </is>
      </c>
    </row>
    <row r="30">
      <c r="A30" s="4" t="inlineStr">
        <is>
          <t>American deposit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purchased | shares</t>
        </is>
      </c>
      <c r="B32" s="4" t="inlineStr">
        <is>
          <t xml:space="preserve"> </t>
        </is>
      </c>
      <c r="C32" s="5" t="n">
        <v>2800000</v>
      </c>
      <c r="D32" s="4" t="inlineStr">
        <is>
          <t xml:space="preserve"> </t>
        </is>
      </c>
      <c r="E32" s="5" t="n">
        <v>155000</v>
      </c>
      <c r="F32" s="5" t="n">
        <v>15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13447012</v>
      </c>
      <c r="I33" s="6" t="n">
        <v>9900000</v>
      </c>
      <c r="J33" s="4" t="inlineStr">
        <is>
          <t xml:space="preserve"> </t>
        </is>
      </c>
      <c r="K33" s="4" t="inlineStr">
        <is>
          <t xml:space="preserve"> </t>
        </is>
      </c>
      <c r="L33" s="4" t="inlineStr">
        <is>
          <t xml:space="preserve"> </t>
        </is>
      </c>
      <c r="M33" s="4" t="inlineStr">
        <is>
          <t xml:space="preserve"> </t>
        </is>
      </c>
    </row>
    <row r="34">
      <c r="A34" s="4" t="inlineStr">
        <is>
          <t>American depositary shares [member] | Warrant reserve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purchased | shares</t>
        </is>
      </c>
      <c r="B36" s="4" t="inlineStr">
        <is>
          <t xml:space="preserve"> </t>
        </is>
      </c>
      <c r="C36" s="4" t="inlineStr">
        <is>
          <t xml:space="preserve"> </t>
        </is>
      </c>
      <c r="D36" s="4" t="inlineStr">
        <is>
          <t xml:space="preserve"> </t>
        </is>
      </c>
      <c r="E36" s="5" t="n">
        <v>1315000</v>
      </c>
      <c r="F36" s="5" t="n">
        <v>131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rican depositary shares [member] | Series A warrant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purchased | shares</t>
        </is>
      </c>
      <c r="B39" s="4" t="inlineStr">
        <is>
          <t xml:space="preserve"> </t>
        </is>
      </c>
      <c r="C39" s="4" t="inlineStr">
        <is>
          <t xml:space="preserve"> </t>
        </is>
      </c>
      <c r="D39" s="4" t="inlineStr">
        <is>
          <t xml:space="preserve"> </t>
        </is>
      </c>
      <c r="E39" s="5" t="n">
        <v>1470000</v>
      </c>
      <c r="F39" s="5" t="n">
        <v>147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erican depositary shares [member] | Series B warrant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purchased | shares</t>
        </is>
      </c>
      <c r="B42" s="4" t="inlineStr">
        <is>
          <t xml:space="preserve"> </t>
        </is>
      </c>
      <c r="C42" s="4" t="inlineStr">
        <is>
          <t xml:space="preserve"> </t>
        </is>
      </c>
      <c r="D42" s="4" t="inlineStr">
        <is>
          <t xml:space="preserve"> </t>
        </is>
      </c>
      <c r="E42" s="5" t="n">
        <v>1470000</v>
      </c>
      <c r="F42" s="5" t="n">
        <v>147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erican depositary shares [member] | Pre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t>
        </is>
      </c>
      <c r="B45" s="4" t="inlineStr">
        <is>
          <t xml:space="preserve"> </t>
        </is>
      </c>
      <c r="C45" s="9" t="n">
        <v>5</v>
      </c>
      <c r="D45" s="4" t="inlineStr">
        <is>
          <t xml:space="preserve"> </t>
        </is>
      </c>
      <c r="E45" s="9" t="n">
        <v>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5">
    <mergeCell ref="A1:A2"/>
    <mergeCell ref="B1:C1"/>
    <mergeCell ref="D1:F1"/>
    <mergeCell ref="H1:I1"/>
    <mergeCell ref="J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Summary of changes in other derivative liability (Details)</t>
        </is>
      </c>
      <c r="B1" s="2" t="inlineStr">
        <is>
          <t>12 Months Ended</t>
        </is>
      </c>
    </row>
    <row r="2">
      <c r="B2" s="2" t="inlineStr">
        <is>
          <t>Dec. 31, 2022 GBP (£)</t>
        </is>
      </c>
    </row>
    <row r="3">
      <c r="A3" s="3" t="inlineStr">
        <is>
          <t>IfrsStatementLineItems [Line Items]</t>
        </is>
      </c>
      <c r="B3" s="4" t="inlineStr">
        <is>
          <t xml:space="preserve"> </t>
        </is>
      </c>
    </row>
    <row r="4">
      <c r="A4" s="4" t="inlineStr">
        <is>
          <t>Beginning Balance of Residual loan</t>
        </is>
      </c>
      <c r="B4" s="6" t="n">
        <v>6806210</v>
      </c>
    </row>
    <row r="5">
      <c r="A5" s="4" t="inlineStr">
        <is>
          <t>Ending balance, Residual loan</t>
        </is>
      </c>
      <c r="B5" s="5" t="n">
        <v>653484</v>
      </c>
    </row>
    <row r="6">
      <c r="A6" s="4" t="inlineStr">
        <is>
          <t>Embedded derivative [member]</t>
        </is>
      </c>
      <c r="B6" s="4" t="inlineStr">
        <is>
          <t xml:space="preserve"> </t>
        </is>
      </c>
    </row>
    <row r="7">
      <c r="A7" s="3" t="inlineStr">
        <is>
          <t>IfrsStatementLineItems [Line Items]</t>
        </is>
      </c>
      <c r="B7" s="4" t="inlineStr">
        <is>
          <t xml:space="preserve"> </t>
        </is>
      </c>
    </row>
    <row r="8">
      <c r="A8" s="4" t="inlineStr">
        <is>
          <t>Beginning Balance of Residual loan</t>
        </is>
      </c>
      <c r="B8" s="4" t="inlineStr">
        <is>
          <t xml:space="preserve"> </t>
        </is>
      </c>
    </row>
    <row r="9">
      <c r="A9" s="4" t="inlineStr">
        <is>
          <t>Change in fair value of embedded derivative liabilities</t>
        </is>
      </c>
      <c r="B9" s="5" t="n">
        <v>3832379</v>
      </c>
    </row>
    <row r="10">
      <c r="A10" s="4" t="inlineStr">
        <is>
          <t>Reallocation of derivative liabilities to equity</t>
        </is>
      </c>
      <c r="B10" s="5" t="n">
        <v>-3832379</v>
      </c>
    </row>
    <row r="11">
      <c r="A11" s="4" t="inlineStr">
        <is>
          <t>Ending balance, Residual loan</t>
        </is>
      </c>
      <c r="B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21" customWidth="1" min="6" max="6"/>
    <col width="21" customWidth="1" min="7" max="7"/>
    <col width="21" customWidth="1" min="8" max="8"/>
    <col width="21" customWidth="1" min="9" max="9"/>
    <col width="32" customWidth="1" min="10" max="10"/>
    <col width="13" customWidth="1" min="11" max="11"/>
    <col width="21" customWidth="1" min="12" max="12"/>
  </cols>
  <sheetData>
    <row r="1">
      <c r="A1" s="1" t="inlineStr">
        <is>
          <t>Other derivative liabilities (Details Narrative)</t>
        </is>
      </c>
      <c r="B1" s="2" t="inlineStr">
        <is>
          <t>Dec. 31, 2022 $ / shares shares</t>
        </is>
      </c>
      <c r="D1" s="2" t="inlineStr">
        <is>
          <t>Dec. 31, 2022 £ / shares shares</t>
        </is>
      </c>
      <c r="F1" s="2" t="inlineStr">
        <is>
          <t>Nov. 24, 2022 shares</t>
        </is>
      </c>
      <c r="G1" s="2" t="inlineStr">
        <is>
          <t>Nov. 15, 2022 shares</t>
        </is>
      </c>
      <c r="H1" s="2" t="inlineStr">
        <is>
          <t>Aug. 09, 2022 shares</t>
        </is>
      </c>
      <c r="I1" s="2" t="inlineStr">
        <is>
          <t>Feb. 10, 2022 shares</t>
        </is>
      </c>
      <c r="J1" s="2" t="inlineStr">
        <is>
          <t>Dec. 31, 2021 £ / shares shares</t>
        </is>
      </c>
      <c r="L1" s="2" t="inlineStr">
        <is>
          <t>Aug. 25, 2020 shares</t>
        </is>
      </c>
    </row>
    <row r="2">
      <c r="A2" s="3" t="inlineStr">
        <is>
          <t>IfrsStatementLineItems [Line Items]</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row>
    <row r="3">
      <c r="A3" s="4" t="inlineStr">
        <is>
          <t>Issue price per share</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6" t="n">
        <v>215</v>
      </c>
      <c r="L3" s="4" t="inlineStr">
        <is>
          <t xml:space="preserve"> </t>
        </is>
      </c>
    </row>
    <row r="4">
      <c r="A4" s="4" t="inlineStr">
        <is>
          <t>Issuance of ordinary shares | shares</t>
        </is>
      </c>
      <c r="B4" s="5" t="n">
        <v>1744913</v>
      </c>
      <c r="C4" s="4" t="inlineStr">
        <is>
          <t>[1]</t>
        </is>
      </c>
      <c r="D4" s="5" t="n">
        <v>1744913</v>
      </c>
      <c r="E4" s="4" t="inlineStr">
        <is>
          <t>[1]</t>
        </is>
      </c>
      <c r="F4" s="5" t="n">
        <v>3</v>
      </c>
      <c r="G4" s="5" t="n">
        <v>21</v>
      </c>
      <c r="H4" s="5" t="n">
        <v>11678</v>
      </c>
      <c r="I4" s="5" t="n">
        <v>63280</v>
      </c>
      <c r="J4" s="5" t="n">
        <v>390952</v>
      </c>
      <c r="K4" s="4" t="inlineStr">
        <is>
          <t>[1]</t>
        </is>
      </c>
      <c r="L4" s="5" t="n">
        <v>15891</v>
      </c>
    </row>
    <row r="5">
      <c r="A5" s="4" t="inlineStr">
        <is>
          <t>Certain shareholders [member]</t>
        </is>
      </c>
      <c r="B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3" t="inlineStr">
        <is>
          <t>IfrsStatementLineItems [Line Items]</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Issuance of ordinary shares | shares</t>
        </is>
      </c>
      <c r="B7" s="5" t="n">
        <v>24693</v>
      </c>
      <c r="D7" s="5" t="n">
        <v>24693</v>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4" t="inlineStr">
        <is>
          <t>Bottom of range [member]</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3" t="inlineStr">
        <is>
          <t>IfrsStatementLineItems [Line Item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Exchanged rate</t>
        </is>
      </c>
      <c r="B10" s="4" t="inlineStr">
        <is>
          <t xml:space="preserve"> </t>
        </is>
      </c>
      <c r="D10" s="6" t="n">
        <v>1</v>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Top of range [member]</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3" t="inlineStr">
        <is>
          <t>IfrsStatementLineItems [Line Items]</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4" t="inlineStr">
        <is>
          <t>Exchanged rate</t>
        </is>
      </c>
      <c r="B13" s="4" t="inlineStr">
        <is>
          <t xml:space="preserve"> </t>
        </is>
      </c>
      <c r="D13" s="15" t="n">
        <v>1.35</v>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Initial public offering [member]</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3" t="inlineStr">
        <is>
          <t>IfrsStatementLineItems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Issue price per share | (per share)</t>
        </is>
      </c>
      <c r="B16" s="9" t="n">
        <v>212</v>
      </c>
      <c r="D16" s="7" t="n">
        <v>157.04</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row r="18">
      <c r="A18"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5">
    <mergeCell ref="B1:C1"/>
    <mergeCell ref="D1:E1"/>
    <mergeCell ref="J1:K1"/>
    <mergeCell ref="A17:L17"/>
    <mergeCell ref="A18:L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analysis (Details) - GBP (£)</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Undiscounted operating lease payments to be received</t>
        </is>
      </c>
      <c r="B3" s="6" t="n">
        <v>2730308</v>
      </c>
      <c r="C3" s="6" t="n">
        <v>3752878</v>
      </c>
      <c r="D3" s="4" t="inlineStr">
        <is>
          <t xml:space="preserve"> </t>
        </is>
      </c>
    </row>
    <row r="4">
      <c r="A4" s="4" t="inlineStr">
        <is>
          <t>Interest</t>
        </is>
      </c>
      <c r="B4" s="5" t="n">
        <v>589825</v>
      </c>
      <c r="C4" s="5" t="n">
        <v>850245</v>
      </c>
      <c r="D4" s="4" t="inlineStr">
        <is>
          <t xml:space="preserve"> </t>
        </is>
      </c>
    </row>
    <row r="5">
      <c r="A5" s="4" t="inlineStr">
        <is>
          <t>Present value</t>
        </is>
      </c>
      <c r="B5" s="5" t="n">
        <v>2140483</v>
      </c>
      <c r="C5" s="5" t="n">
        <v>2902633</v>
      </c>
      <c r="D5" s="4" t="inlineStr">
        <is>
          <t xml:space="preserve"> </t>
        </is>
      </c>
    </row>
    <row r="6">
      <c r="A6" s="4" t="inlineStr">
        <is>
          <t>Lease liabilities</t>
        </is>
      </c>
      <c r="B6" s="5" t="n">
        <v>2796406</v>
      </c>
      <c r="C6" s="5" t="n">
        <v>16634497</v>
      </c>
      <c r="D6" s="6" t="n">
        <v>3025102</v>
      </c>
    </row>
    <row r="7">
      <c r="A7" s="4" t="inlineStr">
        <is>
          <t>Sale and Leaseback Arrangement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Undiscounted operating lease payments to be received</t>
        </is>
      </c>
      <c r="B9" s="5" t="n">
        <v>44452</v>
      </c>
      <c r="C9" s="5" t="n">
        <v>297550</v>
      </c>
      <c r="D9" s="4" t="inlineStr">
        <is>
          <t xml:space="preserve"> </t>
        </is>
      </c>
    </row>
    <row r="10">
      <c r="A10" s="4" t="inlineStr">
        <is>
          <t>Interest</t>
        </is>
      </c>
      <c r="B10" s="5" t="n">
        <v>1380</v>
      </c>
      <c r="C10" s="5" t="n">
        <v>18408</v>
      </c>
      <c r="D10" s="4" t="inlineStr">
        <is>
          <t xml:space="preserve"> </t>
        </is>
      </c>
    </row>
    <row r="11">
      <c r="A11" s="4" t="inlineStr">
        <is>
          <t>Lease liabilities</t>
        </is>
      </c>
      <c r="B11" s="5" t="n">
        <v>43073</v>
      </c>
      <c r="C11" s="5" t="n">
        <v>279142</v>
      </c>
      <c r="D11" s="4" t="inlineStr">
        <is>
          <t xml:space="preserve"> </t>
        </is>
      </c>
    </row>
    <row r="12">
      <c r="A12" s="4" t="inlineStr">
        <is>
          <t>Lease liabiliti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Undiscounted operating lease payments to be received</t>
        </is>
      </c>
      <c r="B14" s="5" t="n">
        <v>2685855</v>
      </c>
      <c r="C14" s="5" t="n">
        <v>3455328</v>
      </c>
      <c r="D14" s="4" t="inlineStr">
        <is>
          <t xml:space="preserve"> </t>
        </is>
      </c>
    </row>
    <row r="15">
      <c r="A15" s="4" t="inlineStr">
        <is>
          <t>Interest</t>
        </is>
      </c>
      <c r="B15" s="5" t="n">
        <v>588445</v>
      </c>
      <c r="C15" s="5" t="n">
        <v>831837</v>
      </c>
      <c r="D15" s="4" t="inlineStr">
        <is>
          <t xml:space="preserve"> </t>
        </is>
      </c>
    </row>
    <row r="16">
      <c r="A16" s="4" t="inlineStr">
        <is>
          <t>Present value</t>
        </is>
      </c>
      <c r="B16" s="5" t="n">
        <v>2097410</v>
      </c>
      <c r="C16" s="5" t="n">
        <v>2623491</v>
      </c>
      <c r="D16" s="4" t="inlineStr">
        <is>
          <t xml:space="preserve"> </t>
        </is>
      </c>
    </row>
    <row r="17">
      <c r="A17" s="4" t="inlineStr">
        <is>
          <t>Not later than one yea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Undiscounted operating lease payments to be received</t>
        </is>
      </c>
      <c r="B19" s="5" t="n">
        <v>495482</v>
      </c>
      <c r="C19" s="5" t="n">
        <v>1010039</v>
      </c>
      <c r="D19" s="4" t="inlineStr">
        <is>
          <t xml:space="preserve"> </t>
        </is>
      </c>
    </row>
    <row r="20">
      <c r="A20" s="4" t="inlineStr">
        <is>
          <t>Interest</t>
        </is>
      </c>
      <c r="B20" s="5" t="n">
        <v>167449</v>
      </c>
      <c r="C20" s="5" t="n">
        <v>244281</v>
      </c>
      <c r="D20" s="4" t="inlineStr">
        <is>
          <t xml:space="preserve"> </t>
        </is>
      </c>
    </row>
    <row r="21">
      <c r="A21" s="4" t="inlineStr">
        <is>
          <t>Present value</t>
        </is>
      </c>
      <c r="B21" s="5" t="n">
        <v>328033</v>
      </c>
      <c r="C21" s="5" t="n">
        <v>765758</v>
      </c>
      <c r="D21" s="4" t="inlineStr">
        <is>
          <t xml:space="preserve"> </t>
        </is>
      </c>
    </row>
    <row r="22">
      <c r="A22" s="4" t="inlineStr">
        <is>
          <t>Not later than one year [member] | Sale and Leaseback Arrangement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Undiscounted operating lease payments to be received</t>
        </is>
      </c>
      <c r="B24" s="5" t="n">
        <v>44452</v>
      </c>
      <c r="C24" s="5" t="n">
        <v>241200</v>
      </c>
      <c r="D24" s="4" t="inlineStr">
        <is>
          <t xml:space="preserve"> </t>
        </is>
      </c>
    </row>
    <row r="25">
      <c r="A25" s="4" t="inlineStr">
        <is>
          <t>Interest</t>
        </is>
      </c>
      <c r="B25" s="5" t="n">
        <v>1380</v>
      </c>
      <c r="C25" s="5" t="n">
        <v>16651</v>
      </c>
      <c r="D25" s="4" t="inlineStr">
        <is>
          <t xml:space="preserve"> </t>
        </is>
      </c>
    </row>
    <row r="26">
      <c r="A26" s="4" t="inlineStr">
        <is>
          <t>Lease liabilities</t>
        </is>
      </c>
      <c r="B26" s="5" t="n">
        <v>43073</v>
      </c>
      <c r="C26" s="5" t="n">
        <v>224549</v>
      </c>
      <c r="D26" s="4" t="inlineStr">
        <is>
          <t xml:space="preserve"> </t>
        </is>
      </c>
    </row>
    <row r="27">
      <c r="A27" s="4" t="inlineStr">
        <is>
          <t>Not later than one year [member] | Lease liabiliti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Undiscounted operating lease payments to be received</t>
        </is>
      </c>
      <c r="B29" s="5" t="n">
        <v>451029</v>
      </c>
      <c r="C29" s="5" t="n">
        <v>768839</v>
      </c>
      <c r="D29" s="4" t="inlineStr">
        <is>
          <t xml:space="preserve"> </t>
        </is>
      </c>
    </row>
    <row r="30">
      <c r="A30" s="4" t="inlineStr">
        <is>
          <t>Interest</t>
        </is>
      </c>
      <c r="B30" s="5" t="n">
        <v>166069</v>
      </c>
      <c r="C30" s="5" t="n">
        <v>227630</v>
      </c>
      <c r="D30" s="4" t="inlineStr">
        <is>
          <t xml:space="preserve"> </t>
        </is>
      </c>
    </row>
    <row r="31">
      <c r="A31" s="4" t="inlineStr">
        <is>
          <t>Present value</t>
        </is>
      </c>
      <c r="B31" s="5" t="n">
        <v>284960</v>
      </c>
      <c r="C31" s="5" t="n">
        <v>541209</v>
      </c>
      <c r="D31" s="4" t="inlineStr">
        <is>
          <t xml:space="preserve"> </t>
        </is>
      </c>
    </row>
    <row r="32">
      <c r="A32" s="4" t="inlineStr">
        <is>
          <t>Later than one year and not later than five yea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Undiscounted operating lease payments to be received</t>
        </is>
      </c>
      <c r="B34" s="5" t="n">
        <v>1788060</v>
      </c>
      <c r="C34" s="5" t="n">
        <v>1849762</v>
      </c>
      <c r="D34" s="4" t="inlineStr">
        <is>
          <t xml:space="preserve"> </t>
        </is>
      </c>
    </row>
    <row r="35">
      <c r="A35" s="4" t="inlineStr">
        <is>
          <t>Interest</t>
        </is>
      </c>
      <c r="B35" s="5" t="n">
        <v>400029</v>
      </c>
      <c r="C35" s="5" t="n">
        <v>525317</v>
      </c>
      <c r="D35" s="4" t="inlineStr">
        <is>
          <t xml:space="preserve"> </t>
        </is>
      </c>
    </row>
    <row r="36">
      <c r="A36" s="4" t="inlineStr">
        <is>
          <t>Present value</t>
        </is>
      </c>
      <c r="B36" s="5" t="n">
        <v>1388031</v>
      </c>
      <c r="C36" s="5" t="n">
        <v>1324445</v>
      </c>
      <c r="D36" s="4" t="inlineStr">
        <is>
          <t xml:space="preserve"> </t>
        </is>
      </c>
    </row>
    <row r="37">
      <c r="A37" s="4" t="inlineStr">
        <is>
          <t>Later than one year and not later than five years [member] | Sale and Leaseback Arrangement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Undiscounted operating lease payments to be received</t>
        </is>
      </c>
      <c r="B39" s="4" t="inlineStr">
        <is>
          <t xml:space="preserve"> </t>
        </is>
      </c>
      <c r="C39" s="5" t="n">
        <v>56350</v>
      </c>
      <c r="D39" s="4" t="inlineStr">
        <is>
          <t xml:space="preserve"> </t>
        </is>
      </c>
    </row>
    <row r="40">
      <c r="A40" s="4" t="inlineStr">
        <is>
          <t>Interest</t>
        </is>
      </c>
      <c r="B40" s="4" t="inlineStr">
        <is>
          <t xml:space="preserve"> </t>
        </is>
      </c>
      <c r="C40" s="5" t="n">
        <v>1757</v>
      </c>
      <c r="D40" s="4" t="inlineStr">
        <is>
          <t xml:space="preserve"> </t>
        </is>
      </c>
    </row>
    <row r="41">
      <c r="A41" s="4" t="inlineStr">
        <is>
          <t>Lease liabilities</t>
        </is>
      </c>
      <c r="B41" s="4" t="inlineStr">
        <is>
          <t xml:space="preserve"> </t>
        </is>
      </c>
      <c r="C41" s="5" t="n">
        <v>54593</v>
      </c>
      <c r="D41" s="4" t="inlineStr">
        <is>
          <t xml:space="preserve"> </t>
        </is>
      </c>
    </row>
    <row r="42">
      <c r="A42" s="4" t="inlineStr">
        <is>
          <t>Later than one year and not later than five years [member] | Lease liabiliti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Undiscounted operating lease payments to be received</t>
        </is>
      </c>
      <c r="B44" s="5" t="n">
        <v>1788060</v>
      </c>
      <c r="C44" s="5" t="n">
        <v>1793412</v>
      </c>
      <c r="D44" s="4" t="inlineStr">
        <is>
          <t xml:space="preserve"> </t>
        </is>
      </c>
    </row>
    <row r="45">
      <c r="A45" s="4" t="inlineStr">
        <is>
          <t>Interest</t>
        </is>
      </c>
      <c r="B45" s="5" t="n">
        <v>400029</v>
      </c>
      <c r="C45" s="5" t="n">
        <v>523560</v>
      </c>
      <c r="D45" s="4" t="inlineStr">
        <is>
          <t xml:space="preserve"> </t>
        </is>
      </c>
    </row>
    <row r="46">
      <c r="A46" s="4" t="inlineStr">
        <is>
          <t>Present value</t>
        </is>
      </c>
      <c r="B46" s="5" t="n">
        <v>1388031</v>
      </c>
      <c r="C46" s="5" t="n">
        <v>1269852</v>
      </c>
      <c r="D46" s="4" t="inlineStr">
        <is>
          <t xml:space="preserve"> </t>
        </is>
      </c>
    </row>
    <row r="47">
      <c r="A47" s="4" t="inlineStr">
        <is>
          <t>Later than five year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Undiscounted operating lease payments to be received</t>
        </is>
      </c>
      <c r="B49" s="5" t="n">
        <v>446766</v>
      </c>
      <c r="C49" s="5" t="n">
        <v>893077</v>
      </c>
      <c r="D49" s="4" t="inlineStr">
        <is>
          <t xml:space="preserve"> </t>
        </is>
      </c>
    </row>
    <row r="50">
      <c r="A50" s="4" t="inlineStr">
        <is>
          <t>Interest</t>
        </is>
      </c>
      <c r="B50" s="5" t="n">
        <v>22347</v>
      </c>
      <c r="C50" s="5" t="n">
        <v>80647</v>
      </c>
      <c r="D50" s="4" t="inlineStr">
        <is>
          <t xml:space="preserve"> </t>
        </is>
      </c>
    </row>
    <row r="51">
      <c r="A51" s="4" t="inlineStr">
        <is>
          <t>Present value</t>
        </is>
      </c>
      <c r="B51" s="5" t="n">
        <v>424419</v>
      </c>
      <c r="C51" s="5" t="n">
        <v>812430</v>
      </c>
      <c r="D51" s="4" t="inlineStr">
        <is>
          <t xml:space="preserve"> </t>
        </is>
      </c>
    </row>
    <row r="52">
      <c r="A52" s="4" t="inlineStr">
        <is>
          <t>Later than five years [member] | Lease liabil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Undiscounted operating lease payments to be received</t>
        </is>
      </c>
      <c r="B54" s="5" t="n">
        <v>446766</v>
      </c>
      <c r="C54" s="5" t="n">
        <v>893077</v>
      </c>
      <c r="D54" s="4" t="inlineStr">
        <is>
          <t xml:space="preserve"> </t>
        </is>
      </c>
    </row>
    <row r="55">
      <c r="A55" s="4" t="inlineStr">
        <is>
          <t>Interest</t>
        </is>
      </c>
      <c r="B55" s="5" t="n">
        <v>22347</v>
      </c>
      <c r="C55" s="5" t="n">
        <v>80647</v>
      </c>
      <c r="D55" s="4" t="inlineStr">
        <is>
          <t xml:space="preserve"> </t>
        </is>
      </c>
    </row>
    <row r="56">
      <c r="A56" s="4" t="inlineStr">
        <is>
          <t>Present value</t>
        </is>
      </c>
      <c r="B56" s="6" t="n">
        <v>424419</v>
      </c>
      <c r="C56" s="6" t="n">
        <v>812430</v>
      </c>
      <c r="D5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ight-of-use assets recognized (Details) - GBP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Right-of-use assets, beginning balance</t>
        </is>
      </c>
      <c r="B4" s="6" t="n">
        <v>1385524</v>
      </c>
      <c r="C4" s="6" t="n">
        <v>1582100</v>
      </c>
    </row>
    <row r="5">
      <c r="A5" s="4" t="inlineStr">
        <is>
          <t>Charge for the year</t>
        </is>
      </c>
      <c r="B5" s="5" t="n">
        <v>-196577</v>
      </c>
      <c r="C5" s="5" t="n">
        <v>-196576</v>
      </c>
    </row>
    <row r="6">
      <c r="A6" s="4" t="inlineStr">
        <is>
          <t>Right-of-use assets, ending balance</t>
        </is>
      </c>
      <c r="B6" s="5" t="n">
        <v>1188947</v>
      </c>
      <c r="C6" s="5" t="n">
        <v>1385524</v>
      </c>
    </row>
    <row r="7">
      <c r="A7" s="4" t="inlineStr">
        <is>
          <t>Building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of-use assets, beginning balance</t>
        </is>
      </c>
      <c r="B9" s="5" t="n">
        <v>1379360</v>
      </c>
      <c r="C9" s="5" t="n">
        <v>1571829</v>
      </c>
    </row>
    <row r="10">
      <c r="A10" s="4" t="inlineStr">
        <is>
          <t>Charge for the year</t>
        </is>
      </c>
      <c r="B10" s="5" t="n">
        <v>-192469</v>
      </c>
      <c r="C10" s="5" t="n">
        <v>-192469</v>
      </c>
    </row>
    <row r="11">
      <c r="A11" s="4" t="inlineStr">
        <is>
          <t>Right-of-use assets, ending balance</t>
        </is>
      </c>
      <c r="B11" s="5" t="n">
        <v>1186891</v>
      </c>
      <c r="C11" s="5" t="n">
        <v>1379360</v>
      </c>
    </row>
    <row r="12">
      <c r="A12" s="4" t="inlineStr">
        <is>
          <t>Other asse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ght-of-use assets, beginning balance</t>
        </is>
      </c>
      <c r="B14" s="5" t="n">
        <v>6164</v>
      </c>
      <c r="C14" s="5" t="n">
        <v>10271</v>
      </c>
    </row>
    <row r="15">
      <c r="A15" s="4" t="inlineStr">
        <is>
          <t>Charge for the year</t>
        </is>
      </c>
      <c r="B15" s="5" t="n">
        <v>-4108</v>
      </c>
      <c r="C15" s="5" t="n">
        <v>-4107</v>
      </c>
    </row>
    <row r="16">
      <c r="A16" s="4" t="inlineStr">
        <is>
          <t>Right-of-use assets, ending balance</t>
        </is>
      </c>
      <c r="B16" s="6" t="n">
        <v>2056</v>
      </c>
      <c r="C16" s="6" t="n">
        <v>61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recognized comprehensive loss (Details) - GBP (£)</t>
        </is>
      </c>
      <c r="B1" s="2" t="inlineStr">
        <is>
          <t>12 Months Ended</t>
        </is>
      </c>
    </row>
    <row r="2">
      <c r="B2" s="2" t="inlineStr">
        <is>
          <t>Dec. 31, 2022</t>
        </is>
      </c>
      <c r="C2" s="2" t="inlineStr">
        <is>
          <t>Dec. 31, 2021</t>
        </is>
      </c>
      <c r="D2" s="2" t="inlineStr">
        <is>
          <t>Dec. 31, 2020</t>
        </is>
      </c>
    </row>
    <row r="3">
      <c r="A3" s="4" t="inlineStr">
        <is>
          <t>Amortization of right of use assets</t>
        </is>
      </c>
      <c r="B3" s="6" t="n">
        <v>196577</v>
      </c>
      <c r="C3" s="6" t="n">
        <v>196576</v>
      </c>
      <c r="D3" s="4" t="inlineStr">
        <is>
          <t xml:space="preserve"> </t>
        </is>
      </c>
    </row>
    <row r="4">
      <c r="A4" s="4" t="inlineStr">
        <is>
          <t>Interest on lease liabilities</t>
        </is>
      </c>
      <c r="B4" s="5" t="n">
        <v>260206</v>
      </c>
      <c r="C4" s="5" t="n">
        <v>254653</v>
      </c>
      <c r="D4" s="6" t="n">
        <v>292062</v>
      </c>
    </row>
    <row r="5">
      <c r="A5" s="4" t="inlineStr">
        <is>
          <t>Total</t>
        </is>
      </c>
      <c r="B5" s="6" t="n">
        <v>456783</v>
      </c>
      <c r="C5" s="6" t="n">
        <v>451229</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4" t="inlineStr">
        <is>
          <t>Other income</t>
        </is>
      </c>
      <c r="B3" s="4" t="inlineStr">
        <is>
          <t xml:space="preserve">4. Other income Schedule
of other (expenses) income
Year ended December 31, Year ended December 31, Year ended December 31,
2022 2021 2020
£ £ £
Grant income - 6,381 547,928
Other income - - 21,272
Other (expenses)/income - 6,381 569,200 Grant
income received in the years ended December 31, 2022, 2021 and 2020 was represented by payments under the Coronavirus Job Retention Scheme.
Grant income received in the year ended December 31, 2020 was represented by research and development related grant funding. Unrealized
exchange differences in the period relate to retranslation of the US dollar denominated convertible loan notes as at the period end. Other
income includes research and development tax credits totaling £ Nil
(2021: £ Nil
and 2020: £ 6,77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deferred income (Details) - GBP (£)</t>
        </is>
      </c>
      <c r="B1" s="2" t="inlineStr">
        <is>
          <t>12 Months Ended</t>
        </is>
      </c>
    </row>
    <row r="2">
      <c r="B2" s="2" t="inlineStr">
        <is>
          <t>Dec. 31, 2022</t>
        </is>
      </c>
      <c r="C2" s="2" t="inlineStr">
        <is>
          <t>Dec. 31, 2021</t>
        </is>
      </c>
    </row>
    <row r="3">
      <c r="A3" s="4" t="inlineStr">
        <is>
          <t>Contracts with customers, beginning balance</t>
        </is>
      </c>
      <c r="B3" s="6" t="n">
        <v>3844533</v>
      </c>
      <c r="C3" s="6" t="n">
        <v>5823192</v>
      </c>
    </row>
    <row r="4">
      <c r="A4" s="4" t="inlineStr">
        <is>
          <t>Released to the statement of profit or loss</t>
        </is>
      </c>
      <c r="B4" s="5" t="n">
        <v>-3844533</v>
      </c>
      <c r="C4" s="5" t="n">
        <v>1978659</v>
      </c>
    </row>
    <row r="5">
      <c r="A5" s="4" t="inlineStr">
        <is>
          <t>Contracts with customers, ending balance</t>
        </is>
      </c>
      <c r="B5" s="4" t="inlineStr">
        <is>
          <t xml:space="preserve"> </t>
        </is>
      </c>
      <c r="C5" s="5" t="n">
        <v>3844533</v>
      </c>
    </row>
    <row r="6">
      <c r="A6" s="4" t="inlineStr">
        <is>
          <t>Current</t>
        </is>
      </c>
      <c r="B6" s="4" t="inlineStr">
        <is>
          <t xml:space="preserve"> </t>
        </is>
      </c>
      <c r="C6" s="5" t="n">
        <v>1978660</v>
      </c>
    </row>
    <row r="7">
      <c r="A7" s="4" t="inlineStr">
        <is>
          <t>Non-current</t>
        </is>
      </c>
      <c r="B7" s="4" t="inlineStr">
        <is>
          <t xml:space="preserve"> </t>
        </is>
      </c>
      <c r="C7" s="6" t="n">
        <v>186587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 liabilities and similar (Details Narrative) - GBP (£)</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orrowing interest rate</t>
        </is>
      </c>
      <c r="B4" s="13" t="n">
        <v>0.05</v>
      </c>
      <c r="C4" s="4" t="inlineStr">
        <is>
          <t xml:space="preserve"> </t>
        </is>
      </c>
      <c r="D4" s="4" t="inlineStr">
        <is>
          <t xml:space="preserve"> </t>
        </is>
      </c>
    </row>
    <row r="5">
      <c r="A5" s="4" t="inlineStr">
        <is>
          <t>Sale and leaseback transactions</t>
        </is>
      </c>
      <c r="B5" s="4" t="inlineStr">
        <is>
          <t xml:space="preserve"> </t>
        </is>
      </c>
      <c r="C5" s="4" t="inlineStr">
        <is>
          <t xml:space="preserve"> </t>
        </is>
      </c>
      <c r="D5" s="4" t="inlineStr">
        <is>
          <t xml:space="preserve"> </t>
        </is>
      </c>
    </row>
    <row r="6">
      <c r="A6" s="4" t="inlineStr">
        <is>
          <t>Cash outflow for leases</t>
        </is>
      </c>
      <c r="B6" s="5" t="n">
        <v>762150</v>
      </c>
      <c r="C6" s="5" t="n">
        <v>122469</v>
      </c>
      <c r="D6" s="5" t="n">
        <v>415273</v>
      </c>
    </row>
    <row r="7">
      <c r="A7" s="4" t="inlineStr">
        <is>
          <t>Interest on leases</t>
        </is>
      </c>
      <c r="B7" s="6" t="n">
        <v>260206</v>
      </c>
      <c r="C7" s="5" t="n">
        <v>254653</v>
      </c>
      <c r="D7" s="6" t="n">
        <v>290208</v>
      </c>
    </row>
    <row r="8">
      <c r="A8" s="4" t="inlineStr">
        <is>
          <t>Lease liabili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orrowing interest rate</t>
        </is>
      </c>
      <c r="B10" s="10" t="n">
        <v>0.08599999999999999</v>
      </c>
      <c r="C10" s="4" t="inlineStr">
        <is>
          <t xml:space="preserve"> </t>
        </is>
      </c>
      <c r="D10" s="4" t="inlineStr">
        <is>
          <t xml:space="preserve"> </t>
        </is>
      </c>
    </row>
    <row r="11">
      <c r="A11" s="4" t="inlineStr">
        <is>
          <t>Sale and leaseback transactions</t>
        </is>
      </c>
      <c r="B11" s="6" t="n">
        <v>43073</v>
      </c>
      <c r="C11" s="6" t="n">
        <v>279142</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Deferred taxation (Details Narrative) - GBP (£)</t>
        </is>
      </c>
      <c r="B1" s="2" t="inlineStr">
        <is>
          <t>12 Months Ended</t>
        </is>
      </c>
    </row>
    <row r="2">
      <c r="B2" s="2" t="inlineStr">
        <is>
          <t>Dec. 31, 2022</t>
        </is>
      </c>
      <c r="C2" s="2" t="inlineStr">
        <is>
          <t>Dec. 31, 2021</t>
        </is>
      </c>
    </row>
    <row r="3">
      <c r="A3" s="4" t="inlineStr">
        <is>
          <t>Tax losses carried forward</t>
        </is>
      </c>
      <c r="B3" s="6" t="n">
        <v>17733217</v>
      </c>
      <c r="C3" s="6" t="n">
        <v>14326058</v>
      </c>
    </row>
    <row r="4">
      <c r="A4" s="4" t="inlineStr">
        <is>
          <t>Deferred tax asset</t>
        </is>
      </c>
      <c r="B4" s="13" t="n">
        <v>0.25</v>
      </c>
      <c r="C4" s="13" t="n">
        <v>0.25</v>
      </c>
    </row>
    <row r="5">
      <c r="A5" s="4" t="inlineStr">
        <is>
          <t>Unrecognized deferred tax asset</t>
        </is>
      </c>
      <c r="B5" s="6" t="n">
        <v>4433305</v>
      </c>
      <c r="C5" s="6" t="n">
        <v>35815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share capital shares (Details) - GBP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Share capital</t>
        </is>
      </c>
      <c r="B3" s="6" t="n">
        <v>397493</v>
      </c>
      <c r="C3" s="6" t="n">
        <v>195476</v>
      </c>
    </row>
    <row r="4">
      <c r="A4" s="4" t="inlineStr">
        <is>
          <t>Share premium</t>
        </is>
      </c>
      <c r="B4" s="5" t="n">
        <v>16597811</v>
      </c>
      <c r="C4" s="4" t="inlineStr">
        <is>
          <t xml:space="preserve"> </t>
        </is>
      </c>
    </row>
    <row r="5">
      <c r="A5" s="4" t="inlineStr">
        <is>
          <t>Total share capital and premium</t>
        </is>
      </c>
      <c r="B5" s="6" t="n">
        <v>16995304</v>
      </c>
      <c r="C5" s="6" t="n">
        <v>195476</v>
      </c>
    </row>
    <row r="6">
      <c r="A6" s="4" t="inlineStr">
        <is>
          <t>Total Ordinary shares outstanding at the end of the year</t>
        </is>
      </c>
      <c r="B6" s="5" t="n">
        <v>1744913</v>
      </c>
      <c r="C6" s="5" t="n">
        <v>390952</v>
      </c>
    </row>
    <row r="7">
      <c r="A7" s="4" t="inlineStr">
        <is>
          <t>Ordinary shar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Ordinary shares outstanding at the end of the year</t>
        </is>
      </c>
      <c r="B9" s="5" t="n">
        <v>949958</v>
      </c>
      <c r="C9" s="5" t="n">
        <v>356260</v>
      </c>
    </row>
    <row r="10">
      <c r="A10" s="4" t="inlineStr">
        <is>
          <t>Deferred Sha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Ordinary shares outstanding at the end of the year</t>
        </is>
      </c>
      <c r="B12" s="5" t="n">
        <v>794955</v>
      </c>
      <c r="C12" s="4" t="inlineStr">
        <is>
          <t xml:space="preserve"> </t>
        </is>
      </c>
    </row>
    <row r="13">
      <c r="A13" s="4" t="inlineStr">
        <is>
          <t>Ordinary shares 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Ordinary shares outstanding at the end of the year</t>
        </is>
      </c>
      <c r="B15" s="4" t="inlineStr">
        <is>
          <t xml:space="preserve"> </t>
        </is>
      </c>
      <c r="C15" s="5" t="n">
        <v>346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Schedule of share capital shares (Details) (Parenthetical)</t>
        </is>
      </c>
      <c r="B1" s="2" t="inlineStr">
        <is>
          <t>Dec. 31, 2022 £ / shares</t>
        </is>
      </c>
      <c r="C1" s="2" t="inlineStr">
        <is>
          <t>Nov. 24, 2022 $ / shares</t>
        </is>
      </c>
      <c r="D1" s="2" t="inlineStr">
        <is>
          <t>Nov. 24, 2022 £ / shares</t>
        </is>
      </c>
      <c r="E1" s="2" t="inlineStr">
        <is>
          <t>Nov. 15, 2022 $ / shares</t>
        </is>
      </c>
      <c r="F1" s="2" t="inlineStr">
        <is>
          <t>Nov. 15, 2022 £ / shares</t>
        </is>
      </c>
      <c r="G1" s="2" t="inlineStr">
        <is>
          <t>Dec. 31, 2021 £ / shares</t>
        </is>
      </c>
      <c r="H1" s="2" t="inlineStr">
        <is>
          <t>Aug. 25, 2020 £ / shares</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per share | (per share)</t>
        </is>
      </c>
      <c r="B3" s="4" t="inlineStr">
        <is>
          <t xml:space="preserve"> </t>
        </is>
      </c>
      <c r="C3" s="8" t="n">
        <v>6.51</v>
      </c>
      <c r="D3" s="7" t="n">
        <v>5.41</v>
      </c>
      <c r="E3" s="12" t="n">
        <v>7.565</v>
      </c>
      <c r="F3" s="16" t="n">
        <v>6.362</v>
      </c>
      <c r="G3" s="4" t="inlineStr">
        <is>
          <t xml:space="preserve"> </t>
        </is>
      </c>
      <c r="H3" s="6" t="n">
        <v>215</v>
      </c>
    </row>
    <row r="4">
      <c r="A4" s="4" t="inlineStr">
        <is>
          <t>Ordinary sh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r value per share</t>
        </is>
      </c>
      <c r="B6" s="17" t="n">
        <v>0.0001</v>
      </c>
      <c r="C6" s="4" t="inlineStr">
        <is>
          <t xml:space="preserve"> </t>
        </is>
      </c>
      <c r="D6" s="4" t="inlineStr">
        <is>
          <t xml:space="preserve"> </t>
        </is>
      </c>
      <c r="E6" s="4" t="inlineStr">
        <is>
          <t xml:space="preserve"> </t>
        </is>
      </c>
      <c r="F6" s="4" t="inlineStr">
        <is>
          <t xml:space="preserve"> </t>
        </is>
      </c>
      <c r="G6" s="17" t="n">
        <v>0.0001</v>
      </c>
      <c r="H6" s="4" t="inlineStr">
        <is>
          <t xml:space="preserve"> </t>
        </is>
      </c>
    </row>
    <row r="7">
      <c r="A7" s="4" t="inlineStr">
        <is>
          <t>D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 value per share</t>
        </is>
      </c>
      <c r="B9" s="15" t="n">
        <v>0.4999</v>
      </c>
      <c r="C9" s="4" t="inlineStr">
        <is>
          <t xml:space="preserve"> </t>
        </is>
      </c>
      <c r="D9" s="4" t="inlineStr">
        <is>
          <t xml:space="preserve"> </t>
        </is>
      </c>
      <c r="E9" s="4" t="inlineStr">
        <is>
          <t xml:space="preserve"> </t>
        </is>
      </c>
      <c r="F9" s="4" t="inlineStr">
        <is>
          <t xml:space="preserve"> </t>
        </is>
      </c>
      <c r="G9" s="15" t="n">
        <v>0.4999</v>
      </c>
      <c r="H9" s="4" t="inlineStr">
        <is>
          <t xml:space="preserve"> </t>
        </is>
      </c>
    </row>
    <row r="10">
      <c r="A10" s="4" t="inlineStr">
        <is>
          <t>Ordinary share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r value per share</t>
        </is>
      </c>
      <c r="B12" s="7" t="n">
        <v>0.5</v>
      </c>
      <c r="C12" s="4" t="inlineStr">
        <is>
          <t xml:space="preserve"> </t>
        </is>
      </c>
      <c r="D12" s="4" t="inlineStr">
        <is>
          <t xml:space="preserve"> </t>
        </is>
      </c>
      <c r="E12" s="4" t="inlineStr">
        <is>
          <t xml:space="preserve"> </t>
        </is>
      </c>
      <c r="F12" s="4" t="inlineStr">
        <is>
          <t xml:space="preserve"> </t>
        </is>
      </c>
      <c r="G12" s="7" t="n">
        <v>0.5</v>
      </c>
      <c r="H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mmary of changes in stock options (Details)</t>
        </is>
      </c>
      <c r="B1" s="2" t="inlineStr">
        <is>
          <t>12 Months Ended</t>
        </is>
      </c>
    </row>
    <row r="2">
      <c r="B2" s="2" t="inlineStr">
        <is>
          <t>Dec. 31, 2022 GBP (£) shares</t>
        </is>
      </c>
    </row>
    <row r="3">
      <c r="A3" s="4" t="inlineStr">
        <is>
          <t>Beginning balance, Number of shares | shares</t>
        </is>
      </c>
      <c r="B3" s="5" t="n">
        <v>390952</v>
      </c>
      <c r="C3" s="4" t="inlineStr">
        <is>
          <t>[1]</t>
        </is>
      </c>
    </row>
    <row r="4">
      <c r="A4" s="4" t="inlineStr">
        <is>
          <t>Beginning balance, Share capital</t>
        </is>
      </c>
      <c r="B4" s="6" t="n">
        <v>195476</v>
      </c>
    </row>
    <row r="5">
      <c r="A5" s="4" t="inlineStr">
        <is>
          <t>Beginning balance, Share premium</t>
        </is>
      </c>
      <c r="B5" s="4" t="inlineStr">
        <is>
          <t xml:space="preserve"> </t>
        </is>
      </c>
    </row>
    <row r="6">
      <c r="A6" s="4" t="inlineStr">
        <is>
          <t>Issue of ordinary shares, Number of shares | shares</t>
        </is>
      </c>
      <c r="B6" s="5" t="n">
        <v>559006</v>
      </c>
      <c r="C6" s="4" t="inlineStr">
        <is>
          <t>[1]</t>
        </is>
      </c>
    </row>
    <row r="7">
      <c r="A7" s="4" t="inlineStr">
        <is>
          <t>Issue of ordinary shares, Share capital</t>
        </is>
      </c>
      <c r="B7" s="6" t="n">
        <v>202017</v>
      </c>
    </row>
    <row r="8">
      <c r="A8" s="4" t="inlineStr">
        <is>
          <t>Issue of ordinary shares, Share premium</t>
        </is>
      </c>
      <c r="B8" s="6" t="n">
        <v>16597811</v>
      </c>
    </row>
    <row r="9">
      <c r="A9" s="4" t="inlineStr">
        <is>
          <t>Redesignation of nominal value to deferred shares, Number of shares | shares</t>
        </is>
      </c>
      <c r="B9" s="5" t="n">
        <v>794955</v>
      </c>
      <c r="C9" s="4" t="inlineStr">
        <is>
          <t>[1]</t>
        </is>
      </c>
    </row>
    <row r="10">
      <c r="A10" s="4" t="inlineStr">
        <is>
          <t>Redesignation of nominal value to deferred shares, Share capital</t>
        </is>
      </c>
      <c r="B10" s="6" t="n">
        <v>-397398</v>
      </c>
    </row>
    <row r="11">
      <c r="A11" s="4" t="inlineStr">
        <is>
          <t>Redesignation of nominal value to deferred shares, Deferred share capital</t>
        </is>
      </c>
      <c r="B11" s="6" t="n">
        <v>397398</v>
      </c>
    </row>
    <row r="12">
      <c r="A12" s="4" t="inlineStr">
        <is>
          <t>Ending balance, Number of shares | shares</t>
        </is>
      </c>
      <c r="B12" s="5" t="n">
        <v>1744913</v>
      </c>
      <c r="C12" s="4" t="inlineStr">
        <is>
          <t>[1]</t>
        </is>
      </c>
    </row>
    <row r="13">
      <c r="A13" s="4" t="inlineStr">
        <is>
          <t>Ending balance, Share capital</t>
        </is>
      </c>
      <c r="B13" s="6" t="n">
        <v>95</v>
      </c>
    </row>
    <row r="14">
      <c r="A14" s="4" t="inlineStr">
        <is>
          <t>Ending balance, Deferred share capital</t>
        </is>
      </c>
      <c r="B14" s="5" t="n">
        <v>397398</v>
      </c>
    </row>
    <row r="15">
      <c r="A15" s="4" t="inlineStr">
        <is>
          <t>Ending balance, Share premium</t>
        </is>
      </c>
      <c r="B15" s="6" t="n">
        <v>16597811</v>
      </c>
    </row>
    <row r="16"/>
    <row r="17">
      <c r="A17"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5">
    <mergeCell ref="A1:A2"/>
    <mergeCell ref="B1:C1"/>
    <mergeCell ref="B2:C2"/>
    <mergeCell ref="A16:C16"/>
    <mergeCell ref="A17:C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25" customWidth="1" min="2" max="2"/>
    <col width="32" customWidth="1" min="3" max="3"/>
    <col width="40" customWidth="1" min="4" max="4"/>
    <col width="29" customWidth="1" min="5" max="5"/>
    <col width="40" customWidth="1" min="6" max="6"/>
    <col width="29" customWidth="1" min="7" max="7"/>
    <col width="29" customWidth="1" min="8" max="8"/>
    <col width="40" customWidth="1" min="9" max="9"/>
    <col width="22" customWidth="1" min="10" max="10"/>
    <col width="29" customWidth="1" min="11" max="11"/>
    <col width="40" customWidth="1" min="12" max="12"/>
    <col width="13" customWidth="1" min="13" max="13"/>
    <col width="22" customWidth="1" min="14" max="14"/>
    <col width="40" customWidth="1" min="15" max="15"/>
    <col width="13" customWidth="1" min="16" max="16"/>
    <col width="32" customWidth="1" min="17" max="17"/>
    <col width="32" customWidth="1" min="18" max="18"/>
    <col width="25" customWidth="1" min="19" max="19"/>
    <col width="32" customWidth="1" min="20" max="20"/>
    <col width="32" customWidth="1" min="21" max="21"/>
    <col width="29" customWidth="1" min="22" max="22"/>
    <col width="21" customWidth="1" min="23" max="23"/>
    <col width="29" customWidth="1" min="24" max="24"/>
    <col width="40" customWidth="1" min="25" max="25"/>
    <col width="13" customWidth="1" min="26" max="26"/>
    <col width="32" customWidth="1" min="27" max="27"/>
  </cols>
  <sheetData>
    <row r="1">
      <c r="A1" s="1" t="inlineStr">
        <is>
          <t>Capital and reserves (Details Narrative)</t>
        </is>
      </c>
      <c r="L1" s="2" t="inlineStr">
        <is>
          <t>12 Months Ended</t>
        </is>
      </c>
    </row>
    <row r="2">
      <c r="B2" s="2" t="inlineStr">
        <is>
          <t>Nov. 30, 2022 $ / shares</t>
        </is>
      </c>
      <c r="C2" s="2" t="inlineStr">
        <is>
          <t>Nov. 30, 2022 $ / shares shares</t>
        </is>
      </c>
      <c r="D2" s="2" t="inlineStr">
        <is>
          <t>Nov. 27, 2022 USD ($) $ / shares shares</t>
        </is>
      </c>
      <c r="E2" s="2" t="inlineStr">
        <is>
          <t>Nov. 27, 2022 GBP (£) shares</t>
        </is>
      </c>
      <c r="F2" s="2" t="inlineStr">
        <is>
          <t>Aug. 09, 2022 USD ($) $ / shares shares</t>
        </is>
      </c>
      <c r="G2" s="2" t="inlineStr">
        <is>
          <t>Jun. 08, 2022 USD ($) shares</t>
        </is>
      </c>
      <c r="H2" s="2" t="inlineStr">
        <is>
          <t>Jun. 08, 2022 GBP (£) shares</t>
        </is>
      </c>
      <c r="I2" s="2" t="inlineStr">
        <is>
          <t>Feb. 10, 2022 USD ($) $ / shares shares</t>
        </is>
      </c>
      <c r="J2" s="2" t="inlineStr">
        <is>
          <t>Feb. 10, 2022 GBP (£)</t>
        </is>
      </c>
      <c r="K2" s="2" t="inlineStr">
        <is>
          <t>Jan. 10, 2022 GBP (£) shares</t>
        </is>
      </c>
      <c r="L2" s="2" t="inlineStr">
        <is>
          <t>Dec. 31, 2022 USD ($) $ / shares shares</t>
        </is>
      </c>
      <c r="N2" s="2" t="inlineStr">
        <is>
          <t>Dec. 31, 2022 GBP (£)</t>
        </is>
      </c>
      <c r="O2" s="2" t="inlineStr">
        <is>
          <t>Dec. 31, 2022 GBP (£) £ / shares shares</t>
        </is>
      </c>
      <c r="Q2" s="2" t="inlineStr">
        <is>
          <t>Nov. 24, 2022 $ / shares shares</t>
        </is>
      </c>
      <c r="R2" s="2" t="inlineStr">
        <is>
          <t>Nov. 24, 2022 £ / shares shares</t>
        </is>
      </c>
      <c r="S2" s="2" t="inlineStr">
        <is>
          <t>Nov. 18, 2022 £ / shares</t>
        </is>
      </c>
      <c r="T2" s="2" t="inlineStr">
        <is>
          <t>Nov. 15, 2022 $ / shares shares</t>
        </is>
      </c>
      <c r="U2" s="2" t="inlineStr">
        <is>
          <t>Nov. 15, 2022 £ / shares shares</t>
        </is>
      </c>
      <c r="V2" s="2" t="inlineStr">
        <is>
          <t>Aug. 09, 2022 GBP (£) shares</t>
        </is>
      </c>
      <c r="W2" s="2" t="inlineStr">
        <is>
          <t>Aug. 08, 2022 shares</t>
        </is>
      </c>
      <c r="X2" s="2" t="inlineStr">
        <is>
          <t>Feb. 10, 2022 GBP (£) shares</t>
        </is>
      </c>
      <c r="Y2" s="2" t="inlineStr">
        <is>
          <t>Dec. 31, 2021 GBP (£) £ / shares shares</t>
        </is>
      </c>
      <c r="AA2" s="2" t="inlineStr">
        <is>
          <t>Aug. 25, 2020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row>
    <row r="4">
      <c r="A4" s="4" t="inlineStr">
        <is>
          <t>Further payments of ordinary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6" t="n">
        <v>100000000</v>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AA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5" t="n">
        <v>11678</v>
      </c>
      <c r="G5" s="4" t="inlineStr">
        <is>
          <t xml:space="preserve"> </t>
        </is>
      </c>
      <c r="H5" s="4" t="inlineStr">
        <is>
          <t xml:space="preserve"> </t>
        </is>
      </c>
      <c r="I5" s="5" t="n">
        <v>63280</v>
      </c>
      <c r="J5" s="4" t="inlineStr">
        <is>
          <t xml:space="preserve"> </t>
        </is>
      </c>
      <c r="K5" s="4" t="inlineStr">
        <is>
          <t xml:space="preserve"> </t>
        </is>
      </c>
      <c r="L5" s="5" t="n">
        <v>1744913</v>
      </c>
      <c r="M5" s="4" t="inlineStr">
        <is>
          <t>[1]</t>
        </is>
      </c>
      <c r="N5" s="4" t="inlineStr">
        <is>
          <t xml:space="preserve"> </t>
        </is>
      </c>
      <c r="O5" s="5" t="n">
        <v>1744913</v>
      </c>
      <c r="P5" s="4" t="inlineStr">
        <is>
          <t>[1]</t>
        </is>
      </c>
      <c r="Q5" s="5" t="n">
        <v>3</v>
      </c>
      <c r="R5" s="5" t="n">
        <v>3</v>
      </c>
      <c r="S5" s="4" t="inlineStr">
        <is>
          <t xml:space="preserve"> </t>
        </is>
      </c>
      <c r="T5" s="5" t="n">
        <v>21</v>
      </c>
      <c r="U5" s="5" t="n">
        <v>21</v>
      </c>
      <c r="V5" s="5" t="n">
        <v>11678</v>
      </c>
      <c r="W5" s="4" t="inlineStr">
        <is>
          <t xml:space="preserve"> </t>
        </is>
      </c>
      <c r="X5" s="5" t="n">
        <v>63280</v>
      </c>
      <c r="Y5" s="5" t="n">
        <v>390952</v>
      </c>
      <c r="Z5" s="4" t="inlineStr">
        <is>
          <t>[1]</t>
        </is>
      </c>
      <c r="AA5" s="5" t="n">
        <v>15891</v>
      </c>
    </row>
    <row r="6">
      <c r="A6" s="4" t="inlineStr">
        <is>
          <t>Warrants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7352</v>
      </c>
      <c r="X6" s="4" t="inlineStr">
        <is>
          <t xml:space="preserve"> </t>
        </is>
      </c>
      <c r="Y6" s="4" t="inlineStr">
        <is>
          <t xml:space="preserve"> </t>
        </is>
      </c>
      <c r="AA6" s="4" t="inlineStr">
        <is>
          <t xml:space="preserve"> </t>
        </is>
      </c>
    </row>
    <row r="7">
      <c r="A7" s="4" t="inlineStr">
        <is>
          <t>Notes and debentures issued</t>
        </is>
      </c>
      <c r="B7" s="4" t="inlineStr">
        <is>
          <t xml:space="preserve"> </t>
        </is>
      </c>
      <c r="C7" s="4" t="inlineStr">
        <is>
          <t xml:space="preserve"> </t>
        </is>
      </c>
      <c r="D7" s="4" t="inlineStr">
        <is>
          <t xml:space="preserve"> </t>
        </is>
      </c>
      <c r="E7" s="4" t="inlineStr">
        <is>
          <t xml:space="preserve"> </t>
        </is>
      </c>
      <c r="F7" s="9" t="n">
        <v>800000</v>
      </c>
      <c r="G7" s="4" t="inlineStr">
        <is>
          <t xml:space="preserve"> </t>
        </is>
      </c>
      <c r="H7" s="4" t="inlineStr">
        <is>
          <t xml:space="preserve"> </t>
        </is>
      </c>
      <c r="I7" s="9" t="n">
        <v>13447012</v>
      </c>
      <c r="J7" s="4" t="inlineStr">
        <is>
          <t xml:space="preserve"> </t>
        </is>
      </c>
      <c r="K7" s="4" t="inlineStr">
        <is>
          <t xml:space="preserve"> </t>
        </is>
      </c>
      <c r="L7" s="9" t="n">
        <v>14228245</v>
      </c>
      <c r="N7" s="4" t="inlineStr">
        <is>
          <t xml:space="preserve"> </t>
        </is>
      </c>
      <c r="O7" s="6" t="n">
        <v>10506174</v>
      </c>
      <c r="Q7" s="4" t="inlineStr">
        <is>
          <t xml:space="preserve"> </t>
        </is>
      </c>
      <c r="R7" s="4" t="inlineStr">
        <is>
          <t xml:space="preserve"> </t>
        </is>
      </c>
      <c r="S7" s="4" t="inlineStr">
        <is>
          <t xml:space="preserve"> </t>
        </is>
      </c>
      <c r="T7" s="4" t="inlineStr">
        <is>
          <t xml:space="preserve"> </t>
        </is>
      </c>
      <c r="U7" s="4" t="inlineStr">
        <is>
          <t xml:space="preserve"> </t>
        </is>
      </c>
      <c r="V7" s="6" t="n">
        <v>600000</v>
      </c>
      <c r="W7" s="4" t="inlineStr">
        <is>
          <t xml:space="preserve"> </t>
        </is>
      </c>
      <c r="X7" s="6" t="n">
        <v>9861405</v>
      </c>
      <c r="Y7" s="4" t="inlineStr">
        <is>
          <t xml:space="preserve"> </t>
        </is>
      </c>
      <c r="AA7" s="4" t="inlineStr">
        <is>
          <t xml:space="preserve"> </t>
        </is>
      </c>
    </row>
    <row r="8">
      <c r="A8" s="4" t="inlineStr">
        <is>
          <t>Issuance of ordinary shares</t>
        </is>
      </c>
      <c r="B8" s="4" t="inlineStr">
        <is>
          <t xml:space="preserve"> </t>
        </is>
      </c>
      <c r="C8" s="4" t="inlineStr">
        <is>
          <t xml:space="preserve"> </t>
        </is>
      </c>
      <c r="D8" s="4" t="inlineStr">
        <is>
          <t xml:space="preserve"> </t>
        </is>
      </c>
      <c r="E8" s="4" t="inlineStr">
        <is>
          <t xml:space="preserve"> </t>
        </is>
      </c>
      <c r="F8" s="5" t="n">
        <v>1167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AA8" s="4" t="inlineStr">
        <is>
          <t xml:space="preserve"> </t>
        </is>
      </c>
    </row>
    <row r="9">
      <c r="A9" s="4" t="inlineStr">
        <is>
          <t>Exercise price | $ / shares</t>
        </is>
      </c>
      <c r="B9" s="4" t="inlineStr">
        <is>
          <t xml:space="preserve"> </t>
        </is>
      </c>
      <c r="C9" s="4" t="inlineStr">
        <is>
          <t xml:space="preserve"> </t>
        </is>
      </c>
      <c r="D9" s="4" t="inlineStr">
        <is>
          <t xml:space="preserve"> </t>
        </is>
      </c>
      <c r="E9" s="4" t="inlineStr">
        <is>
          <t xml:space="preserve"> </t>
        </is>
      </c>
      <c r="F9" s="8" t="n">
        <v>0.5</v>
      </c>
      <c r="G9" s="4" t="inlineStr">
        <is>
          <t xml:space="preserve"> </t>
        </is>
      </c>
      <c r="H9" s="4" t="inlineStr">
        <is>
          <t xml:space="preserve"> </t>
        </is>
      </c>
      <c r="I9" s="8" t="n">
        <v>212.5</v>
      </c>
      <c r="J9" s="4" t="inlineStr">
        <is>
          <t xml:space="preserve"> </t>
        </is>
      </c>
      <c r="K9" s="4" t="inlineStr">
        <is>
          <t xml:space="preserve"> </t>
        </is>
      </c>
      <c r="L9" s="8" t="n">
        <v>212.5</v>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AA9" s="4" t="inlineStr">
        <is>
          <t xml:space="preserve"> </t>
        </is>
      </c>
    </row>
    <row r="10">
      <c r="A10" s="4" t="inlineStr">
        <is>
          <t>Share nominal valu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8" t="n">
        <v>6.51</v>
      </c>
      <c r="R10" s="7" t="n">
        <v>5.41</v>
      </c>
      <c r="S10" s="4" t="inlineStr">
        <is>
          <t xml:space="preserve"> </t>
        </is>
      </c>
      <c r="T10" s="12" t="n">
        <v>7.565</v>
      </c>
      <c r="U10" s="16" t="n">
        <v>6.362</v>
      </c>
      <c r="V10" s="4" t="inlineStr">
        <is>
          <t xml:space="preserve"> </t>
        </is>
      </c>
      <c r="W10" s="4" t="inlineStr">
        <is>
          <t xml:space="preserve"> </t>
        </is>
      </c>
      <c r="X10" s="4" t="inlineStr">
        <is>
          <t xml:space="preserve"> </t>
        </is>
      </c>
      <c r="Y10" s="4" t="inlineStr">
        <is>
          <t xml:space="preserve"> </t>
        </is>
      </c>
      <c r="AA10" s="6" t="n">
        <v>215</v>
      </c>
    </row>
    <row r="11">
      <c r="A11" s="4" t="inlineStr">
        <is>
          <t>Other reserv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6" t="n">
        <v>1671075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6710757</v>
      </c>
      <c r="AA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row>
    <row r="14">
      <c r="A14" s="4" t="inlineStr">
        <is>
          <t>Exercise price | $ / shares</t>
        </is>
      </c>
      <c r="B14" s="4" t="inlineStr">
        <is>
          <t xml:space="preserve"> </t>
        </is>
      </c>
      <c r="C14" s="4" t="inlineStr">
        <is>
          <t xml:space="preserve"> </t>
        </is>
      </c>
      <c r="D14" s="4" t="inlineStr">
        <is>
          <t xml:space="preserve"> </t>
        </is>
      </c>
      <c r="E14" s="4" t="inlineStr">
        <is>
          <t xml:space="preserve"> </t>
        </is>
      </c>
      <c r="F14" s="5" t="n">
        <v>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AA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AA16" s="4" t="inlineStr">
        <is>
          <t xml:space="preserve"> </t>
        </is>
      </c>
    </row>
    <row r="17">
      <c r="A17" s="4" t="inlineStr">
        <is>
          <t>Exercise price | $ / shares</t>
        </is>
      </c>
      <c r="B17" s="4" t="inlineStr">
        <is>
          <t xml:space="preserve"> </t>
        </is>
      </c>
      <c r="C17" s="4" t="inlineStr">
        <is>
          <t xml:space="preserve"> </t>
        </is>
      </c>
      <c r="D17" s="4" t="inlineStr">
        <is>
          <t xml:space="preserve"> </t>
        </is>
      </c>
      <c r="E17" s="4" t="inlineStr">
        <is>
          <t xml:space="preserve"> </t>
        </is>
      </c>
      <c r="F17" s="9" t="n">
        <v>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AA17" s="4" t="inlineStr">
        <is>
          <t xml:space="preserve"> </t>
        </is>
      </c>
    </row>
    <row r="18">
      <c r="A18" s="4" t="inlineStr">
        <is>
          <t>American deposit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AA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5" t="n">
        <v>3676</v>
      </c>
      <c r="G20" s="5" t="n">
        <v>230000</v>
      </c>
      <c r="H20" s="5" t="n">
        <v>230000</v>
      </c>
      <c r="I20" s="5" t="n">
        <v>63280</v>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676</v>
      </c>
      <c r="W20" s="4" t="inlineStr">
        <is>
          <t xml:space="preserve"> </t>
        </is>
      </c>
      <c r="X20" s="5" t="n">
        <v>63280</v>
      </c>
      <c r="Y20" s="4" t="inlineStr">
        <is>
          <t xml:space="preserve"> </t>
        </is>
      </c>
      <c r="AA20" s="4" t="inlineStr">
        <is>
          <t xml:space="preserve"> </t>
        </is>
      </c>
    </row>
    <row r="21">
      <c r="A21" s="4" t="inlineStr">
        <is>
          <t>Proceeds from issue of ordinary shar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640</v>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AA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6560</v>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26560</v>
      </c>
      <c r="Y22" s="4" t="inlineStr">
        <is>
          <t xml:space="preserve"> </t>
        </is>
      </c>
      <c r="AA22" s="4" t="inlineStr">
        <is>
          <t xml:space="preserve"> </t>
        </is>
      </c>
    </row>
    <row r="23">
      <c r="A23" s="4" t="inlineStr">
        <is>
          <t>Proceeds from 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3447012</v>
      </c>
      <c r="J23" s="5" t="n">
        <v>9900000</v>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AA23" s="4" t="inlineStr">
        <is>
          <t xml:space="preserve"> </t>
        </is>
      </c>
    </row>
    <row r="24">
      <c r="A24" s="4" t="inlineStr">
        <is>
          <t>Fund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3000000</v>
      </c>
      <c r="J24" s="5" t="n">
        <v>2200000</v>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row>
    <row r="25">
      <c r="A25" s="4" t="inlineStr">
        <is>
          <t>Proceeds of offering expenses</t>
        </is>
      </c>
      <c r="B25" s="4" t="inlineStr">
        <is>
          <t xml:space="preserve"> </t>
        </is>
      </c>
      <c r="C25" s="4" t="inlineStr">
        <is>
          <t xml:space="preserve"> </t>
        </is>
      </c>
      <c r="D25" s="4" t="inlineStr">
        <is>
          <t xml:space="preserve"> </t>
        </is>
      </c>
      <c r="E25" s="4" t="inlineStr">
        <is>
          <t xml:space="preserve"> </t>
        </is>
      </c>
      <c r="F25" s="4" t="inlineStr">
        <is>
          <t xml:space="preserve"> </t>
        </is>
      </c>
      <c r="G25" s="9" t="n">
        <v>4600000</v>
      </c>
      <c r="H25" s="6" t="n">
        <v>3700000</v>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row>
    <row r="26">
      <c r="A26" s="4" t="inlineStr">
        <is>
          <t>Offering expenses before deductions</t>
        </is>
      </c>
      <c r="B26" s="4" t="inlineStr">
        <is>
          <t xml:space="preserve"> </t>
        </is>
      </c>
      <c r="C26" s="4" t="inlineStr">
        <is>
          <t xml:space="preserve"> </t>
        </is>
      </c>
      <c r="D26" s="4" t="inlineStr">
        <is>
          <t xml:space="preserve"> </t>
        </is>
      </c>
      <c r="E26" s="4" t="inlineStr">
        <is>
          <t xml:space="preserve"> </t>
        </is>
      </c>
      <c r="F26" s="4" t="inlineStr">
        <is>
          <t xml:space="preserve"> </t>
        </is>
      </c>
      <c r="G26" s="9" t="n">
        <v>780000</v>
      </c>
      <c r="H26" s="6" t="n">
        <v>600000</v>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row>
    <row r="27">
      <c r="A27" s="4" t="inlineStr">
        <is>
          <t>Issuance of ordinary shares</t>
        </is>
      </c>
      <c r="B27" s="4" t="inlineStr">
        <is>
          <t xml:space="preserve"> </t>
        </is>
      </c>
      <c r="C27" s="4" t="inlineStr">
        <is>
          <t xml:space="preserve"> </t>
        </is>
      </c>
      <c r="D27" s="4" t="inlineStr">
        <is>
          <t xml:space="preserve"> </t>
        </is>
      </c>
      <c r="E27" s="4" t="inlineStr">
        <is>
          <t xml:space="preserve"> </t>
        </is>
      </c>
      <c r="F27" s="5" t="n">
        <v>367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AA27" s="4" t="inlineStr">
        <is>
          <t xml:space="preserve"> </t>
        </is>
      </c>
    </row>
    <row r="28">
      <c r="A28" s="4" t="inlineStr">
        <is>
          <t>Conversion of loan</t>
        </is>
      </c>
      <c r="B28" s="4" t="inlineStr">
        <is>
          <t xml:space="preserve"> </t>
        </is>
      </c>
      <c r="C28" s="4" t="inlineStr">
        <is>
          <t xml:space="preserve"> </t>
        </is>
      </c>
      <c r="D28" s="4" t="inlineStr">
        <is>
          <t xml:space="preserve"> </t>
        </is>
      </c>
      <c r="E28" s="4" t="inlineStr">
        <is>
          <t xml:space="preserve"> </t>
        </is>
      </c>
      <c r="F28" s="9" t="n">
        <v>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700000</v>
      </c>
      <c r="W28" s="4" t="inlineStr">
        <is>
          <t xml:space="preserve"> </t>
        </is>
      </c>
      <c r="X28" s="4" t="inlineStr">
        <is>
          <t xml:space="preserve"> </t>
        </is>
      </c>
      <c r="Y28" s="4" t="inlineStr">
        <is>
          <t xml:space="preserve"> </t>
        </is>
      </c>
      <c r="AA28" s="4" t="inlineStr">
        <is>
          <t xml:space="preserve"> </t>
        </is>
      </c>
    </row>
    <row r="29">
      <c r="A29" s="4" t="inlineStr">
        <is>
          <t>Shares purchased</t>
        </is>
      </c>
      <c r="B29" s="4" t="inlineStr">
        <is>
          <t xml:space="preserve"> </t>
        </is>
      </c>
      <c r="C29" s="5" t="n">
        <v>2800000</v>
      </c>
      <c r="D29" s="5" t="n">
        <v>155000</v>
      </c>
      <c r="E29" s="5" t="n">
        <v>15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4" t="inlineStr">
        <is>
          <t xml:space="preserve"> </t>
        </is>
      </c>
    </row>
    <row r="30">
      <c r="A30" s="4" t="inlineStr">
        <is>
          <t>Ordinary sha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AA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3280</v>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63280</v>
      </c>
      <c r="Y32" s="4" t="inlineStr">
        <is>
          <t xml:space="preserve"> </t>
        </is>
      </c>
      <c r="AA32" s="4" t="inlineStr">
        <is>
          <t xml:space="preserve"> </t>
        </is>
      </c>
    </row>
    <row r="33">
      <c r="A33" s="4" t="inlineStr">
        <is>
          <t>American Depositary Receip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AA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AA34" s="4" t="inlineStr">
        <is>
          <t xml:space="preserve"> </t>
        </is>
      </c>
    </row>
    <row r="35">
      <c r="A35" s="4" t="inlineStr">
        <is>
          <t>Share nominal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17" t="n">
        <v>0.000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AA35" s="4" t="inlineStr">
        <is>
          <t xml:space="preserve"> </t>
        </is>
      </c>
    </row>
    <row r="36">
      <c r="A36" s="4" t="inlineStr">
        <is>
          <t>Share nominal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17" t="n">
        <v>0.4999</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AA36" s="4" t="inlineStr">
        <is>
          <t xml:space="preserve"> </t>
        </is>
      </c>
    </row>
    <row r="37">
      <c r="A37" s="4" t="inlineStr">
        <is>
          <t>Initial offering publi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AA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4693</v>
      </c>
      <c r="L39" s="5" t="n">
        <v>24693</v>
      </c>
      <c r="N39" s="4" t="inlineStr">
        <is>
          <t xml:space="preserve"> </t>
        </is>
      </c>
      <c r="O39" s="5" t="n">
        <v>24693</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AA39" s="4" t="inlineStr">
        <is>
          <t xml:space="preserve"> </t>
        </is>
      </c>
    </row>
    <row r="40">
      <c r="A40" s="4" t="inlineStr">
        <is>
          <t>Fair value of the shares issued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800000</v>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AA40" s="4" t="inlineStr">
        <is>
          <t xml:space="preserve"> </t>
        </is>
      </c>
    </row>
    <row r="41">
      <c r="A41" s="4" t="inlineStr">
        <is>
          <t>Initial offering public [member] | American deposit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AA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AA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2353</v>
      </c>
      <c r="J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82353</v>
      </c>
      <c r="Y43" s="4" t="inlineStr">
        <is>
          <t xml:space="preserve"> </t>
        </is>
      </c>
      <c r="AA43" s="4" t="inlineStr">
        <is>
          <t xml:space="preserve"> </t>
        </is>
      </c>
    </row>
    <row r="44">
      <c r="A44" s="4" t="inlineStr">
        <is>
          <t>Proceeds from issue of ordinary shar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1176</v>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AA44" s="4" t="inlineStr">
        <is>
          <t xml:space="preserve"> </t>
        </is>
      </c>
    </row>
    <row r="45">
      <c r="A45" s="4" t="inlineStr">
        <is>
          <t>Warrants to 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89412</v>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89412</v>
      </c>
      <c r="Y45" s="4" t="inlineStr">
        <is>
          <t xml:space="preserve"> </t>
        </is>
      </c>
      <c r="AA45" s="4" t="inlineStr">
        <is>
          <t xml:space="preserve"> </t>
        </is>
      </c>
    </row>
    <row r="46">
      <c r="A46" s="4" t="inlineStr">
        <is>
          <t>Proceeds from exercise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17500000</v>
      </c>
      <c r="J46" s="6" t="n">
        <v>12800000</v>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AA46" s="4" t="inlineStr">
        <is>
          <t xml:space="preserve"> </t>
        </is>
      </c>
    </row>
    <row r="47">
      <c r="A47" s="4" t="inlineStr">
        <is>
          <t>Initial offering public [member] | Ordinary shar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AA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AA48" s="4" t="inlineStr">
        <is>
          <t xml:space="preserve"> </t>
        </is>
      </c>
    </row>
    <row r="49">
      <c r="A49" s="4" t="inlineStr">
        <is>
          <t>Number of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2353</v>
      </c>
      <c r="J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82353</v>
      </c>
      <c r="Y49" s="4" t="inlineStr">
        <is>
          <t xml:space="preserve"> </t>
        </is>
      </c>
      <c r="AA49" s="4" t="inlineStr">
        <is>
          <t xml:space="preserve"> </t>
        </is>
      </c>
    </row>
    <row r="50">
      <c r="A50" s="4" t="inlineStr">
        <is>
          <t>Warrant reser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AA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AA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6560</v>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126560</v>
      </c>
      <c r="Y52" s="4" t="inlineStr">
        <is>
          <t xml:space="preserve"> </t>
        </is>
      </c>
      <c r="AA52" s="4" t="inlineStr">
        <is>
          <t xml:space="preserve"> </t>
        </is>
      </c>
    </row>
    <row r="53">
      <c r="A53" s="4" t="inlineStr">
        <is>
          <t>Share nominal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001</v>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AA53" s="4" t="inlineStr">
        <is>
          <t xml:space="preserve"> </t>
        </is>
      </c>
    </row>
    <row r="54">
      <c r="A54" s="4" t="inlineStr">
        <is>
          <t>Warrant reserve [member] | American depositary shares [member] | 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AA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AA55" s="4" t="inlineStr">
        <is>
          <t xml:space="preserve"> </t>
        </is>
      </c>
    </row>
    <row r="56">
      <c r="A56" s="4" t="inlineStr">
        <is>
          <t>Shares purchased</t>
        </is>
      </c>
      <c r="B56" s="4" t="inlineStr">
        <is>
          <t xml:space="preserve"> </t>
        </is>
      </c>
      <c r="C56" s="4" t="inlineStr">
        <is>
          <t xml:space="preserve"> </t>
        </is>
      </c>
      <c r="D56" s="5" t="n">
        <v>1315000</v>
      </c>
      <c r="E56" s="5" t="n">
        <v>131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AA56" s="4" t="inlineStr">
        <is>
          <t xml:space="preserve"> </t>
        </is>
      </c>
    </row>
    <row r="57">
      <c r="A57" s="4" t="inlineStr">
        <is>
          <t>Series A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AA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AA58" s="4" t="inlineStr">
        <is>
          <t xml:space="preserve"> </t>
        </is>
      </c>
    </row>
    <row r="59">
      <c r="A59" s="4" t="inlineStr">
        <is>
          <t>Proceeds from exercise of warrants</t>
        </is>
      </c>
      <c r="B59" s="4" t="inlineStr">
        <is>
          <t xml:space="preserve"> </t>
        </is>
      </c>
      <c r="C59" s="4" t="inlineStr">
        <is>
          <t xml:space="preserve"> </t>
        </is>
      </c>
      <c r="D59" s="9" t="n">
        <v>7400000</v>
      </c>
      <c r="E59" s="6" t="n">
        <v>607337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AA59" s="4" t="inlineStr">
        <is>
          <t xml:space="preserve"> </t>
        </is>
      </c>
    </row>
    <row r="60">
      <c r="A60" s="4" t="inlineStr">
        <is>
          <t>Exercise price | $ / shares</t>
        </is>
      </c>
      <c r="B60" s="9" t="n">
        <v>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5</v>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AA60" s="4" t="inlineStr">
        <is>
          <t xml:space="preserve"> </t>
        </is>
      </c>
    </row>
    <row r="61">
      <c r="A61" s="4" t="inlineStr">
        <is>
          <t>Series A warrant [member] | American depositary shares [member] | Top of rang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AA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AA62" s="4" t="inlineStr">
        <is>
          <t xml:space="preserve"> </t>
        </is>
      </c>
    </row>
    <row r="63">
      <c r="A63" s="4" t="inlineStr">
        <is>
          <t>Shares purchased</t>
        </is>
      </c>
      <c r="B63" s="4" t="inlineStr">
        <is>
          <t xml:space="preserve"> </t>
        </is>
      </c>
      <c r="C63" s="4" t="inlineStr">
        <is>
          <t xml:space="preserve"> </t>
        </is>
      </c>
      <c r="D63" s="5" t="n">
        <v>1470000</v>
      </c>
      <c r="E63" s="5" t="n">
        <v>147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AA63" s="4" t="inlineStr">
        <is>
          <t xml:space="preserve"> </t>
        </is>
      </c>
    </row>
    <row r="64">
      <c r="A64" s="4" t="inlineStr">
        <is>
          <t>Series B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AA64" s="4" t="inlineStr">
        <is>
          <t xml:space="preserve"> </t>
        </is>
      </c>
    </row>
    <row r="65">
      <c r="A65" s="3" t="inlineStr">
        <is>
          <t>IfrsStatementLineItem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AA65" s="4" t="inlineStr">
        <is>
          <t xml:space="preserve"> </t>
        </is>
      </c>
    </row>
    <row r="66">
      <c r="A66" s="4" t="inlineStr">
        <is>
          <t>Exercise price | $ / shares</t>
        </is>
      </c>
      <c r="B66" s="9" t="n">
        <v>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5</v>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AA66" s="4" t="inlineStr">
        <is>
          <t xml:space="preserve"> </t>
        </is>
      </c>
    </row>
    <row r="67">
      <c r="A67" s="4" t="inlineStr">
        <is>
          <t>Series B warrant [member] | American depositary shares [member] | Top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AA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AA68" s="4" t="inlineStr">
        <is>
          <t xml:space="preserve"> </t>
        </is>
      </c>
    </row>
    <row r="69">
      <c r="A69" s="4" t="inlineStr">
        <is>
          <t>Shares purchased</t>
        </is>
      </c>
      <c r="B69" s="4" t="inlineStr">
        <is>
          <t xml:space="preserve"> </t>
        </is>
      </c>
      <c r="C69" s="4" t="inlineStr">
        <is>
          <t xml:space="preserve"> </t>
        </is>
      </c>
      <c r="D69" s="5" t="n">
        <v>1470000</v>
      </c>
      <c r="E69" s="5" t="n">
        <v>147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AA69" s="4" t="inlineStr">
        <is>
          <t xml:space="preserve"> </t>
        </is>
      </c>
    </row>
    <row r="70">
      <c r="A70" s="4" t="inlineStr">
        <is>
          <t>Prefunded 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AA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AA71" s="4" t="inlineStr">
        <is>
          <t xml:space="preserve"> </t>
        </is>
      </c>
    </row>
    <row r="72">
      <c r="A72" s="4" t="inlineStr">
        <is>
          <t>Exercise price | $ / shares</t>
        </is>
      </c>
      <c r="B72" s="4" t="inlineStr">
        <is>
          <t xml:space="preserve"> </t>
        </is>
      </c>
      <c r="C72" s="4" t="inlineStr">
        <is>
          <t xml:space="preserve"> </t>
        </is>
      </c>
      <c r="D72" s="12" t="n">
        <v>4.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AA72" s="4" t="inlineStr">
        <is>
          <t xml:space="preserve"> </t>
        </is>
      </c>
    </row>
    <row r="73">
      <c r="A73" s="4" t="inlineStr">
        <is>
          <t>Prefunded warrant [member] | American deposit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AA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AA74" s="4" t="inlineStr">
        <is>
          <t xml:space="preserve"> </t>
        </is>
      </c>
    </row>
    <row r="75">
      <c r="A75" s="4" t="inlineStr">
        <is>
          <t>Exercise price | $ / shares</t>
        </is>
      </c>
      <c r="B75" s="4" t="inlineStr">
        <is>
          <t xml:space="preserve"> </t>
        </is>
      </c>
      <c r="C75" s="9" t="n">
        <v>5</v>
      </c>
      <c r="D75" s="9" t="n">
        <v>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AA75" s="4" t="inlineStr">
        <is>
          <t xml:space="preserve"> </t>
        </is>
      </c>
    </row>
    <row r="76">
      <c r="A76" s="4" t="inlineStr">
        <is>
          <t>Ordinary share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AA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AA77" s="4" t="inlineStr">
        <is>
          <t xml:space="preserve"> </t>
        </is>
      </c>
    </row>
    <row r="78">
      <c r="A78" s="4" t="inlineStr">
        <is>
          <t>Issued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6" t="n">
        <v>21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AA78" s="4" t="inlineStr">
        <is>
          <t xml:space="preserve"> </t>
        </is>
      </c>
    </row>
    <row r="79">
      <c r="A79" s="4" t="inlineStr">
        <is>
          <t>Share nominal valu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O79" s="14" t="n">
        <v>0.5</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7" t="n">
        <v>0.5</v>
      </c>
      <c r="AA79" s="4" t="inlineStr">
        <is>
          <t xml:space="preserve"> </t>
        </is>
      </c>
    </row>
    <row r="80">
      <c r="A80" s="4" t="inlineStr">
        <is>
          <t>Ordinary shar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AA80" s="4" t="inlineStr">
        <is>
          <t xml:space="preserve"> </t>
        </is>
      </c>
    </row>
    <row r="81">
      <c r="A81" s="3" t="inlineStr">
        <is>
          <t>IfrsStatementLine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AA81" s="4" t="inlineStr">
        <is>
          <t xml:space="preserve"> </t>
        </is>
      </c>
    </row>
    <row r="82">
      <c r="A82" s="4" t="inlineStr">
        <is>
          <t>Share nominal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17" t="n">
        <v>0.000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17" t="n">
        <v>0.0001</v>
      </c>
      <c r="AA82" s="4" t="inlineStr">
        <is>
          <t xml:space="preserve"> </t>
        </is>
      </c>
    </row>
    <row r="83">
      <c r="A83" s="4" t="inlineStr">
        <is>
          <t>Ordinary share [member] | American depositary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AA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AA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3280</v>
      </c>
      <c r="J85" s="4" t="inlineStr">
        <is>
          <t xml:space="preserve"> </t>
        </is>
      </c>
      <c r="K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5" t="n">
        <v>63280</v>
      </c>
      <c r="Y85" s="4" t="inlineStr">
        <is>
          <t xml:space="preserve"> </t>
        </is>
      </c>
      <c r="AA85" s="4" t="inlineStr">
        <is>
          <t xml:space="preserve"> </t>
        </is>
      </c>
    </row>
    <row r="86"/>
    <row r="87">
      <c r="A87" s="4" t="inlineStr">
        <is>
          <t>[1]On November 18, 2022 the Company undertook a reverse share split such that fifty issued ordinary shares were exchanged for one new. As a result of the reverse share split, all references in these financial statements and accompanying notes to units of ordinary shares or per share amounts are reflective of the reverse share split for all periods presented.</t>
        </is>
      </c>
    </row>
  </sheetData>
  <mergeCells count="15">
    <mergeCell ref="A1:A2"/>
    <mergeCell ref="B1:C1"/>
    <mergeCell ref="D1:E1"/>
    <mergeCell ref="G1:H1"/>
    <mergeCell ref="I1:J1"/>
    <mergeCell ref="L1:N1"/>
    <mergeCell ref="O1:P1"/>
    <mergeCell ref="Q1:R1"/>
    <mergeCell ref="T1:U1"/>
    <mergeCell ref="Y1:Z1"/>
    <mergeCell ref="L2:M2"/>
    <mergeCell ref="O2:P2"/>
    <mergeCell ref="Y2:Z2"/>
    <mergeCell ref="A86:AA86"/>
    <mergeCell ref="A87:AA8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32" customWidth="1" min="2" max="2"/>
  </cols>
  <sheetData>
    <row r="1">
      <c r="A1" s="1" t="inlineStr">
        <is>
          <t>Schedule of stock options activity (Details)</t>
        </is>
      </c>
      <c r="B1" s="2" t="inlineStr">
        <is>
          <t>12 Months Ended</t>
        </is>
      </c>
    </row>
    <row r="2">
      <c r="B2" s="2" t="inlineStr">
        <is>
          <t>Dec. 31, 2022 shares £ / shares</t>
        </is>
      </c>
    </row>
    <row r="3">
      <c r="A3" s="4" t="inlineStr">
        <is>
          <t>Enterprise Management Incentive Share Option Scheme [Member]</t>
        </is>
      </c>
      <c r="B3" s="4" t="inlineStr">
        <is>
          <t xml:space="preserve"> </t>
        </is>
      </c>
    </row>
    <row r="4">
      <c r="A4" s="3" t="inlineStr">
        <is>
          <t>IfrsStatementLineItems [Line Items]</t>
        </is>
      </c>
      <c r="B4" s="4" t="inlineStr">
        <is>
          <t xml:space="preserve"> </t>
        </is>
      </c>
    </row>
    <row r="5">
      <c r="A5" s="4" t="inlineStr">
        <is>
          <t>Number of share options, Outstanding, Beginning balance | shares</t>
        </is>
      </c>
      <c r="B5" s="5" t="n">
        <v>106585</v>
      </c>
    </row>
    <row r="6">
      <c r="A6" s="4" t="inlineStr">
        <is>
          <t>Weighted average exercise price, Outstanding, Beginning balance</t>
        </is>
      </c>
      <c r="B6" s="6" t="n">
        <v>23</v>
      </c>
    </row>
    <row r="7">
      <c r="A7" s="4" t="inlineStr">
        <is>
          <t>Number of share options, Granted | shares</t>
        </is>
      </c>
      <c r="B7" s="4" t="inlineStr">
        <is>
          <t xml:space="preserve"> </t>
        </is>
      </c>
    </row>
    <row r="8">
      <c r="A8" s="4" t="inlineStr">
        <is>
          <t>Weighted average exercise price, Granted</t>
        </is>
      </c>
      <c r="B8" s="4" t="inlineStr">
        <is>
          <t xml:space="preserve"> </t>
        </is>
      </c>
    </row>
    <row r="9">
      <c r="A9" s="4" t="inlineStr">
        <is>
          <t>Number of share options, Exercised | shares</t>
        </is>
      </c>
      <c r="B9" s="4" t="inlineStr">
        <is>
          <t xml:space="preserve"> </t>
        </is>
      </c>
    </row>
    <row r="10">
      <c r="A10" s="4" t="inlineStr">
        <is>
          <t>Weighted average exercise price, Exercised</t>
        </is>
      </c>
      <c r="B10" s="4" t="inlineStr">
        <is>
          <t xml:space="preserve"> </t>
        </is>
      </c>
    </row>
    <row r="11">
      <c r="A11" s="4" t="inlineStr">
        <is>
          <t>Number of share options, Forfeited | shares</t>
        </is>
      </c>
      <c r="B11" s="4" t="inlineStr">
        <is>
          <t xml:space="preserve"> </t>
        </is>
      </c>
    </row>
    <row r="12">
      <c r="A12" s="4" t="inlineStr">
        <is>
          <t>Weighted average exercise price, Forfeited</t>
        </is>
      </c>
      <c r="B12" s="4" t="inlineStr">
        <is>
          <t xml:space="preserve"> </t>
        </is>
      </c>
    </row>
    <row r="13">
      <c r="A13" s="4" t="inlineStr">
        <is>
          <t>Number of share options, Outstanding, Ending balance | shares</t>
        </is>
      </c>
      <c r="B13" s="5" t="n">
        <v>106585</v>
      </c>
    </row>
    <row r="14">
      <c r="A14" s="4" t="inlineStr">
        <is>
          <t>Weighted average exercise price, Outstanding, Ending balance</t>
        </is>
      </c>
      <c r="B14" s="6" t="n">
        <v>23</v>
      </c>
    </row>
    <row r="15">
      <c r="A15" s="4" t="inlineStr">
        <is>
          <t>Number of share options, Exercisable, Ending balance | shares</t>
        </is>
      </c>
      <c r="B15" s="5" t="n">
        <v>106585</v>
      </c>
    </row>
    <row r="16">
      <c r="A16" s="4" t="inlineStr">
        <is>
          <t>Weighted average exercise price, Exercisable, Ending balance</t>
        </is>
      </c>
      <c r="B16" s="6" t="n">
        <v>23</v>
      </c>
    </row>
    <row r="17">
      <c r="A17" s="4" t="inlineStr">
        <is>
          <t>Number of share options, Not exercisable, Ending balance | shares</t>
        </is>
      </c>
      <c r="B17" s="4" t="inlineStr">
        <is>
          <t xml:space="preserve"> </t>
        </is>
      </c>
    </row>
    <row r="18">
      <c r="A18" s="4" t="inlineStr">
        <is>
          <t>Weighted average exercise price, Not exercisable, Ending balance</t>
        </is>
      </c>
      <c r="B18" s="4" t="inlineStr">
        <is>
          <t xml:space="preserve"> </t>
        </is>
      </c>
    </row>
    <row r="19">
      <c r="A19" s="4" t="inlineStr">
        <is>
          <t>Two Thousand Twenty One Share Option Scheme [Member]</t>
        </is>
      </c>
      <c r="B19" s="4" t="inlineStr">
        <is>
          <t xml:space="preserve"> </t>
        </is>
      </c>
    </row>
    <row r="20">
      <c r="A20" s="3" t="inlineStr">
        <is>
          <t>IfrsStatementLineItems [Line Items]</t>
        </is>
      </c>
      <c r="B20" s="4" t="inlineStr">
        <is>
          <t xml:space="preserve"> </t>
        </is>
      </c>
    </row>
    <row r="21">
      <c r="A21" s="4" t="inlineStr">
        <is>
          <t>Number of share options, Outstanding, Beginning balance | shares</t>
        </is>
      </c>
      <c r="B21" s="4" t="inlineStr">
        <is>
          <t xml:space="preserve"> </t>
        </is>
      </c>
    </row>
    <row r="22">
      <c r="A22" s="4" t="inlineStr">
        <is>
          <t>Weighted average exercise price, Outstanding, Beginning balance</t>
        </is>
      </c>
      <c r="B22" s="4" t="inlineStr">
        <is>
          <t xml:space="preserve"> </t>
        </is>
      </c>
    </row>
    <row r="23">
      <c r="A23" s="4" t="inlineStr">
        <is>
          <t>Number of share options, Granted | shares</t>
        </is>
      </c>
      <c r="B23" s="5" t="n">
        <v>52305</v>
      </c>
    </row>
    <row r="24">
      <c r="A24" s="4" t="inlineStr">
        <is>
          <t>Weighted average exercise price, Granted</t>
        </is>
      </c>
      <c r="B24" s="6" t="n">
        <v>212</v>
      </c>
    </row>
    <row r="25">
      <c r="A25" s="4" t="inlineStr">
        <is>
          <t>Number of share options, Exercised | shares</t>
        </is>
      </c>
      <c r="B25" s="4" t="inlineStr">
        <is>
          <t xml:space="preserve"> </t>
        </is>
      </c>
    </row>
    <row r="26">
      <c r="A26" s="4" t="inlineStr">
        <is>
          <t>Weighted average exercise price, Exercised</t>
        </is>
      </c>
      <c r="B26" s="4" t="inlineStr">
        <is>
          <t xml:space="preserve"> </t>
        </is>
      </c>
    </row>
    <row r="27">
      <c r="A27" s="4" t="inlineStr">
        <is>
          <t>Weighted average exercise price, Forfeited</t>
        </is>
      </c>
      <c r="B27" s="4" t="inlineStr">
        <is>
          <t xml:space="preserve"> </t>
        </is>
      </c>
    </row>
    <row r="28">
      <c r="A28" s="4" t="inlineStr">
        <is>
          <t>Number of share options, Outstanding, Ending balance | shares</t>
        </is>
      </c>
      <c r="B28" s="5" t="n">
        <v>52305</v>
      </c>
    </row>
    <row r="29">
      <c r="A29" s="4" t="inlineStr">
        <is>
          <t>Weighted average exercise price, Outstanding, Ending balance</t>
        </is>
      </c>
      <c r="B29" s="6" t="n">
        <v>212</v>
      </c>
    </row>
    <row r="30">
      <c r="A30" s="4" t="inlineStr">
        <is>
          <t>Number of share options, Exercisable, Ending balance | shares</t>
        </is>
      </c>
      <c r="B30" s="5" t="n">
        <v>23568</v>
      </c>
    </row>
    <row r="31">
      <c r="A31" s="4" t="inlineStr">
        <is>
          <t>Weighted average exercise price, Exercisable, Ending balance</t>
        </is>
      </c>
      <c r="B31" s="6" t="n">
        <v>212</v>
      </c>
    </row>
    <row r="32">
      <c r="A32" s="4" t="inlineStr">
        <is>
          <t>Number of share options, Not exercisable, Ending balance | shares</t>
        </is>
      </c>
      <c r="B32" s="5" t="n">
        <v>28737</v>
      </c>
    </row>
    <row r="33">
      <c r="A33" s="4" t="inlineStr">
        <is>
          <t>Weighted average exercise price, Not exercisable, Ending balance</t>
        </is>
      </c>
      <c r="B33" s="6" t="n">
        <v>21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4" customWidth="1" min="2" max="2"/>
    <col width="16" customWidth="1" min="3" max="3"/>
  </cols>
  <sheetData>
    <row r="1">
      <c r="A1" s="1" t="inlineStr">
        <is>
          <t>Schedule of share-based model inputs (Details) - $ / shares</t>
        </is>
      </c>
      <c r="C1" s="2" t="inlineStr">
        <is>
          <t>12 Months Ended</t>
        </is>
      </c>
    </row>
    <row r="2">
      <c r="B2" s="2" t="inlineStr">
        <is>
          <t>Feb. 10, 2022</t>
        </is>
      </c>
      <c r="C2" s="2" t="inlineStr">
        <is>
          <t>Dec. 31, 2022</t>
        </is>
      </c>
    </row>
    <row r="3">
      <c r="A3" s="4" t="inlineStr">
        <is>
          <t>Exercise price in USD</t>
        </is>
      </c>
      <c r="B3" s="9" t="n">
        <v>212</v>
      </c>
      <c r="C3" s="4" t="inlineStr">
        <is>
          <t xml:space="preserve"> </t>
        </is>
      </c>
    </row>
    <row r="4">
      <c r="A4" s="4" t="inlineStr">
        <is>
          <t>Share price in USD</t>
        </is>
      </c>
      <c r="B4" s="9" t="n">
        <v>100</v>
      </c>
      <c r="C4" s="8" t="n">
        <v>3.85</v>
      </c>
    </row>
    <row r="5">
      <c r="A5" s="4" t="inlineStr">
        <is>
          <t>Description of expected term</t>
        </is>
      </c>
      <c r="B5" s="4" t="inlineStr">
        <is>
          <t>From 5 years to 6 years</t>
        </is>
      </c>
      <c r="C5" s="4" t="inlineStr">
        <is>
          <t xml:space="preserve"> </t>
        </is>
      </c>
    </row>
    <row r="6">
      <c r="A6" s="4" t="inlineStr">
        <is>
          <t>Expected volatility</t>
        </is>
      </c>
      <c r="B6" s="13" t="n">
        <v>0.8</v>
      </c>
      <c r="C6" s="13" t="n">
        <v>0.9</v>
      </c>
    </row>
    <row r="7">
      <c r="A7" s="4" t="inlineStr">
        <is>
          <t>Risk free interest rate (US treasury bond)</t>
        </is>
      </c>
      <c r="B7" s="10" t="n">
        <v>0.0199</v>
      </c>
      <c r="C7" s="13" t="n">
        <v>0.04</v>
      </c>
    </row>
    <row r="8">
      <c r="A8" s="4" t="inlineStr">
        <is>
          <t>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related party transactions (Details) - GBP (£)</t>
        </is>
      </c>
      <c r="B1" s="2" t="inlineStr">
        <is>
          <t>12 Months Ended</t>
        </is>
      </c>
    </row>
    <row r="2">
      <c r="B2" s="2" t="inlineStr">
        <is>
          <t>Dec. 31, 2022</t>
        </is>
      </c>
      <c r="C2" s="2" t="inlineStr">
        <is>
          <t>Dec. 31, 2021</t>
        </is>
      </c>
      <c r="D2" s="2" t="inlineStr">
        <is>
          <t>Dec. 31, 2020</t>
        </is>
      </c>
    </row>
    <row r="3">
      <c r="A3" s="4" t="inlineStr">
        <is>
          <t>Short-term employee benefits</t>
        </is>
      </c>
      <c r="B3" s="6" t="n">
        <v>1627103</v>
      </c>
      <c r="C3" s="6" t="n">
        <v>1061325</v>
      </c>
      <c r="D3" s="6" t="n">
        <v>982027</v>
      </c>
    </row>
    <row r="4">
      <c r="A4" s="4" t="inlineStr">
        <is>
          <t>Share-based payments</t>
        </is>
      </c>
      <c r="B4" s="5" t="n">
        <v>1123250</v>
      </c>
      <c r="C4" s="4" t="inlineStr">
        <is>
          <t xml:space="preserve"> </t>
        </is>
      </c>
      <c r="D4" s="5" t="n">
        <v>287444</v>
      </c>
    </row>
    <row r="5">
      <c r="A5" s="4" t="inlineStr">
        <is>
          <t>Related party transactions</t>
        </is>
      </c>
      <c r="B5" s="6" t="n">
        <v>2750353</v>
      </c>
      <c r="C5" s="6" t="n">
        <v>1061325</v>
      </c>
      <c r="D5" s="6" t="n">
        <v>12694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9:33Z</dcterms:created>
  <dcterms:modified xmlns:dcterms="http://purl.org/dc/terms/" xmlns:xsi="http://www.w3.org/2001/XMLSchema-instance" xsi:type="dcterms:W3CDTF">2023-05-01T20:09:33Z</dcterms:modified>
</cp:coreProperties>
</file>